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Bank-Owned Certificates of Depo"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Notes Payable" sheetId="16" state="visible" r:id="rId16"/>
    <sheet xmlns:r="http://schemas.openxmlformats.org/officeDocument/2006/relationships" name="Derivative Instruments and Hedg"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Tax Credit Investments" sheetId="22" state="visible" r:id="rId22"/>
    <sheet xmlns:r="http://schemas.openxmlformats.org/officeDocument/2006/relationships" name="Commitments, Contingencies and " sheetId="23" state="visible" r:id="rId23"/>
    <sheet xmlns:r="http://schemas.openxmlformats.org/officeDocument/2006/relationships" name="Stock Options and Restricted St" sheetId="24" state="visible" r:id="rId24"/>
    <sheet xmlns:r="http://schemas.openxmlformats.org/officeDocument/2006/relationships" name="Profit Sharing Plan" sheetId="25" state="visible" r:id="rId25"/>
    <sheet xmlns:r="http://schemas.openxmlformats.org/officeDocument/2006/relationships" name="Deferred Compensation Plan" sheetId="26" state="visible" r:id="rId26"/>
    <sheet xmlns:r="http://schemas.openxmlformats.org/officeDocument/2006/relationships" name="Regulatory Capital"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Accumulated Other Comprehensive" sheetId="30" state="visible" r:id="rId30"/>
    <sheet xmlns:r="http://schemas.openxmlformats.org/officeDocument/2006/relationships" name="Parent Company Financial Inform" sheetId="31" state="visible" r:id="rId31"/>
    <sheet xmlns:r="http://schemas.openxmlformats.org/officeDocument/2006/relationships" name="Quarterly Condensed Financial I" sheetId="32" state="visible" r:id="rId32"/>
    <sheet xmlns:r="http://schemas.openxmlformats.org/officeDocument/2006/relationships" name="Description of the Business a_2" sheetId="33" state="visible" r:id="rId33"/>
    <sheet xmlns:r="http://schemas.openxmlformats.org/officeDocument/2006/relationships" name="Earnings Per Share (Tables)" sheetId="34" state="visible" r:id="rId34"/>
    <sheet xmlns:r="http://schemas.openxmlformats.org/officeDocument/2006/relationships" name="Bank-Owned Certificates of De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Derivative Instruments and He_2" sheetId="41" state="visible" r:id="rId41"/>
    <sheet xmlns:r="http://schemas.openxmlformats.org/officeDocument/2006/relationships" name="Federal Home Loan Bank Advanc_2"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Tax Credit Investments (Tables)" sheetId="45" state="visible" r:id="rId45"/>
    <sheet xmlns:r="http://schemas.openxmlformats.org/officeDocument/2006/relationships" name="Commitments, Contingencies an_2" sheetId="46" state="visible" r:id="rId46"/>
    <sheet xmlns:r="http://schemas.openxmlformats.org/officeDocument/2006/relationships" name="Stock Options and Restricted _2" sheetId="47" state="visible" r:id="rId47"/>
    <sheet xmlns:r="http://schemas.openxmlformats.org/officeDocument/2006/relationships" name="Regulatory Capital (Tables)" sheetId="48" state="visible" r:id="rId48"/>
    <sheet xmlns:r="http://schemas.openxmlformats.org/officeDocument/2006/relationships" name="Fair Value Measurement (Tables)" sheetId="49" state="visible" r:id="rId49"/>
    <sheet xmlns:r="http://schemas.openxmlformats.org/officeDocument/2006/relationships" name="Accumulated Other Comprehensi_2" sheetId="50" state="visible" r:id="rId50"/>
    <sheet xmlns:r="http://schemas.openxmlformats.org/officeDocument/2006/relationships" name="Parent Company Financial Info_2" sheetId="51" state="visible" r:id="rId51"/>
    <sheet xmlns:r="http://schemas.openxmlformats.org/officeDocument/2006/relationships" name="Quarterly Condensed Financial_2" sheetId="52" state="visible" r:id="rId52"/>
    <sheet xmlns:r="http://schemas.openxmlformats.org/officeDocument/2006/relationships" name="Description of the Business a_3" sheetId="53" state="visible" r:id="rId53"/>
    <sheet xmlns:r="http://schemas.openxmlformats.org/officeDocument/2006/relationships" name="Earnings Per Share (Details)" sheetId="54" state="visible" r:id="rId54"/>
    <sheet xmlns:r="http://schemas.openxmlformats.org/officeDocument/2006/relationships" name="Bank-Owned Certificates of De_3" sheetId="55" state="visible" r:id="rId55"/>
    <sheet xmlns:r="http://schemas.openxmlformats.org/officeDocument/2006/relationships" name="Securities - Securities Availab" sheetId="56" state="visible" r:id="rId56"/>
    <sheet xmlns:r="http://schemas.openxmlformats.org/officeDocument/2006/relationships" name="Securities - Continuous Unreali" sheetId="57" state="visible" r:id="rId57"/>
    <sheet xmlns:r="http://schemas.openxmlformats.org/officeDocument/2006/relationships" name="Securities - Contractual Maturi" sheetId="58" state="visible" r:id="rId58"/>
    <sheet xmlns:r="http://schemas.openxmlformats.org/officeDocument/2006/relationships" name="Securities - Available for Sale" sheetId="59" state="visible" r:id="rId59"/>
    <sheet xmlns:r="http://schemas.openxmlformats.org/officeDocument/2006/relationships" name="Loans - Components of loans (De" sheetId="60" state="visible" r:id="rId60"/>
    <sheet xmlns:r="http://schemas.openxmlformats.org/officeDocument/2006/relationships" name="Loans - Allowance for loan loss" sheetId="61" state="visible" r:id="rId61"/>
    <sheet xmlns:r="http://schemas.openxmlformats.org/officeDocument/2006/relationships" name="Loans - Impaired loans by loan " sheetId="62" state="visible" r:id="rId62"/>
    <sheet xmlns:r="http://schemas.openxmlformats.org/officeDocument/2006/relationships" name="Loans - Average balances and in" sheetId="63" state="visible" r:id="rId63"/>
    <sheet xmlns:r="http://schemas.openxmlformats.org/officeDocument/2006/relationships" name="Loans - Risk category of loans " sheetId="64" state="visible" r:id="rId64"/>
    <sheet xmlns:r="http://schemas.openxmlformats.org/officeDocument/2006/relationships" name="Loans - Recorded investment in " sheetId="65" state="visible" r:id="rId65"/>
    <sheet xmlns:r="http://schemas.openxmlformats.org/officeDocument/2006/relationships" name="Loans - Summary of loans modifi" sheetId="66" state="visible" r:id="rId66"/>
    <sheet xmlns:r="http://schemas.openxmlformats.org/officeDocument/2006/relationships" name="Premises and Equipment (Details" sheetId="67" state="visible" r:id="rId67"/>
    <sheet xmlns:r="http://schemas.openxmlformats.org/officeDocument/2006/relationships" name="Premises and Equipment - Lease " sheetId="68" state="visible" r:id="rId68"/>
    <sheet xmlns:r="http://schemas.openxmlformats.org/officeDocument/2006/relationships" name="Intangible Assets - (Details)" sheetId="69" state="visible" r:id="rId69"/>
    <sheet xmlns:r="http://schemas.openxmlformats.org/officeDocument/2006/relationships" name="Intangible Assets - Estimated f" sheetId="70" state="visible" r:id="rId70"/>
    <sheet xmlns:r="http://schemas.openxmlformats.org/officeDocument/2006/relationships" name="Deposits (Details)" sheetId="71" state="visible" r:id="rId71"/>
    <sheet xmlns:r="http://schemas.openxmlformats.org/officeDocument/2006/relationships" name="Deposits - Maturities (Details)" sheetId="72" state="visible" r:id="rId72"/>
    <sheet xmlns:r="http://schemas.openxmlformats.org/officeDocument/2006/relationships" name="Notes Payable (Details)"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Federal Home Loan Bank Advanc_3" sheetId="78" state="visible" r:id="rId78"/>
    <sheet xmlns:r="http://schemas.openxmlformats.org/officeDocument/2006/relationships" name="Federal Home Loan Bank Advanc_4" sheetId="79" state="visible" r:id="rId79"/>
    <sheet xmlns:r="http://schemas.openxmlformats.org/officeDocument/2006/relationships" name="Subordinated Debentures (Detail" sheetId="80" state="visible" r:id="rId80"/>
    <sheet xmlns:r="http://schemas.openxmlformats.org/officeDocument/2006/relationships" name="Related Party Transactions - Lo" sheetId="81" state="visible" r:id="rId81"/>
    <sheet xmlns:r="http://schemas.openxmlformats.org/officeDocument/2006/relationships" name="Related Party Transactions - Ex" sheetId="82" state="visible" r:id="rId82"/>
    <sheet xmlns:r="http://schemas.openxmlformats.org/officeDocument/2006/relationships" name="Income Taxes - Income Tax Provi" sheetId="83" state="visible" r:id="rId83"/>
    <sheet xmlns:r="http://schemas.openxmlformats.org/officeDocument/2006/relationships" name="Income Taxes - Reconciliation (" sheetId="84" state="visible" r:id="rId84"/>
    <sheet xmlns:r="http://schemas.openxmlformats.org/officeDocument/2006/relationships" name="Income Taxes - Net Deferred Tax" sheetId="85" state="visible" r:id="rId85"/>
    <sheet xmlns:r="http://schemas.openxmlformats.org/officeDocument/2006/relationships" name="Tax Credit Investments - Invest" sheetId="86" state="visible" r:id="rId86"/>
    <sheet xmlns:r="http://schemas.openxmlformats.org/officeDocument/2006/relationships" name="Commitments, Contingencies an_3" sheetId="87" state="visible" r:id="rId87"/>
    <sheet xmlns:r="http://schemas.openxmlformats.org/officeDocument/2006/relationships" name="Stock Options and Restricted _3" sheetId="88" state="visible" r:id="rId88"/>
    <sheet xmlns:r="http://schemas.openxmlformats.org/officeDocument/2006/relationships" name="Stock Options and Restricted _4" sheetId="89" state="visible" r:id="rId89"/>
    <sheet xmlns:r="http://schemas.openxmlformats.org/officeDocument/2006/relationships" name="Stock Options and Restricted _5" sheetId="90" state="visible" r:id="rId90"/>
    <sheet xmlns:r="http://schemas.openxmlformats.org/officeDocument/2006/relationships" name="Stock Options and Restricted _6" sheetId="91" state="visible" r:id="rId91"/>
    <sheet xmlns:r="http://schemas.openxmlformats.org/officeDocument/2006/relationships" name="Stock Options and Restricted _7" sheetId="92" state="visible" r:id="rId92"/>
    <sheet xmlns:r="http://schemas.openxmlformats.org/officeDocument/2006/relationships" name="Stock Options and Restricted _8" sheetId="93" state="visible" r:id="rId93"/>
    <sheet xmlns:r="http://schemas.openxmlformats.org/officeDocument/2006/relationships" name="Profit Sharing Plan (Details)" sheetId="94" state="visible" r:id="rId94"/>
    <sheet xmlns:r="http://schemas.openxmlformats.org/officeDocument/2006/relationships" name="Deferred Compensation Plan (Det" sheetId="95" state="visible" r:id="rId95"/>
    <sheet xmlns:r="http://schemas.openxmlformats.org/officeDocument/2006/relationships" name="Regulatory Capital - Capital Am" sheetId="96" state="visible" r:id="rId96"/>
    <sheet xmlns:r="http://schemas.openxmlformats.org/officeDocument/2006/relationships" name="Fair Value Measurement - Recurr" sheetId="97" state="visible" r:id="rId97"/>
    <sheet xmlns:r="http://schemas.openxmlformats.org/officeDocument/2006/relationships" name="Fair Value Measurement - Nonrec" sheetId="98" state="visible" r:id="rId98"/>
    <sheet xmlns:r="http://schemas.openxmlformats.org/officeDocument/2006/relationships" name="Fair Value Measurement - Estima"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Parent Company Financial Info_3" sheetId="102" state="visible" r:id="rId102"/>
    <sheet xmlns:r="http://schemas.openxmlformats.org/officeDocument/2006/relationships" name="Parent Company Financial Info_4" sheetId="103" state="visible" r:id="rId103"/>
    <sheet xmlns:r="http://schemas.openxmlformats.org/officeDocument/2006/relationships" name="Parent Company Financial Info_5" sheetId="104" state="visible" r:id="rId104"/>
    <sheet xmlns:r="http://schemas.openxmlformats.org/officeDocument/2006/relationships" name="Quarterly Condensed Financial_3" sheetId="105" state="visible" r:id="rId105"/>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9</t>
  </si>
  <si>
    <t>Feb. 24, 2020</t>
  </si>
  <si>
    <t>Jun. 28, 2019</t>
  </si>
  <si>
    <t>Document and Entity Information</t>
  </si>
  <si>
    <t>Document Type</t>
  </si>
  <si>
    <t>10-K</t>
  </si>
  <si>
    <t>Document Period End Date</t>
  </si>
  <si>
    <t>Dec. 31,
		2019</t>
  </si>
  <si>
    <t>Entity Registrant Name</t>
  </si>
  <si>
    <t>Bridgewater Bancshares Inc</t>
  </si>
  <si>
    <t>Entity Well-known Seasoned Issuer</t>
  </si>
  <si>
    <t>No</t>
  </si>
  <si>
    <t>Entity Voluntary Filers</t>
  </si>
  <si>
    <t>Entity Current Reporting Status</t>
  </si>
  <si>
    <t>Yes</t>
  </si>
  <si>
    <t>Entity Filer Category</t>
  </si>
  <si>
    <t>Accelerated Filer</t>
  </si>
  <si>
    <t>Entity Interactive Data Current</t>
  </si>
  <si>
    <t>Entity Small Business</t>
  </si>
  <si>
    <t>true</t>
  </si>
  <si>
    <t>Entity Emerging Growth Company</t>
  </si>
  <si>
    <t>Entity Shell Company</t>
  </si>
  <si>
    <t>false</t>
  </si>
  <si>
    <t>Entity Common Stock, Shares Outstanding</t>
  </si>
  <si>
    <t>Entity Public Float</t>
  </si>
  <si>
    <t>Current Fiscal Year End Date</t>
  </si>
  <si>
    <t>--12-31</t>
  </si>
  <si>
    <t>Document Fiscal Year Focus</t>
  </si>
  <si>
    <t>2019</t>
  </si>
  <si>
    <t>Document Fiscal Period Focus</t>
  </si>
  <si>
    <t>FY</t>
  </si>
  <si>
    <t>Entity Central Index Key</t>
  </si>
  <si>
    <t>0001341317</t>
  </si>
  <si>
    <t>Amendment Flag</t>
  </si>
  <si>
    <t>Entity Ex Transition Period</t>
  </si>
  <si>
    <t>Consolidated Balance Sheets - USD ($) $ in Thousands</t>
  </si>
  <si>
    <t>Dec. 31, 2018</t>
  </si>
  <si>
    <t>ASSETS</t>
  </si>
  <si>
    <t>Cash and Cash Equivalents</t>
  </si>
  <si>
    <t>Bank-Owned Certificates of Deposit</t>
  </si>
  <si>
    <t>Securities Available for Sale, at Fair Value</t>
  </si>
  <si>
    <t>Loans, Net of Allowance for Loan Losses of $22,526 at December 31, 2019 and $20,031 at December 31, 2018</t>
  </si>
  <si>
    <t>Federal Home Loan Bank (FHLB) Stock, at Cost</t>
  </si>
  <si>
    <t>Premises and Equipment, Net</t>
  </si>
  <si>
    <t>Accrued Interest</t>
  </si>
  <si>
    <t>Goodwill</t>
  </si>
  <si>
    <t>Other Intangible Assets, Net</t>
  </si>
  <si>
    <t>Other Assets</t>
  </si>
  <si>
    <t>Total Assets</t>
  </si>
  <si>
    <t>Deposits:</t>
  </si>
  <si>
    <t>Noninterest Bearing</t>
  </si>
  <si>
    <t>Interest Bearing</t>
  </si>
  <si>
    <t>Total Deposits</t>
  </si>
  <si>
    <t>Federal Funds Purchased</t>
  </si>
  <si>
    <t>Notes Payable</t>
  </si>
  <si>
    <t>FHLB Advances</t>
  </si>
  <si>
    <t>Subordinated Debentures, Net of Issuance Costs</t>
  </si>
  <si>
    <t>Accrued Interest Payable</t>
  </si>
  <si>
    <t>Other Liabilities</t>
  </si>
  <si>
    <t>Total Liabilities</t>
  </si>
  <si>
    <t>SHAREHOLDERS' EQUITY</t>
  </si>
  <si>
    <t>Preferred Stock- $0.01 par value Authorized 10,000,000; None Issued and Outstanding at December 31, 2019 and December 31, 2018</t>
  </si>
  <si>
    <t xml:space="preserve"> </t>
  </si>
  <si>
    <t>Common Stock- $0.01 par value Common Stock - Authorized 75,000,000; Issued and Outstanding 28,973,572 at December 31, 2019 and 30,097,274 at December 31, 2018</t>
  </si>
  <si>
    <t>Additional Paid-In Capital</t>
  </si>
  <si>
    <t>Retained Earnings</t>
  </si>
  <si>
    <t>Accumulated Other Comprehensive Income (Loss)</t>
  </si>
  <si>
    <t>Total Shareholders' Equity</t>
  </si>
  <si>
    <t>Total Liabilities and Shareholders' Equity</t>
  </si>
  <si>
    <t>Consolidated Balance Sheets (Parenthetical) - USD ($) $ in Thousands</t>
  </si>
  <si>
    <t>Consolidated Balance Sheets</t>
  </si>
  <si>
    <t>Allowance of loan loss</t>
  </si>
  <si>
    <t>Preferred shares,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Loans, Including Fees</t>
  </si>
  <si>
    <t>Investment Securities</t>
  </si>
  <si>
    <t>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Customer Service Fees</t>
  </si>
  <si>
    <t>Net Gain (Loss) on Sales of Available for Sale Securities</t>
  </si>
  <si>
    <t>Net Gain (Loss) on Sales of Foreclosed Assets</t>
  </si>
  <si>
    <t>Other Income</t>
  </si>
  <si>
    <t>Total Noninterest Income</t>
  </si>
  <si>
    <t>NONINTEREST EXPENSE</t>
  </si>
  <si>
    <t>Salaries and Employee Benefits</t>
  </si>
  <si>
    <t>Occupancy and Equipment</t>
  </si>
  <si>
    <t>Other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3 Months Ended</t>
  </si>
  <si>
    <t>Sep. 30, 2019</t>
  </si>
  <si>
    <t>Jun. 30, 2019</t>
  </si>
  <si>
    <t>Mar. 31, 2019</t>
  </si>
  <si>
    <t>Sep. 30, 2018</t>
  </si>
  <si>
    <t>Jun. 30, 2018</t>
  </si>
  <si>
    <t>Mar. 31, 2018</t>
  </si>
  <si>
    <t>Consolidated Statements of Comprehensive Income</t>
  </si>
  <si>
    <t>Net Income</t>
  </si>
  <si>
    <t>Other Comprehensive Income (Loss):</t>
  </si>
  <si>
    <t>Unrealized Gains (Losses) on Available for Sale Securities</t>
  </si>
  <si>
    <t>Unrealized Gains (Losses) on Cash Flow Hedges</t>
  </si>
  <si>
    <t>Reclassification Adjustment for (Gains) Losses Realized in Income</t>
  </si>
  <si>
    <t>Income Tax Impact</t>
  </si>
  <si>
    <t>Total Other Comprehensive Income (Loss), Net of Tax</t>
  </si>
  <si>
    <t>Comprehensive Income</t>
  </si>
  <si>
    <t>Consolidated Statements of Shareholders' Equity - USD ($) $ in Thousands</t>
  </si>
  <si>
    <t>Common StockVoting Common Stock</t>
  </si>
  <si>
    <t>Common StockNonvoting Common Stock</t>
  </si>
  <si>
    <t>Additional Paid In Capital</t>
  </si>
  <si>
    <t>Total</t>
  </si>
  <si>
    <t>Balance at the beginning at Dec. 31, 2016</t>
  </si>
  <si>
    <t>Balance at the beginning (in shares) at Dec. 31, 2016</t>
  </si>
  <si>
    <t>Stock-based Compensation</t>
  </si>
  <si>
    <t>Comprehensive Income (Loss)</t>
  </si>
  <si>
    <t>Stock Options Exercised</t>
  </si>
  <si>
    <t>Stock Options Exercised (in shares)</t>
  </si>
  <si>
    <t>Balance at the end at Dec. 31, 2017</t>
  </si>
  <si>
    <t>Balance at the end (in shares) at Dec. 31, 2017</t>
  </si>
  <si>
    <t>Issuance of Common Stock, Net of Issuance Costs</t>
  </si>
  <si>
    <t>Issuance of Common Stock, Net of Issuance Costs (in shares)</t>
  </si>
  <si>
    <t>Conversion of Non-voting Stock to Voting Stock</t>
  </si>
  <si>
    <t>Conversion of Non-voting Stock to Voting Stock (in shares)</t>
  </si>
  <si>
    <t>Reclassification of the Income Tax Effects of the Tax Cuts and Jobs Act to Retained Earnings</t>
  </si>
  <si>
    <t>Balance at the end at Dec. 31, 2018</t>
  </si>
  <si>
    <t>Balance at the end (in shares) at Dec. 31, 2018</t>
  </si>
  <si>
    <t>Stock Repurchases</t>
  </si>
  <si>
    <t>Stock Repurchases (in shares)</t>
  </si>
  <si>
    <t>Issuance of Restricted Stock Awards</t>
  </si>
  <si>
    <t>Issuance of Restricted Stock Awards (in shares)</t>
  </si>
  <si>
    <t>Balance at the end at Dec. 31, 2019</t>
  </si>
  <si>
    <t>Balance at the end (in shares) at Dec. 31, 2019</t>
  </si>
  <si>
    <t>Consolidated Statements of Cash Flows - USD ($) $ in Thousands</t>
  </si>
  <si>
    <t>CASH FLOWS FROM OPERATING ACTIVITIES</t>
  </si>
  <si>
    <t>Adjustments to Reconcile Net Income to Net Cash Provided by Operating Activities</t>
  </si>
  <si>
    <t>Net Amortization on Securities Available for Sale</t>
  </si>
  <si>
    <t>Net (Gain) Loss on Sales of Securities Available for Sale</t>
  </si>
  <si>
    <t>Depreciation and Amortization of Premises and Equipment</t>
  </si>
  <si>
    <t>Loss on Sale of Premises and Equipment</t>
  </si>
  <si>
    <t>Amortization of Other Intangible Assets</t>
  </si>
  <si>
    <t>Amortization of Subordinated Debt Issuance Costs</t>
  </si>
  <si>
    <t>Net (Gain) Loss on Sale of Foreclosed Assets</t>
  </si>
  <si>
    <t>Deferred Income Taxes</t>
  </si>
  <si>
    <t>Changes in Operating Assets and Liabilities:</t>
  </si>
  <si>
    <t>Accrued Interest Receivable and Other Assets</t>
  </si>
  <si>
    <t>Accrued Interest Payable and Other Liabilities</t>
  </si>
  <si>
    <t>Net Cash Provided by Operating Activities</t>
  </si>
  <si>
    <t>CASH FLOWS FROM INVESTING ACTIVITIES</t>
  </si>
  <si>
    <t>(Increase) Decrease in Bank-owned Certificates of Deposit</t>
  </si>
  <si>
    <t>Proceeds from Sales of Securities Available for Sale</t>
  </si>
  <si>
    <t>Proceeds from Maturities, Paydowns, Payups and Calls of Securities Available for Sale</t>
  </si>
  <si>
    <t>Purchases of Securities Available for Sale</t>
  </si>
  <si>
    <t>Proceeds from Sale of Premises and Equipment</t>
  </si>
  <si>
    <t>Net Increase in Loans</t>
  </si>
  <si>
    <t>Net Increase in FHLB Stock</t>
  </si>
  <si>
    <t>Purchases of Premises and Equipment</t>
  </si>
  <si>
    <t>Proceeds from Sales of Foreclosed Assets</t>
  </si>
  <si>
    <t>Net Cash Used in Investing Activities</t>
  </si>
  <si>
    <t>CASH FLOWS FROM FINANCING ACTIVITIES</t>
  </si>
  <si>
    <t>Increase in Deposits</t>
  </si>
  <si>
    <t>Net Decrease in Federal Funds Purchased</t>
  </si>
  <si>
    <t>Principal Payments on Notes Payable</t>
  </si>
  <si>
    <t>Proceeds from FHLB Advances</t>
  </si>
  <si>
    <t>Principal Payments on FHLB Advances</t>
  </si>
  <si>
    <t>Proceeds from Issuance of Subordinated Debentures</t>
  </si>
  <si>
    <t>Issuance of Common Stock</t>
  </si>
  <si>
    <t>Net Cash Provided by Financing Activities</t>
  </si>
  <si>
    <t>NET CHANGE IN CASH AND CASH EQUIVALENTS</t>
  </si>
  <si>
    <t>Cash and Cash Equivalents Beginning</t>
  </si>
  <si>
    <t>Cash and Cash Equivalents Ending</t>
  </si>
  <si>
    <t>SUPPLEMENTAL CASH FLOW DISCLOSURE</t>
  </si>
  <si>
    <t>Cash Paid for Interest</t>
  </si>
  <si>
    <t>Cash Paid for Income Taxes</t>
  </si>
  <si>
    <t>Loans Transferred to Foreclosed Assets</t>
  </si>
  <si>
    <t>Investment Securities Purchased but Not Settled</t>
  </si>
  <si>
    <t>Description of the Business and Summary of Significant Accounting Policies</t>
  </si>
  <si>
    <t>Note 1: Description of the Business and Summary of Significant Accounting Policies
Organization
Bridgewater Bancshares, Inc. (the “Company”) is a financial holding company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Inc. was incorporated in December 2016 as a wholly-owned insurance company subsidiary of th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securities, determination of the allowance for loan losses, calculation of deferred tax asse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
Bank-Owned Certificates of Deposit
Bank -owned certificates of deposit mature within five years and are carried at cost.
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Declines in the fair value of individual available for sale securities below their cost that are other than temporary result in write-downs of the individual securities to the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
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dustry condi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A pass loan is a credit with no known or existing potential weaknesses deserving of management’s close attention.
Watch: Loans classified as watch have a potential weakness that deserves management’s close attention. If left uncorrected, this potential weakness may result in deterioration of the repayment prospects for the loan or of the Company’s credit position at some future date. Watch loans are not adversely classified and do not expose the Company to sufficient risk to warrant adverse classification.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 defined weaknesses include a borrower’s lack of marketability, inadequate cash flow or collateral support, failure to complete construction on time, or the failure to fulfill economic expectations. They are characterized by the distinct possibility that the Company will sustain loss if the deficiencies are not corrected.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Loss : Loans classified as loss are considered uncollectible and charged-off immediately.
The Company maintains a separate general valuation allowance for each portfolio segment. These portfolio segments include commercial, construction and land development, 1-4 family mortgage, multifamily, CRE owner occupied, CRE non-owner occupied, and consumer and other with risk characteristics described as follows:
Commercial: Commercial loans generally are loans to sole proprietorships, partnerships, corporations, and other business enterprises to finance accounts receivable or inventory, capital assets, or for other business related purposes. Commercial lending is not without risk as this asset class has generally exhibited higher loss rates compared to other loan types. The primary repayment sources for commercial and industrial loans are the existing cash flows of operating businesses which can be adversely affected by company, industry and economic business cycles. Economic trends influenced by unemployment rates and other key economic indicators are closely correlated to the credit quality of these loans. The liquidation of collateral, typically accounts receivable, inventory, equipment, or other business assets, is the primary source of principal repayment if the borrower defaults. The value of these assets can be uncertain in a liquidation scenario.
Construction and Land Development: Construction and land development loans generally possess a higher inherent risk of loss and have experienced the highest loss rates of any loan category based on statistics published by the FDIC. Risks associated with these loans often include the borrower’s ability to complete the project within specified costs and timelines and the reliance on the sale of the completed project as the primary repayment source for the loan.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1-4 Family Mortgage: The degree of risk in residential mortgage lending involving owner occupied properties depends primarily on the borrower’s ability to repay in an orderly fashion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Residential mortgage lending also includes th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While 1-4 family mortgage loans have historically possessed a lower inherent risk of loss than other real estate portfolio segments, this loan class was significantly impacted during the last recession due in part to weak credit underwriting and speculative lending practices which led to higher default rates and deterioration in residential real estate values.
Multifamily: Multifamily lending has historically had the lowest default rate of any loan class. Nonetheless, economic factors such as unemployment, wage growth and home affordability can impact vacancy rates and property cash flow. In addition, an overbuilt supply of multifamily units can increase competition amongst properties and could have an adverse effect on leasing rates and overall occupancy, which could result in higher default rates and possible loan losses.
CRE Owner Occupied: Owner occupied commercial real estate loans are generally reliant on a single tenant as the repayment source for the loan. The underlying business can be affected by changes in industry and economic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Non-owner occupied commercial real estate loans can possess a higher inherent risk of loss as the primary repayment source for these loans is based on the net operating income from the underlying property. Changes in economic and market conditions can affect different segments of commercial real estate by impacting overall leasing rates, absorption timelines, vacancy rates, and operating expenses. Banks which are concentrated in commercial real estate lending are subject to additional regulatory scrutiny and must employ enhanced risk management practices.
Consumer and Other: The consumer and other loan portfolio is usually comprised of a large number of small loans scheduled to be amortized over a specific period.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ement about information available at the time of their review and examinations.
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
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
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
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See Note 14 for additional disclosures. The Company recognizes both interest and penalties as a component of other noninterest expenses.
The amount of the uncertain tax positions was not deemed to be material. It is not expected that the unrecognized tax benefit will be material within the next 12 months. The Company did not recognize any interest or penalties for the years ended December 31, 2019, 2018 and 2017.
The Company is no longer subject to federal or state tax examination by tax authorities for years ending before December 31, 2016.
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
Derivative Financial Instruments
The Company uses derivative financial instruments, which consist of
The Company enters into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t>
  </si>
  <si>
    <t>Earnings Per Share</t>
  </si>
  <si>
    <t>Note 2: Earnings Per Share
Basic earnings per common share are computed by dividing net income by the weighted average number of common shares outstanding for the period. Diluted earnings per common share are calculated by dividing net income by the weighted average number of shares adjusted for the dilutive effect of stock compensation. For the years ended December 31, 2019 and 2018, 303,000 and 130,000, respectively, of stock options were excluded from the calculation because they were deemed to be antidilutive. For the year ended December 31, 2017, no stock options were excluded from the calculation because none were considered antidilutive.
The following table presents the numerators and denominators for basic and diluted earnings per share computations for the years ended December 31, 2019, 2018 and 2017:
Year Ended December 31,
2019
2018
2017
Net Income Available to Common Shareholders
$
31,403
$
26,920
$
16,889
Weighted Average Common Stock Outstanding:
Weighted Average Common Stock Outstanding (Basic)
29,358,644
29,001,393
24,604,464
Dilutive Effect of Stock Compensation
638,132
434,821
413,226
Weighted Average Common Stock Outstanding (Dilutive)
29,996,776
29,436,214
25,017,690
Basic Earnings per Common Share
$
1.07
$
0.93
$
0.69
Diluted Earnings per Common Share
1.05
0.91
0.68</t>
  </si>
  <si>
    <t>Note 3: Bank‑Owned Certificates of Deposit
Certificates of deposit in other financial institutions by maturity are as follows:
2019
2018
Certificates of Deposit at Cost Maturing in:
One Year or Less
$
1,229
$
1,586
After One Year Through Five Years
1,425
1,719
$
2,654
$
3,305</t>
  </si>
  <si>
    <t>Securities</t>
  </si>
  <si>
    <t>Note 4: Securities
The following tables present the amortized cost and estimated fair value of securities with gross unrealized gains and losses at December 31, 2019 and 2018:
December 31, 2019
Gross
Gross
Amortized
Unrealized
Unrealized
Cost
Gains
Losses
Fair Value
Securities Available for Sale:
U.S. Treasury Securities
$
4,990
$
8
$
—
$
4,998
Municipal Bonds
99,441
6,338
(36)
105,743
Mortgage-Backed Securities
64,312
697
(281)
64,728
Corporate Securities
49,674
633
(131)
50,176
SBA Securities
50,126
35
(602)
49,559
Asset-Backed Securities
14,673
—
—
14,673
Total Securities Available for Sale
$
283,216
$
7,711
$
(1,050)
$
289,877
December 31, 2018
Gross
Gross
Amortized
Unrealized
Unrealized
Cost
Gains
Losses
Fair Value
Securities Available for Sale:
U.S. Treasury Securities
$
17,862
$
54
$
(19)
$
17,897
Municipal Bonds
117,991
1,257
(1,115)
118,133
Mortgage-Backed Securities
48,816
52
(1,692)
47,176
Corporate Securities
21,170
72
(124)
21,118
SBA Securities
49,876
13
(835)
49,054
Total Securities Available for Sale
$
255,715
$
1,448
$
(3,785)
$
253,378
The following table presents the fair value and gross unrealized losses of securities with unrealized losses, aggregated by investment category and length of time that individual securities have been in a continuous unrealized loss position:
Less Than 12 Months
12 Months or Greater
Total
Unrealized
Unrealized
Unrealized
Fair Value
Losses
Fair Value
Losses
Fair Value
Losses
December 31, 2019
Municipal Bonds
$
2,760
$
(23)
$
1,390
$
(13)
$
4,150
$
(36)
Mortgage-Backed Securities
32,276
(242)
3,098
(39)
35,374
(281)
Corporate Securities
8,350
(131)
—
—
8,350
(131)
SBA Securities
11,907
(64)
31,036
(538)
42,943
(602)
Total Securities Available for Sale
$
55,293
$
(460)
$
35,524
$
(590)
$
90,817
$
(1,050)
Less Than 12 Months
12 Months or Greater
Total
Unrealized
Unrealized
Unrealized
Fair Value
Losses
Fair Value
Losses
Fair Value
Losses
December 31, 2018
U.S. Treasury Securities
$
14,866
$
(19)
$
—
$
—
$
14,866
$
(19)
Municipal Bonds
15,405
(199)
34,172
(916)
49,577
(1,115)
Mortgage-Backed Securities
1,751
(21)
41,776
(1,671)
43,527
(1,692)
Corporate Securities
9,063
(74)
1,996
(50)
11,059
(124)
SBA Securities
28,186
(366)
15,878
(469)
44,064
(835)
Total Securities Available for Sale
$
69,271
$
(679)
$
93,822
$
(3,106)
$
163,093
$
(3,785)
At December 31, 2019, 110 debt securities had unrealized losses with aggregate depreciation of approximately 1.1% from the Company’s amortized cost basis. At December 31, 2018, 195 debt securities had unrealized losses with aggregate depreciation of approximately 2.3% from the Company’s amortized cost basis. These unrealized losses relate principally to changes in interest rates and a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debt securities for the foreseeable future, no declines were deemed to be other than temporary as of December 31, 2019 and 2018.
The following presents a summary of amortized cost and estimated fair value of debt securities by the lesser of expected call date or contractual maturity as of December 31, 2019.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December 31, 2019
Amortized Cost
Fair Value
Due in One Year or Less
$
15,128
$
15,201
Due After One Year Through Five Years
65,790
67,216
Due After Five Years Through 10 Years
62,287
65,816
Due After 10 Years
10,900
12,684
Subtotal
154,105
160,917
Mortgage-Backed Securities
64,312
64,728
SBA Securities
50,126
49,559
Asset-Backed Securities
14,673
14,673
Totals
$
283,216
$
289,877
As of December 31, 2019 and 2018, the securities portfolio was completely unencumbered.
The following presents a summary of the proceeds from sales of securities available for sale, as well as gross gains and losses, for the years ended December 31, 2019, 2018 and 2017:
2019
2018
2017
Proceeds From Sales of Securities
$
42,864
$
24,684
$
36,209
Gross Gains on Sales
774
290
405
Gross Losses on Sales
(258)
(415)
(655)</t>
  </si>
  <si>
    <t>Loans</t>
  </si>
  <si>
    <t xml:space="preserve">Note 5: Loans
The following table presents the components of loans at December 31, 2019 and 2018:
December 31,
December 31,
2019
2018
Commercial
$
276,035
$
260,833
Construction and Land Development
196,776
210,041
Real Estate Mortgage:
1-4 Family Mortgage
260,611
226,773
Multifamily
515,014
407,934
CRE Owner Occupied
66,584
64,458
CRE Non-owner Occupied
592,545
490,632
Total Real Estate Mortgage Loans
1,434,754
1,189,797
Consumer and Other
4,473
4,260
Total Loans, Gross
1,912,038
1,664,931
Allowance for Loan Losses
(22,526)
(20,031)
Net Deferred Loan Fees
(5,512)
(4,515)
Total Loans, Net
$
1,884,000
$
1,640,385
The following table presents the activity in the allowance for loan losses, by segment, for the years ended December 31, 2019, 2018 and 2017:
Construction
CRE
CRE
and Land
1-4 Family
Owner
Non-owner
Consumer
Commercial
Development
Mortgage
Multifamily
Occupied
Occupied
and Other
Unallocated
Total
Balance at January 1, 2017
$
1,315
$
1,379
$
2,410
$
1,568
$
1,160
$
3,323
78
$
1,100
$
12,333
Provision for Loan Losses
1,116
488
(230)
1,602
(204)
1,875
43
(515)
4,175
Loans Charged-off
(1)
—
—
—
—
(111)
(65)
—
(177)
Recoveries of Loans
5
25
137
—
—
—
4
—
171
Balance at December 31, 2017
$
2,435
$
1,892
$
2,317
$
3,170
$
956
$
5,087
60
$
585
$
16,502
Provision for Loan Losses
448
632
242
1,474
(148)
785
31
111
3,575
Loans Charged-off
(10)
(358)
(21)
—
—
—
(32)
—
(421)
Recoveries of Loans
25
285
59
—
—
—
6
—
375
Balance at December 31, 2018
$
2,898
$
2,451
$
2,597
$
4,644
$
808
$
5,872
$
65
$
696
$
20,031
Provision for Loan Losses
312
(250)
269
1,180
(16)
1,100
47
58
2,700
Loans Charged-off
(160)
—
(195)
—
—
—
(33)
—
(388)
Recoveries of Loans
8
1
168
—
—
—
6
—
183
Balance at December 31, 2019
$
3,058
$
2,202
$
2,839
$
5,824
$
792
$
6,972
$
85
$
754
$
22,526
The following tables present the balance in the allowance for loan losses and the recorded investment in loans, by segment, based on impairment method as of December 31, 2019 and 2018:
Construction
CRE
CRE
and Land
1-‑4 Family
Owner
Non‑owner
Consumer
Allowance for Loan Losses at December 31, 2019
Commercial
Development
Mortgage
Multifamily
Occupied
Occupied
and Other
Unallocated
Total
Individually Evaluated for Impairment
$
31
$
—
$
—
$
—
$
—
$
—
$
14
$
—
$
45
Collectively Evaluated for Impairment
3,027
2,202
2,839
5,824
792
6,972
71
754
22,481
Totals
$
3,058
$
2,202
$
2,839
$
5,824
$
792
$
6,972
$
85
$
754
$
22,526
Allowance for Loan Losses at December 31, 2018
Individually Evaluated for Impairment
$
8
$
—
$
17
$
—
$
22
$
—
$
—
$
—
$
47
Collectively Evaluated for Impairment
2,890
2,451
2,580
4,644
786
5,872
65
696
19,984
Totals
$
2,898
$
2,451
$
2,597
$
4,644
$
808
$
5,872
$
65
$
696
$
20,031
Construction
CRE
CRE
and Land
1-‑4 Family
Owner
Non‑owner
Consumer
Loans at December 31, 2019
Commercial
Development
Mortgage
Multifamily
Occupied
Occupied
and Other
Total
Individually Evaluated for Impairment
$
273
$
176
$
1,059
$
—
$
236
$
—
$
14
$
1,758
Collectively Evaluated for Impairment
275,762
196,600
259,552
515,014
66,348
592,545
4,459
1,910,280
Totals
$
276,035
$
196,776
$
260,611
$
515,014
$
66,584
$
592,545
$
4,473
$
1,912,038
Loans at December 31, 2018
Individually Evaluated for Impairment
$
8
$
198
$
1,676
$
—
$
365
$
—
$
58
$
2,305
Collectively Evaluated for Impairment
260,825
209,843
225,097
407,934
64,093
490,632
4,202
1,662,626
Totals
$
260,833
$
210,041
$
226,773
$
407,934
$
64,458
$
490,632
$
4,260
$
1,664,931
The following table presents information regarding total carrying amounts and total unpaid principal balances of impaired loans by loan segment as of December 31, 2019 and 2018:
December 31, 2019
December 31, 2018
Recorded
Principal
Related
Recorded
Principal
Related
Investment
Balance
Allowance
Investment
Balance
Allowance
Loans With No Related Allowance for Loan Losses:
Commercial
$
167
$
167
$
—
$
—
$
—
$
—
Construction and Land Development
176
785
—
198
807
—
Real Estate Mortgage:
HELOC and 1-4 Family Junior Mortgage
302
489
—
157
157
—
1st REM - 1-4 Family
—
—
—
253
253
—
1st REM - Rentals
757
757
—
957
957
—
CRE Owner Occupied
236
236
—
209
209
—
Consumer and Other
—
—
—
58
78
—
Totals
1,638
2,434
—
1,832
2,461
—
Loans With An Allowance for Loan Losses:
Commercial
106
109
31
8
8
8
Real Estate Mortgage:
HELOC and 1-4 Family Junior Mortgage
—
—
—
309
336
17
CRE Owner Occupied
—
—
—
156
156
22
Consumer and Other
14
14
14
—
—
—
Totals
120
123
45
473
500
47
Grand Totals
$
1,758
$
2,557
$
45
$
2,305
$
2,961
$
47
The following table presents information regarding the average balances and interest income recognized on impaired loans by loan segment for the years ended December 31, 2019, 2018 and 2017:
Year Ended December 31,
Year Ended December 31,
Year Ended December 31,
2019
2018
2017
Average
Interest
Average
Interest
Average
Interest
Investment
Recognized
Investment
Recognized
Investment
Recognized
Loans With No Related Allowance for Loan Losses:
Commercial
$
188
$
13
$
—
$
—
$
—
$
—
Construction and Land Development
189
—
212
—
594
—
Real Estate Mortgage:
HELOC and 1-4 Family Junior Mortgage
326
9
158
9
537
20
1st REM - 1-4 Family
—
—
255
10
130
—
1st REM - Rentals
789
41
976
48
739
34
CRE Owner Occupied
240
12
225
13
2,042
97
Consumer and Other
—
—
64
—
97
—
Totals
1,732
75
1,890
80
4,139
151
Loans With An Allowance for Loan Losses:
Commercial
109
1
8
—
14
—
Real Estate Mortgage:
HELOC and 1-4 Family Junior Mortgage
—
—
324
—
—
—
LOCs and 2nd REM - Rentals
—
—
—
—
65
3
1st REM - Rentals
—
—
—
—
276
14
Multifamily
—
—
65
3
66
3
CRE Owner Occupied
—
—
158
7
161
7
Consumer and Other
44
2
—
—
—
—
Totals
153
3
555
10
582
27
Grand Totals
$
1,885
$
78
$
2,445
$
90
$
4,721
$
178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s is ongoing through routine monitoring of the portfolio and annual internal credit reviews for credits meeting certain thresholds.
The following tables present the risk category of loans by loan segment as of December 31, 2019 and 2018, based on the most recent analysis performed by management:
December 31, 2019
Pass
Watch
Substandard
Total
Commercial
$
275,741
$
21
$
273
$
276,035
Construction and Land Development
196,462
138
176
196,776
Real Estate Mortgage:
HELOC and 1-4 Family Junior Mortgage
28,483
138
—
28,621
1st REM - 1-4 Family
36,370
124
177
36,671
LOCs and 2nd REM - Rentals
17,890
479
302
18,671
1st REM - Rentals
174,781
1,287
580
176,648
Multifamily
515,014
—
—
515,014
CRE Owner Occupied
65,411
—
1,173
66,584
CRE Non-owner Occupied
589,457
3,088
—
592,545
Consumer and Other
4,459
—
14
4,473
Totals
$
1,904,068
$
5,275
$
2,695
$
1,912,038
December 31, 2018
Pass
Watch
Substandard
Total
Commercial
$
260,225
$
600
$
8
$
260,833
Construction and Land Development
207,174
2,669
198
210,041
Real Estate Mortgage:
HELOC and 1-4 Family Junior Mortgage
30,669
587
—
31,256
1st REM - 1-4 Family
37,526
126
253
37,905
LOCs and 2nd REM - Rentals
11,341
628
474
12,443
1st REM - Rentals
142,357
1,854
958
145,169
Multifamily
407,934
—
—
407,934
CRE Owner Occupied
62,223
—
2,235
64,458
CRE Non-owner Occupied
487,438
3,194
—
490,632
Consumer and Other
4,202
—
58
4,260
Totals
$
1,651,089
$
9,658
$
4,184
$
1,664,931
The following tables present the aging of the recorded investment in past due loans by loan segment as of December 31, 2019 and 2018:
Accruing Interest
30-89 Days
90 Days or
December 31, 2019
Current
Past Due
More Past Due
Nonaccrual
Total
Commercial
$
276,028
$
—
$
—
$
7
$
276,035
Construction and Land Development
196,600
—
—
176
196,776
Real Estate Mortgage:
HELOC and 1-4 Family Junior Mortgage
28,621
—
—
—
28,621
1st REM - 1-4 Family
36,671
—
—
—
36,671
LOCs and 2nd REM - Rentals
18,527
—
—
144
18,671
1st REM - Rentals
176,114
400
—
134
176,648
Multifamily
515,014
—
—
—
515,014
CRE Owner Occupied
66,584
—
—
—
66,584
CRE Non-owner Occupied
592,545
—
—
—
592,545
Consumer and Other
4,470
3
—
—
4,473
Totals
$
1,911,174
$
403
$
—
$
461
$
1,912,038
Accruing Interest
30-89 Days
90 Days or
December 31, 2018
Current
Past Due
More Past Due
Nonaccrual
Total
Commercial
$
260,813
$
12
$
—
$
8
$
260,833
Construction and Land Development
209,843
—
—
198
210,041
Real Estate Mortgage:
HELOC and 1-4 Family Junior Mortgage
30,939
—
—
317
31,256
1st REM - 1-4 Family
37,705
200
—
—
37,905
LOCs and 2nd REM - Rentals
12,443
—
—
—
12,443
1st REM - Rentals
145,169
—
—
—
145,169
Multifamily
407,934
—
—
—
407,934
CRE Owner Occupied
64,360
98
—
—
64,458
CRE Non-owner Occupied
490,632
—
—
—
490,632
Consumer and Other
4,201
1
—
58
4,260
Totals
$
1,664,039
$
311
$
—
$
581
$
1,664,931
At December 31, 2019, there were three loans classified as troubled debt restructurings with a current outstanding balance of $452. In comparison, at December 31, 2018, there were three loans classified as troubled debt restructurings with an outstanding balance of $437. There was one new loan classified as a troubled debt restructuring during the year ended December 31, 2019, and no loans classified as troubled debt restructurings during the previous twelve months that subsequently defaulted during the year ended December 31, 2019. </t>
  </si>
  <si>
    <t>Premises and Equipment</t>
  </si>
  <si>
    <t>Note 6: Premises and Equipment
Premises and equipment are summarized as follows for the years ended December 31, 2019 and 2018:
Rang of
December 31,
Useful Lives
2019
2018
Land
N/A
$
$
Building
15 - 39 Years
Leasehold Improvements
3 ‑ 10 Years
Furniture and Equipment
3 ‑ 5 Years
Construction in Progress
N/A
Subtotal
Accumulated Depreciation
Totals
$
$
Depreciation and amortization expense charged to noninterest expense for the years ended December 31, 2019, 2018 and 2017, totaled $1,008, $761 and $694, respectively. Construction in progress represents amounts paid for the construction of the Company’s new corporate headquarters building. Construction is expected to be completed in 2020.
Pursuant to the terms of non‑cancelable lease agreements in effect at December 31, 2019, pertaining to banking premises in Bloomington, Downtown Minneapolis, St. Paul and Uptown Minneapolis (Drive‑Up) total future minimum rent commitments under various operating leases are as follows:
2019
2020
$
776
2021
336
2022
327
2023
319
2024
324
Thereafter
1,130
Totals
$
3,212
Rent expense, including common area maintenance pertaining to banking premises for the years ended December 31, 2019, 2018 and 2017, totaled $1,264, $870 and $774, respectively.
The Bloomington, Downtown Minneapolis and St. Paul leases each contain two consecutive options to extend the lease for a period of five years each. The Uptown Minneapolis (Drive‑Up) contains one option to extend the lease for a period of five years. The monthly minimum rent payable will be at a market rate as reasonably determined by the lessor.
The Greenwood location is leased pursuant to the terms of a non‑cancelable lease agreement with Bridgewater Properties Greenwood, LLC, a related party through common ownership, in effect at December 31, 2019. The lease contains two consecutive options to extend the lease for a period of five years each. Future minimum rent commitments under the operating lease are listed below.
2019
2020
$
2021
Totals
$</t>
  </si>
  <si>
    <t>Intangible Assets</t>
  </si>
  <si>
    <t>Note 7: Intangible Assets
The following table presents a summary of intangible assets at December 31, 2019 and 2018:
December 31,
2019
2018
Core Deposit Intangible
$
1,093
$
Favorable Lease
445
Subtotal
1,538
Accumulated Amortization
Totals
$
861
$
1,052
Amortization expense of intangible assets was $191 for the years ended December 31, 2019, 2018 and 2017.
The following table presents the estimated future amortization of the core deposit premium intangible and favorable lease asset for the next five years and thereafter. The projections of amortization expense are based on existing asset balances as of December 31, 2019.
Core Deposit
Favorable
Intangible
Lease
2020
$
157
$
34
2021
157
34
2022
157
34
2023
65
34
2024
—
34
Thereafter
—
155
Totals
$
536
$
325</t>
  </si>
  <si>
    <t>Deposits.</t>
  </si>
  <si>
    <t>Note 8: Deposits
The following table presents the composition of deposits at December 31, 2019 and 2018:
December 31,
2019
2018
Transaction Deposits
$
712,136
$
548,770
Savings and Money Market Deposits
516,785
402,639
Time Deposits
360,027
318,356
Brokered Deposits
234,362
291,169
Totals
$
1,823,310
$
1,560,934
Brokered deposits contain brokered money market accounts of $2,443 and $26,990 as of December 31, 2019 and 2018, respectively.
The following table presents the scheduled maturities of brokered and customer time deposits at December 31, 2019:
2019
Less than 1 Year
$
336,684
1 to 2 Years
133,771
2 to 3 Years
43,259
3 to 4 Years
67,913
4 to 5 Years
10,319
Totals
$
591,946
The aggregate amount of time deposits greater than $250 was approximately $118,318 and $111,297 at December 31, 2019 and 2018, respectively.</t>
  </si>
  <si>
    <t>Notes Payable.</t>
  </si>
  <si>
    <t>Note 9: Notes Payable
During 2016, the Company entered into a note payable with an unaffiliated financial institution that is secured by 100% of the stock of the Bank. The proceeds of the note were partially used to payoff existing notes payable. The note requires interest payments monthly and principal payments of $500 quarterly. Interest is accrued at a variable rate equal to 1‑month LIBOR plus 2.40% and matures in February 2021. The interest rate at December 31, 2019 and 2018, was 4.09% and 4.75%, respectively. The note contains several financial and reporting covenants. As of December 31, 2019 and 2018, the Company believes it was in compliance with all covenants. The unpaid principal balance of the note at December 31, 2019 and 2018, was $13,000 and $15,000, respectively.</t>
  </si>
  <si>
    <t>Derivative Instruments and Hedging Activities</t>
  </si>
  <si>
    <t xml:space="preserve">Note 10: Derivative Instruments and Hedging Activities
The Company uses derivative financial instruments, which consist of interest rate sw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The following table presents a summary of the Company’s interest rate swaps to facilitate customer transactions as of December 31, 2019:
December 31, 2019
Notional
Estimated
Amount
Fair Value
Interest rate swap agreements:
Assets
$
7,140
$
150
Liabilities
7,140
(150)
Total
$
14,280
$
—
The Company had no interest rate swaps to facilitate customer transactions outstanding as of December 31, 2018.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certificate of deposit, wholesale borrowing, and notes payable portfolios. During the next 12 months, the Company estimates that $146 will be reclassified to interest expense.
The following tables present a summary of the Company’s interest rate swaps designated as cash flow hedges as of December 31, 2019 and 2018:
2019
2018
Notional Amount
$
48,000
$
15,000
Weighted Average Pay Rate
1.89
%
1.21
%
Weighted Average Receive Rate
2.25
%
1.97
%
Weighted Average Maturity (Years)
3.53
2.16
Net Unrealized Gain (Loss)
$
(618)
$
352
December 31, 2019
December 31, 2018
Notional
Estimated
Notional
Estimated
Amount
Fair Value
Amount
Fair Value
Interest rate swap agreements:
Assets
$
18,000
$
134
$
15,000
$
352
Liabilities
30,000
(752)
—
—
The following table presents the effect of derivative instruments in cash flow hedging relationships on the consolidated statements of income for the year ended December 31, 2019, 2018 and 2017:
Year Ended December 31,
(dollars in thousands)
2019
2018
2017
Derivatives in
Location of Gain or
Gain (Loss)
Cash Flow Hedging
(Loss) Reclassified
Reclassified from
Relationships
from AOCI into Income
AOCI into Earnings
Interest rate swaps
Interest expense
$
9
$
—
$
—
No amounts were reclassified from accumulated other comprehensive income into net income related to hedge ineffectiveness for these derivatives during the years ended December 31, 2019, 2018 and 2017, and no amounts are expected to be reclassified from accumulated other comprehensive income into net income related to hedge ineffectiveness over the next twelve months. </t>
  </si>
  <si>
    <t>Federal Home Loan Bank Advances and Other Borrowings</t>
  </si>
  <si>
    <t>Note 11: Federal Home Loan Bank Advances and Other Borrowings
Federal Home Loan Bank Advances. The Company has entered into an Advances, Pledge, and Security Agreement with the FHLB whereby specific mortgage loans of the Bank’s with principal balances of $690,609 and $577,241 at December 31, 2019 and 2018, respectively, were pledged to the FHLB as collateral. FHLB advances are also secured with FHLB stock owned by the Company. Total remaining available borrowings were $209,840 and $122,120 at December 31, 2019 and 2018, respectively.
The following table presents FHLB advances, by maturity, at December 31, 2019 and 2018:
2019
2018
Weighted
Weighted
Average
Total
Average
Total
Rate
Outstanding
Rate
Outstanding
2019
N/A
$
—
1.47
%
$
2020
1.76
%
1.65
2021
1.99
1.99
2022
2.50
2.50
2023
2.93
3.03
2024
2.20
3.17
2025
3.29
3.29
Totals
$
$
Federal Reserve Discount Window. At December 31, 2019 and 2018, the Company had the ability to draw additional borrowings of $113,164 and $114,051, respectively, from the Federal Reserve Bank of Minneapolis. The ability to draw borrowings is based on loan collateral pledged with principal balances of $159,568 and $159,616 as of December 31, 2019 and 2018, subject to the approval from the Board of Governors of the Federal Reserve System.
Federal Funds Purchased. Federal funds purchased mature one business day from the transaction date. There were no federal funds purchased outstanding as of December 31, 2019 and $18,000 of federal funds purchased outstanding as of December 31, 2018. The interest rate as of December 31, 2018 was 2.63%.</t>
  </si>
  <si>
    <t>Note 12: Subordinated Debentures
On July 12, 2017, the Company entered into a Subordinated Note Purchase Agreement with certain institutional accredited investors (the “Purchasers”) whereby the Company sold and issued $25,000 in aggregate principal amount of fixed-to-floating subordinated notes due 2027 (the “Notes”). The Notes were issued by the Company to the Purchasers at a price equal to 100% of their face amount. Issuance costs were $516 and have been netted against Subordinated Debt on the consolidated balance sheets. These costs are being amortized over five years, which represents the period from issuance to the first redemption date of July 15, 2022. Total amortization expense for the year ended December 31, 2019 was $103, with $267 remaining to be amortized as of December 31, 2019. Total amortization expense for the year ended December 31, 2018 was $103, with $370 remaining to be amortized as of December 31, 2018. Total amortization expense for the year ended December 31, 2017 was $43, with $473 remaining to be amortized as of December 31, 2017.
The Notes mature on July 15, 2027, with a fixed interest rate of 5.875% payable semiannually in arrears for five years until July 15, 2022. Thereafter, the Company will be obligated to pay interest at a rate equal to 3‑month LIBOR plus 388 basis points quarterly in arrears until either the early redemption date or the maturity date. The Notes are not convertible into or exchangeable for any other securities or assets of the Company or any of its subsidiaries. The Notes are redeemable by the Company, in whole or in part, on or after July 15, 2022, and at any time upon the occurrence of certain events. Any redemption by the Company would be at a redemption price equal to 100% of the outstanding principal amount of the Notes being redeemed, including any accrued and unpaid interest thereon.</t>
  </si>
  <si>
    <t>Related-Party Transactions</t>
  </si>
  <si>
    <t xml:space="preserve">Note 13: Related‑Party Transactions
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19 and 2018:
2019
2018
Beginning Balance
$
39,454
$
11,344
New Loans and Advances
13,298
35,761
Repayments
Changes to Related Parties
-
2
Totals
$
37,483
$
39,454
Deposits from related parties held by the Company at December 31, 2019 and 2018 were $11,223 and $8,856, respectively.
The Company has a related party lease which is disclosed in Note 6.
A member of the Company’s board of directors, David J. Volk, is a principal at Castle Creek Capital, LLC, which is the sole general partner of Castle Creek Capital Partners V, LP. During 2018, the Company entered into an Exchange Agreement with Castle Creek Capital Partners V, LP providing for the exchange of 1,431,796 shares of the Company’s non-voting common stock for 1,431,796 shares of the Company’s voting common stock. </t>
  </si>
  <si>
    <t>Income Taxes</t>
  </si>
  <si>
    <t>Note 14: Income Taxes
On December 22, 2017, the President of the United States signed into law Public Law 115‑97, commonly known as the Tax Cuts and Jobs Act, which amended the Internal Revenue Code to reduce tax rates and modify policies, credits, and deductions for individuals and businesses. For businesses, the Tax Cuts and Jobs Act reduced the federal corporate tax rate from a maximum of 35% to a flat rate of 21%. The rate reduction was effective January 1, 2018.
The lower corporate income tax rate reduces the future net tax benefits of timing differences between book and taxable income recorded by the Company as a net deferred tax asset. As of December 31, 2017, the Company revalued its net deferred tax assets and recorded a one‑time additional income tax expense of $2,005 related to the write‑down of deferred tax assets for tax benefits that the Company does not expect to realize.
The following table presents the allocation of federal and state income taxes between current and deferred portions as of December 31, 2019, 2018 and 2017:
2019
2018
2017
Current Tax Provision
$
7,670
$
6,522
$
10,206
Deferred Tax Benefit
Change in Deferred Taxes Due to Enacted Changes in Tax Law
—
—
2,005
Total Income Tax Provision
$
6,923
$
5,224
$
10,149
The reasons for the differences between the statutory federal income tax rate and the effective tax rates are summarized as follows as of December 31, 2019, 2018 and 2017:
2019
2018
2017
Amount
Percent
Amount
Percent
Amount
Percent
Amount of Statutory Rate
$
%
$
%
$
%
State Income Taxes (Net of Federal Income Tax Benefit)
Interest on Investment Securities and Loans Exempt From Federal Income Tax
Tax Credits
Deferred Tax Asset Revaluation
—
—
—
—
Other Differences
Totals
$
%
$
%
$
%
The Company’s effective tax rate may fluctuate as it is impacted by the level and timing of the Company’s utilization of historic tax credits, low‑income housing tax credits, the level of tax‑exempt investments and loans, and the overall level of pre‑tax income. In 2017, the negative impact of the deferred tax asset revaluation was offset primarily by the effects of certain federal historic tax credits utilized in the period.
The following table presents the components of the net deferred tax asset included in other assets, as of December 31, 2019 and 2018:
2019
2018
Depreciation
$
$
Allowance for Loan Losses
Unrealized (Gain) Loss on Securities Available for Sale
Unrealized (Gain) Loss on Cash Flow Hedge
Prepaid Expenses
Deferred Compensation
Deferred Loan Fees
—
Other
Totals
$
$</t>
  </si>
  <si>
    <t>Tax Credit Investments</t>
  </si>
  <si>
    <t>Note 15: Tax Credit Investments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and other tax credit investments at December 31, 2019 and 2018:
December 31, 2019
December 31, 2018
Investment
Accounting Method
Investment
Unfunded Commitment (1)
Investment
Unfunded Commitment
Low Income Housing Tax Credit (LIHTC)
Proportional Amortization
$
2,148
—
$
2,436
$
—
Federal Historic Tax Credit (FHTC)
Equity
2,262
3,395
1,814
3,226
Total
$
4,410
$
3,395
$
4,250
$
3,226
(1)
All commitments are expected to be paid by the Company by December 31, 2020.
The following table presents a summary of the amortization expense and tax benefit recognized for the Company’s qualified affordable housing projects and other tax credit investments during 2019, 2018 and 2017.
Amortization
Tax Benefit
Expense (1)
Recognized (2)
Year Ended December 31, 2019
LIHTC
$
289
$
(330)
FHTC
3,225
(3,687)
Total
$
3,514
$
(4,017)
Year Ended December 31, 2018
LIHTC
$
310
$
(346)
FHTC
3,293
(3,782)
Total
$
3,603
$
(4,128)
Year Ended December 31, 2017
LIHTC
$
—
$
—
FHTC
1,916
(2,225)
Total
$
1,916
$
(2,225)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t>
  </si>
  <si>
    <t>Note 16: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19 and 2018:
December 31,
December 31,
2019
2018
Unfunded Commitments Under Lines of Credit
$
500,962
$
395,032
Letters of Credit
79,225
81,053
Totals
$
580,187
$
476,085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Unfunded commitments under commercial lines of credit, home equity lines of credit, and overdraft protection agreements are commitments for possible future extensions of credit to existing customers. These lines of credit may or may not require collateral and may or may not contain a specific maturity date.
Standby letters of credit are conditional lending commitments issued by the Company to guarantee the performance of a customer to a third party. Generally, all standby letters of credit issued have expiration dates within two years. The credit risk involved in issuing standby letters of credit is essentially the same as that involved in extending loan facilities to customers. The Company generally holds collateral supporting these commitments.
The Company had outstanding letters of credit with the FHLB in the amount of $108,502 and $129,152 at December 31, 2019 and 2018, respectively, on behalf of customers and to secure public deposits.
On August 27, 2018, the Bank and Reuter Walton Commercial, LLC (the “Contractor”) entered into a Standard Form of Agreement Between Owner and Contractor and the corresponding General Conditions of the Contract for Construction (collectively, the “Construction Contract”). Under the Construction Contract, the Contractor will construct the core and shell of a new headquarters building for the Bank in St. Louis Park, Minnesota, and the Bank will pay the Contractor a contract price consisting of the cost of work plus a fee equal to 3.75% of the cost of work, subject to a guaranteed maximum price of $23,000, with anticipated construction completed in 2020. As of December 31, 2019, $15,189 has been paid under this Construction Contract. On December 3, 2019, the Bank entered into a separate contract with a third party relating to the construction of the build-out of the new headquarters building for the Bank. The total amount to be paid by the Bank under the contract is $6,321, with anticipated construction to be completed in 2020. As of December 31, 2019, no payments had been made under this contract.
Legal Contingencies
Various legal claims arise from time to time in the normal course of business. In the opinion of management, any liability resulting from such proceedings would not have a material impact on the consolidated financial statements.</t>
  </si>
  <si>
    <t>Stock Options and Restricted Stock Awards</t>
  </si>
  <si>
    <t>Note 17: Stock Options and Restricted Stock Awards
The Company established the Bridgewater Bancshares, Inc. 2012 Combined Incentive and Non-Statutory Stock Option Plan (the “2012 Plan”) under which the Company may grant options to its directors, officers, and employees for up to 750,000 shares of common stock. Both incentive stock options and nonqualified stock options may be granted under the 2012 Plan. The exercise price of each option equals the fair market value of the Company’s stock on the date of grant and the maximum term of each outstanding option is ten years. All outstanding options have been granted with a vesting period of five years. As of December 31, 2019 and 2018, there were no remaining shares of the Company’s common stock reserved for future option grants under the 2012 Plan.
In 2017, the Company adopted the Bridgewater Bancshares, Inc. 2017 Combined Incentive and Non-Statutory Stock Option Plan (the “2017 Plan”). Under the 2017 Plan, the Company may grant options to its directors, officers, and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or five years. As of December 31, 2019 and 2018, there were 310,600 and 540,000, respectively, remaining shares of the Company’s common stock reserved for future option grants under the 2017 Plan.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December 31, 2019, there were 867,040 of remaining shares of the Company’s common stock reserved for future grants under the 2019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54 banks in the index ranging in market capitalization from $500 million up to $4.5 billion.
The weighted average assumptions used in the model for valuing stock option grants in 2019 is as follows:
December 31,
2019
Dividend Yield
—
%
Expected Life
7
Years
Expected Volatility
21.93
%
Risk-Free Interest Rate
1.75
%
The following table presents a summary of the status of the Company’s outstanding stock options for the years ended December 31, 2019 and 2018:
December 31, 2019
December 31, 2018
Weighted
Weighted
Average
Average
Shares
Exercise Price
Shares
Exercise Price
Outstanding at Beginning of Year
1,807,100
$
6.24
1,721,000
$
5.68
Granted
238,000
12.47
135,000
12.52
Exercised
(74,850)
3.45
(37,900)
2.78
Forfeitures
(8,600)
10.65
(11,000)
7.61
Outstanding at End of Year
1,961,650
$
7.08
1,807,100
$
6.24
Options Exercisable at End of Year
992,050
$
5.01
721,100
$
4.19
For the years ended December 31, 2019, 2018 and 2017, the Company recognized compensation expense for stock options of $721, $799 and $368, respectively.
The following table presents information pertaining to options outstanding at December 31, 2019:
Options Outstanding
Options Exercisable
Number
Remaining
Number
Exercise Price
Outstanding
Contractual Life
Exercise Price
Outstanding
$
2.13
74,750
3.3
Years
$
2.13
74,750
3.00
455,000
4.0
Years
3.00
455,000
3.58
45,000
5.0
Years
3.58
35,000
7.47
1,023,900
7.8
Years
7.47
402,300
13.22
25,000
8.4
Years
13.22
5,000
12.86
45,000
8.7
Years
12.86
9,000
12.94
30,000
8.8
Years
12.94
6,000
11.59
25,000
8.8
Years
11.59
5,000
11.15
10,000
9.2
Years
11.15
—
11.13
50,000
9.7
Years
11.13
—
12.92
178,000
9.9
Years
12.92
—
Totals
1,961,650
7.0
Years
$
7.08
992,050
As of December 31, 2019, there was $2,738 of total unrecognized compensation cost related to nonvested stock options granted under the 2017 Plan, 2012 Plan and 2019 EIP that is expected to be recognized over a weighted-average period of 4.9 years.
The following presents an analysis of nonvested options to purchase shares of the Company’s stock issued and outstanding for the year ended December 31, 2019:
Weighted
Number of
Average Grant
Shares
Date Fair Value
Nonvested Options at December 31, 2018
1,086,000
$
2.78
Granted
238,000
3.46
Vested
(346,200)
2.41
Forfeited
(8,200)
3.40
Nonvested Options at December 31, 2019
969,600
$
3.08
Restricted Stock Awards
In 2019, the Company granted 132,960 restricted stock awards with a grant date fair value of $12.92. These awards were granted out of the 2019 EIP and vest in equal annual installments on the first four anniversaries of the date of the grant. Nonvested restricted stock awards are classified as outstanding shares with voting and forefeitable dividend rights.
Compensation expense associated with the restricted stock awards is recognized on a straight-line basis over the period that the restrictions associated with the awards lapse based on the total cost of the award at the grant date. For the year ended December 31, 2019, the Company recognized compensation expense for restricted stock awards of $31. No compensation expense was recognized for restricted stock awards for the years ended December 31, 2018 and 2017.
As of December 31, 2019, there was $1,687 of total unrecognized compensation cost related to nonvested restricted stock awards granted under the 2019 EIP that is expected to be recognized over a period of four years. No restricted stock awards vested during 2019.</t>
  </si>
  <si>
    <t>Profit Sharing Plan</t>
  </si>
  <si>
    <t>Note 18: Profit Sharing Plan
The Company has a combined profit sharing 401(k) plan which provides that an annual contribution, up to 100% of each participating employee’s total pay, may be contributed to the plan. Employees are eligible to participate after meeting certain eligibility requirements as defined in the plan and are allowed to make pre‑tax contributions up to the maximum amount allowed by the Internal Revenue Service. The terms of the 401(k) plan require employer match contributions equal to 100% of the employee contributions up to 4% of pay. In addition, the terms of the plan allow for discretionary contributions as determined by the Company and approved by the Board of Directors.
The employer match contributions for the 401(k) plan were $603, $483, and $304 for the years ended December 31, 2019, 2018 and 2017, respectively. The total employer profit sharing contributions to the plan were $473, $328, and $250 for the years ended December 31, 2019, 2018 and 2017, respectively.</t>
  </si>
  <si>
    <t>Deferred Compensation Plan</t>
  </si>
  <si>
    <t>Note 19: Deferred Compensation Plan
In 2013, the Company implemented a deferred compensation plan for certain employees which allows the Company to make a discretionary contribution to the account of any employee designated as a participant in the plan based upon the participant’s performance for the calendar year. Company contributions to the plan vest on the fourth anniversary of the last day of the calendar year for which the contribution was made to the plan and accrue interest at a rate equal to the Bank’s return on average equity for the immediately preceding calendar year. Distribution of amounts contributed under the plan, including accrued interest, is made in a lump sum cash payment within 75 days following the date such amounts become vested. As of December 31, 2019 and 2018, the Company had a liability of $3,546 and $2,914, respectively, recorded on the consolidated balance sheets. There were no new contributions made to the plan during the year ended December 31, 2019.</t>
  </si>
  <si>
    <t>Regulatory Capital</t>
  </si>
  <si>
    <t xml:space="preserve">Note 20: Regulatory Capital
Effective January 1, 2015, the capital requirements of the Company and the Bank were changed to implement the regulatory requirements of the Basel III capital reforms. The Basel III requirements, among other things, (i) apply a strengthened set of capital requirements to the Company and Bank, including requirements related to common equity as a component of core capital, (ii) implement a “capital conservation buffer” against risk and higher minimum tier 1 capital requirement, and (iii) revise the rules for calculating risk-weighted assets for purposes of such requirements. The rules made corresponding revisions to the prompt corrective action framework and include the new capital ratios and buffer requirements which were phased in incrementally, with full implementation on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set forth in the table and defined in the regulation) of Total Capital to Risk Weighted Assets, Tier 1 Capital to Risk Weighted Assets, Common Equity Tier 1 Capital to Risk Weighted Assets, and Tier 1 Capital to Average Assets.
The following tables present the Company and the Bank’s capital amounts and ratios as of December 31, 2019 and 2018:
Minimum Required
For Capital Adequacy
To be Well Capitalized
For Capital Adequacy
Purposes Plus Capital
Under Prompt Corrective
Actual
Purposes
Conservation Buffer
Action Regulations
December 31, 2019
Amount
Ratio
Amount
Ratio
Amount
Ratio
Amount
Ratio
(dollars in thousands)
Company (Consolidated):
Total Risk-Based Capital
$
269,613
12.98
%
$
166,163
8.00
%
$
218,089
10.50
%
N/A
N/A
Tier 1 Risk-Based Capital
236,533
11.39
124,623
6.00
176,549
8.50
N/A
N/A
Common Equity Tier 1 Capital
236,533
11.39
93,467
4.50
145,393
7.00
N/A
N/A
Tier 1 Leverage Ratio
236,533
10.69
88,498
4.00
88,498
4.00
N/A
N/A
Bank:
Total Risk-Based Capital
$
252,501
12.16
%
$
166,137
8.00
%
$
218,055
10.50
%
$
207,671
10.00
%
Tier 1 Risk-Based Capital
243,461
11.72
124,603
6.00
176,521
8.50
166,137
8.00
Common Equity Tier 1 Capital
243,461
11.72
93,452
4.50
145,370
7.00
134,986
6.50
Tier 1 Leverage Ratio
243,461
11.01
88,455
4.00
88,455
4.00
110,569
5.00
Minimum Required
For Capital Adequacy
To be Well Capitalized
For Capital Adequacy
Purposes Plus Capital
Under Prompt Corrective
Actual
Purposes
Conservation Buffer
Action Regulations
December 31, 2018
Amount
Ratio
Amount
Ratio
Amount
Ratio
Amount
Ratio
(dollars in thousands)
Company (Consolidated):
Total Risk-Based Capital
$
263,909
14.55
%
$
145,111
8.00
%
$
179,121
9.875
%
N/A
N/A
Tier 1 Risk-Based Capital
218,888
12.07
108,833
6.00
142,844
7.875
N/A
N/A
Common Equity Tier 1 Capital
218,888
12.07
81,625
4.50
115,635
6.375
N/A
N/A
Tier 1 Leverage Ratio
218,888
11.23
77,971
4.00
77,971
4.00
N/A
N/A
Bank:
Total Risk-Based Capital
$
230,865
12.76
%
$
144,776
8.00
%
$
178,707
9.875
%
$
180,970
10.00
%
Tier 1 Risk-Based Capital
210,474
11.63
108,582
6.00
142,514
7.875
144,776
8.00
Common Equity Tier 1 Capital
210,474
11.63
81,436
4.50
115,368
6.375
117,630
6.50
Tier 1 Leverage Ratio
210,474
10.82
77,795
4.00
77,795
4.00
97,244
5.00
The Company and the Bank must maintain a capital conservation buffer as defined by Basel III regulatory capital guidelines, in order to avoid limitations on capital distributions, including dividend payments and certain discretionary bonus payments to executive officers. The capital conservation buffer was fully phased-in on January 1, 2019 at 2.5%. The required phase-in capital conservation buffer during 2018 was 1.875%.
Management believes that, as of December 31, 2019 and 2018, the Company and the Bank’s capital ratios were in excess of the quantitative capital ratio standards applicable on those dates. However, there can be no assurance that the Company and the Bank will continue to maintain such status in the future. </t>
  </si>
  <si>
    <t>Fair Value Measurement</t>
  </si>
  <si>
    <t>Note 21: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19 and 2018:
December 31, 2019
Level 1
Level 2
Level 3
Total
Fair Value of Financial Assets:
Securities Available for Sale:
U.S. Treasury Securities
$
4,998
$
—
$
—
$
4,998
Municipal Bonds
—
105,743
—
105,743
Mortgage-Backed Securities
—
64,728
—
64,728
Corporate Securities
—
50,176
—
50,176
SBA Securities
—
49,559
—
49,559
Asset-Backed Securities
—
14,673
—
14,673
Interest Rate Swaps
—
284
—
284
Total Fair Value of Financial Assets
$
4,998
$
285,163
$
—
$
290,161
Fair Value of Financial Liabilities:
Interest Rate Swaps
$
—
$
902
$
—
$
902
Total Fair Value of Financial Liabilities
$
—
$
902
$
—
$
902
December 31, 2018
Level 1
Level 2
Level 3
Total
Fair Value of Financial Assets:
Securities Available for Sale:
U.S. Treasury Securities
$
17,897
$
—
$
—
$
17,897
Municipal Bonds
—
118,133
—
118,133
Mortgage-Backed Securities
—
47,176
—
47,176
Corporate Securities
—
21,118
—
21,118
SBA Securities
—
49,054
—
49,054
Interest Rate Swaps
—
352
—
352
Total Fair Value of Financial Assets
$
17,897
$
235,833
$
—
$
253,730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for the periods ended December 31, 2019, 2018 and 2017:
December 31, 2019
Level 1
Level 2
Level 3
Loss
Impaired Loans
$
—
$
75
$
—
$
206
Totals
$
—
$
75
$
—
$
206
December 31, 2018
Level 1
Level 2
Level 3
Loss
Impaired Loans
$
—
$
426
$
—
$
396
Totals
$
—
$
426
$
—
$
396
December 31, 2017
Level 1
Level 2
Level 3
Loss
Impaired Loans
$
—
$
464
$
—
$
109
Totals
$
—
$
464
$
—
$
109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below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 and estimated fair values of financial instruments at December 31, 2019 and 2018:
December 31, 2019
Fair Value Hierarchy
Carrying
Estimated
Amount
Level 1
Level 2
Level 3
Fair Value
Financial Assets:
Cash and Due From Banks
$
31,935
$
31,935
$
—
$
—
$
31,935
Bank-Owned Certificates of Deposit
2,654
—
2,677
—
2,677
Securities Available for Sale
289,877
4,998
284,879
—
289,877
FHLB Stock, at Cost
7,824
—
7,824
—
7,824
Loans, Net
1,884,000
—
1,891,987
—
1,891,987
Accrued Interest Receivable
6,775
—
6,775
—
6,775
Interest Rate Swaps
284
—
284
—
284
Financial Liabilities:
Deposits
$
1,823,310
$
—
$
1,821,915
$
—
$
1,821,915
Notes Payable
13,000
—
13,022
—
13,022
FHLB Advances
136,500
—
141,152
—
141,152
Subordinated Debentures
24,733
—
25,309
—
25,309
Accrued Interest Payable
1,982
—
1,982
—
1,982
Interest Rate Swaps
902
—
902
—
902
December 31, 2018
Fair Value Hierarchy
Carrying
Estimated
Amount
Level 1
Level 2
Level 3
Fair Value
Financial Assets:
Cash and Due From Banks
$
28,444
$
28,444
$
—
$
—
$
28,444
Bank-Owned Certificates of Deposit
3,305
—
3,292
—
3,292
Securities Available for Sale
253,378
17,897
235,481
—
253,378
FHLB Stock, at Cost
7,614
—
7,614
—
7,614
Loans, Net
1,640,385
—
1,634,196
—
1,634,196
Accrued Interest Receivable
6,589
—
6,589
—
6,589
Interest Rate Swap
352
—
352
—
352
Financial Liabilities:
Deposits
$
1,560,934
$
—
$
1,560,488
$
—
$
1,560,488
Federal Funds Purchased
18,000
—
18,000
—
18,000
Notes Payable
15,000
—
15,551
—
15,551
FHLB Advances
124,000
—
124,952
—
124,952
Subordinated Debentures
24,630
—
25,365
—
25,365
Accrued Interest Payable
1,806
—
1,806
—
1,806
The following methods and assumptions were used by the Company to estimate fair value of consolidated financial statements not previously discussed.
Cash and due from banks – The carrying amount of cash and cash equivalents approximates their fair value.
Bank-owned certificates of deposit – Fair values of bank-owned certificates of deposit are estimated using the discounted cash flow analysis based on current rates for similar types of deposits.
FHLB stock – The carrying amount of FHLB stock approximates its fair value.
Loans, Net – Fair values for loans are estimated based on discounted cash flows, using interest rates currently being offered for loans with similar terms to borrowers with similar credit quality.
Accrued interest receivable – The carrying amount of accrued interest receivable approximates its fair value since it is short term in nature and does not present anticipated credit concerns.
Deposits – The fair values disclosed for demand deposits without stated maturities (interest and noninterest transaction, savings, and money market accounts) are equal to the amount payable on demand at the reporting date (their carrying amounts). Fair values for the fixed-rate certificates of deposit are estimated using a discounted cash flow calculation that applies interest rates currently being offered on certificates to a schedule of aggregated expected monthly maturities on time deposits.
Federal funds purchased – The carrying amount of federal funds purchased approximates the fair value.
Notes payable and subordinated debentures – The fair values of the Company’s notes payable and subordinated debentures are estimated using a discounted cash flow analysis, based on the Company’s current incremental borrowing rate for similar types of borrowing arrangements.
FHLB advances – The fair values of the Company’s FHLB advances are estimated using discounted cash flow analysis based on the Company’s current incremental borrowing rates for similar types of borrowing agreements.
Accrued interest payable – The carrying amount of accrued interest payable approximates its fair value since it is short term in nature.
Off-balance sheet instruments – Fair values of the Company’s off-balance sheet instruments (lending commitments and unused lines of credit) are based on fees currently charged to enter into similar agreements, taking into account the remaining terms of the agreements, the counterparties’ credit standing and discounted cash flow analysis. The fair value of these off-balance sheet items approximates the recorded amounts of the related fees and was not material at December 31, 2019 and 2018.
Limitations –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si>
  <si>
    <t>Revenue Recognition</t>
  </si>
  <si>
    <t>Note 22: Revenue Recognition
On January 1, 2019, the Company adopted ASU 2014-09, Revenue from Contracts with Customers (Topic 606) using the modified retrospective approach. The adoption of the guidance had no material impact on the measurement, timing or recognition of revenue. However, additional disclosures have been added in accordance with the new standard.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 These represent general service fees for monthly account maintenance and activity and transaction-based fees such as wire transfer fees, check cashing fees, check printing fees, stop payment fees and ATM and card replacement fees. Revenue is recognized when the Company’s performance obligation is completed, which is generally monthly for account maintenance services or when a transaction has been completed. Payments for these performance obligations are generally received at the time the performance obligations are satisfied. The adoption of Topic 606 had no impact on the Company’s revenue recognition practice for these services.
Debit card interchange fees . When a debit card issued by the Company is used to purchase goods or services from a merchant, the Company earns an interchange fee. The performance obligation is completed and the fees are recognized as the service is provided (i.e., when the customer uses the debit card). The adoption of Topic 606 has no impact on the Company’s revenue recognition related to debit card interchange fees.
Gain on sales of other real estate . ASU 2014-09 also created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The new requirements could result in earlier revenue recognition; however, such sales are infrequent, and the impact of this change is not considered material to the Company’s consolidated financial statements.</t>
  </si>
  <si>
    <t>Note 23: Accumulated Other Comprehensive Income (Loss)
The following table presents the components of other comprehensive income (loss) for the years ended December 31, 2019, 2018 and 2017.
Before Tax
Tax Effect
Net of Tax
Year Ended December 31, 2019
Net Unrealized Gain on Available for Sale Securities
$
9,514
$
(1,998)
$
7,516
Less: Reclassification Adjustment for Net Gains Included in Net Income
(516)
109
(407)
Total Unrealized Gain
8,998
(1,889)
7,109
Net Unrealized Loss on Cash Flow Hedge
(962)
202
(760)
Less: Reclassification Adjustment for Gains Included in Net Income
(9)
2
(7)
Total Unrealized Loss
(971)
204
(767)
Other Comprehensive Gain
$
8,027
$
(1,685)
$
6,342
Year Ended December 31, 2018
Net Unrealized Loss on Available for Sale Securities
$
(3,804)
$
852
$
(2,952)
Less: Reclassification Adjustment for Net Losses Included in Net Income
125
(26)
99
Total Unrealized Loss
(3,679)
826
(2,853)
Net Unrealized Gain on Cash Flow Hedge
9
(2)
7
Less: Reclassification Adjustment for Gains Included in Net Income
—
—
—
Total Unrealized Gain
9
(2)
7
Other Comprehensive Loss
$
(3,670)
$
824
$
(2,846)
Year Ended December 31, 2017
Net Unrealized Gain on Available for Sale Securities
$
6,354
$
(2,236)
$
4,118
Less: Reclassification Adjustment for Net Losses Included in Net Income
250
(88)
162
Total Unrealized Gain
6,604
(2,324)
4,280
Net Unrealized Gain on Cash Flow Hedge
121
(42)
79
Less: Reclassification Adjustment for Gains Included in Net Income
—
—
—
Total Unrealized Gain
121
(42)
79
Other Comprehensive Income
$
6,725
$
(2,366)
$
4,359
The following table presents the changes in each component of accumulated other comprehensive income (loss), net of tax, for the years ended December 31, 2019, 2018 and 2017.
Accumulated
Available For
Other Comprehensive
Sale Securities
Cash Flow Hedge
Income (Loss)
Year Ended December 31, 2019
Balance at Beginning of Year
$
(1,846)
$
278
$
(1,568)
Other Comprehensive Income (Loss) Before Reclassifications
7,516
(760)
6,756
Amounts Reclassified from Accumulated Other Comprehensive Income
(407)
(7)
(414)
Net Other Comprehensive Income During Period
7,109
(767)
6,342
Balance at End of Year
$
5,263
$
(489)
$
4,774
Year Ended December 31, 2018
Balance at Beginning of Year
$
860
$
224
$
1,084
Reclassification of the Income Tax Effects of the Tax Cuts and Jobs Act
147
47
194
Other Comprehensive Income (Loss) Before Reclassifications
(2,952)
7
(2,945)
Amounts Reclassified from Accumulated Other Comprehensive Income
99
—
99
Net Other Comprehensive Income During Period
(2,853)
7
(2,846)
Balance at End of Year
$
(1,846)
$
278
$
(1,568)
Year Ended December 31, 2017
Balance at Beginning of Year
$
(3,420)
$
145
$
(3,275)
Other Comprehensive Income (Loss) Before Reclassifications
4,118
79
4,197
Amounts Reclassified from Accumulated Other Comprehensive Income
162
—
162
Net Other Comprehensive Income During Period
4,280
79
4,359
Balance at End of Year
$
860
$
224
$
1,084</t>
  </si>
  <si>
    <t>Parent Company Financial Information</t>
  </si>
  <si>
    <t>Note 24: Parent Company Financial Information
The following information presents the condensed balance sheets of the Company as of December 31, 2019 and 2018, and the condensed statements of income and cash flows of the Company for the years ended December 31, 2019, 2018 and 2017:
Condensed Balance Sheets
ddddddddd
December 31,
December 31,
2019
2018
ASSETS
Cash and Cash Equivalents
$
$
Investment in Subsidiaries
Premises and Equipment, Net
Other Assets
Total Assets
$
$
LIABILITIES AND EQUITY
LIABILITIES
Notes Payable
$
$
Subordinated Debentures, Net of Issuance Costs
Accrued Interest Payable
Other Liabilities
Total Liabilities
SHAREHOLDERS’ EQUITY
Preferred Stock—$0.01 par value
Preferred Stock—Authorized 10,000,000
—
—
Common Stock—$0.01 par value
Voting Common Stock—Authorized 75,000,000
Additional Paid‑In Capital
Retained Earnings
Accumulated Other Comprehensive Income (Loss)
Total Shareholders’ Equity
Total Liabilities and Shareholders' Equity
$
$
Condensed Statements of Income
December 31,
December 31,
December 31,
2019
2018
2017
INCOME
Dividend Income
$
$
$
—
Interest Income
Other Income
Total Income
EXPENSE
Interest Expense
Other Expenses
Total Interest Expense
LOSS BEFORE INCOME TAX BENEFIT AND EQUITY IN UNDISTRIBUTED EARNINGS
Income Tax Benefit
LOSS BEFORE EQUITY IN UNDISTRIBUTED EARNINGS
Equity in Undistributed Earnings
NET INCOME
$
$
$
Condensed Statements of Cash Flows
December 31,
December 31,
December 31,
2019
2018
2017
CASH FLOWS FROM OPERATING ACTIVITIES
Net Income
$
$
$
Adjustments to Reconcile Net Income to Net Cash Provided (Used) by Operating Activities:
Equity in Undistributed Earnings of Subsidiaries
Changes in Other Assets and Liabilities
Net Cash Used by Operating Activities
CASH FLOWS FROM INVESTING ACTIVITIES
Net Increase in Loans
—
—
Investment in Subsidiaries
—
(25,000)
Net Cash Used in Investing Activities
(742)
CASH FLOWS FROM FINANCING ACTIVITIES
Principal Payments on Notes Payable
(2,000)
(2,000)
Proceeds from Issuance of Subordinated Debt
—
—
Stock Options Exercised
Stock Repurchases
—
—
Issuance of Common Stock
—
—
Net Cash Provided (Used) by Financing Activities
NET CHANGE IN CASH AND CASH EQUIVALENTS
Cash and Cash Equivalents Beginning
Cash and Cash Equivalents Ending
$
$
$</t>
  </si>
  <si>
    <t>Quarterly Condensed Financial Information (Unaudited)</t>
  </si>
  <si>
    <t>Note 25: Quarterly Condensed Financial Information (Unaudited)
The following tables present the unaudited quarterly condensed financial information for the years ended December 31, 2019 and 2018:
2019 Quarter Ended
March 31
June 30
September 30
December 31
(dollars in thousands)
Interest Income
$
24,267
$
25,520
$
26,572
$
27,419
Interest Expense
7,136
7,382
7,637
7,491
Net Interest Income
17,131
18,138
18,935
19,928
Provision for Loan Losses
600
600
900
600
Net Interest Income after Provision for Loan Losses
16,531
17,538
18,035
19,328
Noninterest Income
634
1,134
946
1,112
Noninterest Expense
7,885
9,474
9,084
10,489
Income Before Income Taxes
9,280
9,198
9,897
9,951
Provision for Income Taxes
2,262
1,189
2,092
1,380
Net Income
$
7,018
$
8,009
$
7,805
$
8,571
Earnings per share
Basic
$
$
$
$
Diluted
$
$
$
$
2018 Quarter Ended
March 31
June 30
September 30
December 31
(dollars in thousands)
Interest Income
$
18,710
$
20,392
$
22,136
$
23,988
Interest Expense
3,947
4,493
5,502
6,546
Net Interest Income
14,763
15,899
16,634
17,442
Provision for Loan Losses
600
900
1,275
800
Net Interest Income after Provision for Loan Losses
14,163
14,999
15,359
16,642
Noninterest Income
387
485
814
857
Noninterest Expense
6,532
6,464
7,526
11,040
Income Before Income Taxes
8,018
9,020
8,647
6,459
Provision (Benefit) for Income Taxes
2,068
2,274
2,184
(1,302)
Net Income
$
5,950
$
6,746
$
6,463
$
7,761
Earnings per share
Basic
$
$
$
$
Diluted
$
$
$
$</t>
  </si>
  <si>
    <t>Description of the Business and Summary of Significant Accounting Policies (Policies )</t>
  </si>
  <si>
    <t>Principles of Consolidation</t>
  </si>
  <si>
    <t>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si>
  <si>
    <t>Use of Estimates in Preparation of Financial Statements</t>
  </si>
  <si>
    <t>Use of Estimates in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securities, determination of the allowance for loan losses, calculation of deferred tax assets, and investment securities impairment.</t>
  </si>
  <si>
    <t>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t>
  </si>
  <si>
    <t>Bank-Owned Certificates of Deposit
Bank -owned certificates of deposit mature within five years and are carried at cost.</t>
  </si>
  <si>
    <t>Securities Available for Sale</t>
  </si>
  <si>
    <t>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Declines in the fair value of individual available for sale securities below their cost that are other than temporary result in write-downs of the individual securities to the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t>
  </si>
  <si>
    <t>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si>
  <si>
    <t>Allowance for Loan Losses</t>
  </si>
  <si>
    <t>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dustry condi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A pass loan is a credit with no known or existing potential weaknesses deserving of management’s close attention.
Watch: Loans classified as watch have a potential weakness that deserves management’s close attention. If left uncorrected, this potential weakness may result in deterioration of the repayment prospects for the loan or of the Company’s credit position at some future date. Watch loans are not adversely classified and do not expose the Company to sufficient risk to warrant adverse classification.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 defined weaknesses include a borrower’s lack of marketability, inadequate cash flow or collateral support, failure to complete construction on time, or the failure to fulfill economic expectations. They are characterized by the distinct possibility that the Company will sustain loss if the deficiencies are not corrected.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Loss : Loans classified as loss are considered uncollectible and charged-off immediately.
The Company maintains a separate general valuation allowance for each portfolio segment. These portfolio segments include commercial, construction and land development, 1-4 family mortgage, multifamily, CRE owner occupied, CRE non-owner occupied, and consumer and other with risk characteristics described as follows:
Commercial: Commercial loans generally are loans to sole proprietorships, partnerships, corporations, and other business enterprises to finance accounts receivable or inventory, capital assets, or for other business related purposes. Commercial lending is not without risk as this asset class has generally exhibited higher loss rates compared to other loan types. The primary repayment sources for commercial and industrial loans are the existing cash flows of operating businesses which can be adversely affected by company, industry and economic business cycles. Economic trends influenced by unemployment rates and other key economic indicators are closely correlated to the credit quality of these loans. The liquidation of collateral, typically accounts receivable, inventory, equipment, or other business assets, is the primary source of principal repayment if the borrower defaults. The value of these assets can be uncertain in a liquidation scenario.
Construction and Land Development: Construction and land development loans generally possess a higher inherent risk of loss and have experienced the highest loss rates of any loan category based on statistics published by the FDIC. Risks associated with these loans often include the borrower’s ability to complete the project within specified costs and timelines and the reliance on the sale of the completed project as the primary repayment source for the loan.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1-4 Family Mortgage: The degree of risk in residential mortgage lending involving owner occupied properties depends primarily on the borrower’s ability to repay in an orderly fashion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Residential mortgage lending also includes th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While 1-4 family mortgage loans have historically possessed a lower inherent risk of loss than other real estate portfolio segments, this loan class was significantly impacted during the last recession due in part to weak credit underwriting and speculative lending practices which led to higher default rates and deterioration in residential real estate values.
Multifamily: Multifamily lending has historically had the lowest default rate of any loan class. Nonetheless, economic factors such as unemployment, wage growth and home affordability can impact vacancy rates and property cash flow. In addition, an overbuilt supply of multifamily units can increase competition amongst properties and could have an adverse effect on leasing rates and overall occupancy, which could result in higher default rates and possible loan losses.
CRE Owner Occupied: Owner occupied commercial real estate loans are generally reliant on a single tenant as the repayment source for the loan. The underlying business can be affected by changes in industry and economic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Non-owner occupied commercial real estate loans can possess a higher inherent risk of loss as the primary repayment source for these loans is based on the net operating income from the underlying property. Changes in economic and market conditions can affect different segments of commercial real estate by impacting overall leasing rates, absorption timelines, vacancy rates, and operating expenses. Banks which are concentrated in commercial real estate lending are subject to additional regulatory scrutiny and must employ enhanced risk management practices.
Consumer and Other: The consumer and other loan portfolio is usually comprised of a large number of small loans scheduled to be amortized over a specific period.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ement about information available at the time of their review and examinations.</t>
  </si>
  <si>
    <t>Off-Balance-Sheet Instruments</t>
  </si>
  <si>
    <t>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t>
  </si>
  <si>
    <t>Federal Home Loan Bank Stock</t>
  </si>
  <si>
    <t>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t>
  </si>
  <si>
    <t>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t>
  </si>
  <si>
    <t>Foreclosed Assets</t>
  </si>
  <si>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t>
  </si>
  <si>
    <t>Goodwill and Intangible Assets</t>
  </si>
  <si>
    <t>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t>
  </si>
  <si>
    <t>Transfers of Financial Assets and Participating Interests</t>
  </si>
  <si>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si>
  <si>
    <t>Advertising</t>
  </si>
  <si>
    <t>Advertising
Advertising costs are expensed as incurred.</t>
  </si>
  <si>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See Note 14 for additional disclosures. The Company recognizes both interest and penalties as a component of other noninterest expenses.
The amount of the uncertain tax positions was not deemed to be material. It is not expected that the unrecognized tax benefit will be material within the next 12 months. The Company did not recognize any interest or penalties for the years ended December 31, 2019, 2018 and 2017.
The Company is no longer subject to federal or state tax examination by tax authorities for years ending before December 31, 2016.</t>
  </si>
  <si>
    <t>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t>
  </si>
  <si>
    <t>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t>
  </si>
  <si>
    <t>Derivative Financial Instruments</t>
  </si>
  <si>
    <t>Derivative Financial Instruments
The Company uses derivative financial instruments, which consist of
The Company enters into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si>
  <si>
    <t>Stock-based Compensation
The Company’s stock-based compensation plans provide for awards of stock options and restricted stock to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he Company uses the Black-Scholes model to estimate the fair value of stock options , while the market price of the Company’s common stock at the date of grant is used for restricted stock awards.</t>
  </si>
  <si>
    <t>Compensating Balances</t>
  </si>
  <si>
    <t>Compensating Balances
The Bank is required to maintain average balances with the Federal Reserve Bank. The Bank has implemented a deposit reclassification program which allows the Bank to reclassify a portion of transaction accounts to nontransaction accounts for reserve purposes. The deposit reclassification program was provided by a third-party vendor, and has been approved by the Federal Reserve Bank. At December 31, 2019, the Bank was subject to maintaining an average balance of $776. As of December 31, 2019, the Company pledged cash collateral for the Company’s derivative contracts of $1,404. No cash collateral was pledged on any derivative contracts for the year ended December 31, 2018.</t>
  </si>
  <si>
    <t>Earnings per Share</t>
  </si>
  <si>
    <t>Earnings per Share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 compensation using the treasury stock method.</t>
  </si>
  <si>
    <t>Segment Reporting</t>
  </si>
  <si>
    <t>Segment Reporting
All of the Company’s operations are considered by management to be one operating segment.</t>
  </si>
  <si>
    <t>Reclassifications</t>
  </si>
  <si>
    <t>Reclassifications
Certain reclassifications have been made to the 2018 consolidated financial statements to conform to the 2019 classifications.</t>
  </si>
  <si>
    <t>Impact of Recent Accounting Standards</t>
  </si>
  <si>
    <t>Impact of Recently Adopted Accounting Standards
In May 2014, the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8 and interim reporting periods beginning after December 15, 2019. The Company adopted ASU 2014-09 and its related amendments using the modified retrospective approach effective January 1, 2019, with no material impact on its consolidated financial statements. See Note 22 for the new disclosures related to Topic 606.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ASU became effective for the Company on January 1, 2019 and did not have a material impact on the Company’s consolidated financial statements.
In July 2019, the FASB issued ASU No Codification Updates to SEC Sections , which amends certain SEC sections or paragraphs within the Accounting Standards Codification to reflect changes in SEC Final Rule Releases No. 33-10532, “Disclosure Update and Simplification,” and 33-10231 and 33-10442, “Investment Company Reporting Modernization.” Other revisions in ASU No. update language in the codification to match the electronic Code of Federal Regulations. The amendments became effective upon addition to the FASB Codification and there is no impact on the consolidated financial statements.
Impact of Recently Issued Accounting Standards
The following ASUs have been issued by FASB and may impact the Company’s consolidated financial statements in future reporting periods.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lso, in July 2018, the FASB issued ASU 2018-11, Leases (Topic 842): Targeted Improvements which provides an optional transition method to adopt the new requirements of ASU 2016-02 as of the adoption date with no adjustment to the presentation or disclosure of comparative prior periods included in the financial statement in the period of adoption. The guidance is effective for fiscal years beginning after December 15, 2019 and interim reporting periods beginning after December 15, 2020. In March 2019, the FASB issued ASU No. 2019-01, Leases (Topic 842): Codification Improvements . This ASU provides clarifications to increase transparency and comparability among organizations by recognizing lease assets and liabilities on the balance sheet and disclosing essential information about leasing transactions. Specifically, this ASU (i) states that for lessors that are not manufacturers or dealers, the fair value of the underlying asset is its cost, less any volume or trade discounts, as long as there isn’t a significant amount of time between acquisition of the asset and lease commencement, (ii) allows for the cash flows received for sales-type and direct financing leases to continue to be presented as results from investing, and (iii) clarifies the transition guidance related to certain interim disclosures provided in the year of adoption. In November 2019, the FASB issued ASU 2019-10, Financial Instruments — Credit Losses (Topic 326), Derivatives and Hedging (815), and Leases (Topic 842) – Effective Dates. This ASU amended the effective date of ASU 2016-02, ASU 2018-11 and ASU 2019-01 for smaller reporting companies and non-SEC reporting entities. The amendment delays the effective date to fiscal years beginning after December 15, 2020, including interim periods within those fiscal years. As an emerging growth company, the Company can take advantage of this delay. The Company continues to assess and implement changes to its accounting processes for leases to help ensure that it meets the reporting and disclosure requirements of this ASU. The Company’s assets and liabilities will increase based on the present value of the remaining lease payments for leases in place at the adoption date; however, this is not expected to be significant to the Company’s consolidated financial statements.
In June 2016, the FASB issued ASU 2016‑13, Financial Instruments – Credit Losses (Topic 326): Measurement of Credit Losses on Financial Instruments (modified by ASU 2018-19, Codification Improvements to Topic 326, Financial Instruments – Credit Losses, ASU 2019-04, Codification Improvements to Topic 326, Financial Instruments Credit Losses , ASU 2019-05, Financial Instruments Credit Losses – Targeted Transition Relief , and ASU 2019-11, Codification Improvements to Topic 326, Financial Instruments – Credit Losses. ) The amendments in this ASU affect all entities that measure credit losses on financial instruments including loans, debt securities, trade receivables, net investments in leases, off-balance sheet credit exposures, reinsurance receivables, and any other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In November 2019, the FASB issued ASU 2019-10, Financial Instruments — Credit Losses (Topic 326), Derivatives and Hedging (815), and Leases (Topic 842) – Effective Dates. This ASU amended the effective date of ASU 2016-13 for smaller reporting companies and non-SEC reporting entities. The amendment delays the effective date to fiscal years beginning after December 15, 2022, including interim periods within those fiscal years. As an emerging growth company, the Company can take advantage of this delay.
All entities may adopt the amendments in the ASU as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has contracted with a third party to develop a model to comply with CECL requirements. The Company has established a steering committee with representation from various departments across the enterprise. The Company is currently evaluating the impact the new standard will have on the its consolidated financial statements.
In January 2017, the FASB issued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2021, with early adoption permitted for testing performed after January 1, 2017. Upon adoption, the amendments should be applied on a prospective basis and the entity is required to disclose the nature of and reason for the change in accounting principle upon transition. The Company will early adopt this ASU on January 1, 2020. The adoption of this guidance is not expected to have a material impact on the Company's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2019,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mpany’s consolidated financial statements.
In August 2017, the FASB issued ASU 2017‑12, Derivatives and Hedging (Topic 815): Targeted Improvements to Accounting for Hedging Activities. The amendments of this ASU better align an entity’s accounting and financial reporting for hedging activities with the economic objectives of those activities. The ASU is effective for fiscal years beginning after December 15, 2019 and interim reporting periods beginning after December 15, 2020, with early adoption permitted. The Company is evaluating the impact this new standard with have on its consolidated financial statements.
In August 2018, the FASB issued ASU 2018‑13, Fair Value Measurement (Topic 820): Disclosure Framework – Changes to the Disclosure Requirements for Fair Value Measurement. The amendments of this ASU modify the disclosure requirements for fair value measurements by removing, modifying, or adding certain disclosures. The ASU is effective for fiscal years, and interim periods within those fiscal years, beginning after December 15, 2019, with early adoption permitted. The adoption of this guidance is not expected to have a significant impact on the Company’s consolidated financial statements.
In August 2018, the FASB issued ASU 2018-15, Intangibles – Goodwill and Other – Internal-Use Software (Subtopic 350-40).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SU is effective for fiscal years, and interim periods within those fiscal years, beginning after December 15, 2019. The adoption of this guidance is not expected to have a significant impact on the Company’s consolidated financial statements.
In December 2019, the FASB issued ASU ncome Taxes (Topic 740): Simplifying the Accounting for Income Taxes . This ASU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this guidance will have on the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This ASU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t>
  </si>
  <si>
    <t>Subsequent Events</t>
  </si>
  <si>
    <t>Subsequent Events
Subsequent events have been evaluated through March 11, 2020, which is the date the consolidated financial statements were available to be issued.</t>
  </si>
  <si>
    <t>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 These represent general service fees for monthly account maintenance and activity and transaction-based fees such as wire transfer fees, check cashing fees, check printing fees, stop payment fees and ATM and card replacement fees. Revenue is recognized when the Company’s performance obligation is completed, which is generally monthly for account maintenance services or when a transaction has been completed. Payments for these performance obligations are generally received at the time the performance obligations are satisfied. The adoption of Topic 606 had no impact on the Company’s revenue recognition practice for these services.
Debit card interchange fees . When a debit card issued by the Company is used to purchase goods or services from a merchant, the Company earns an interchange fee. The performance obligation is completed and the fees are recognized as the service is provided (i.e., when the customer uses the debit card). The adoption of Topic 606 has no impact on the Company’s revenue recognition related to debit card interchange fees.
Gain on sales of other real estate . ASU 2014-09 also created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The new requirements could result in earlier revenue recognition; however, such sales are infrequent, and the impact of this change is not considered material to the Company’s consolidated financial statements.</t>
  </si>
  <si>
    <t>Earnings Per Share (Tables)</t>
  </si>
  <si>
    <t>Schedule of numerators and denominators for basic and diluted earnings per share computations</t>
  </si>
  <si>
    <t>The following table presents the numerators and denominators for basic and diluted earnings per share computations for the years ended December 31, 2019, 2018 and 2017:
Year Ended December 31,
2019
2018
2017
Net Income Available to Common Shareholders
$
31,403
$
26,920
$
16,889
Weighted Average Common Stock Outstanding:
Weighted Average Common Stock Outstanding (Basic)
29,358,644
29,001,393
24,604,464
Dilutive Effect of Stock Compensation
638,132
434,821
413,226
Weighted Average Common Stock Outstanding (Dilutive)
29,996,776
29,436,214
25,017,690
Basic Earnings per Common Share
$
1.07
$
0.93
$
0.69
Diluted Earnings per Common Share
1.05
0.91
0.68</t>
  </si>
  <si>
    <t>Bank-Owned Certificates of Deposit (Tables)</t>
  </si>
  <si>
    <t>Summary of certificates of deposit in other financial institutions by maturity</t>
  </si>
  <si>
    <t>Certificates of deposit in other financial institutions by maturity are as follows:
2019
2018
Certificates of Deposit at Cost Maturing in:
One Year or Less
$
1,229
$
1,586
After One Year Through Five Years
1,425
1,719</t>
  </si>
  <si>
    <t>Securities (Tables)</t>
  </si>
  <si>
    <t>Summary of the amortized cost and estimated fair value of securities with gross unrealized gains and losses</t>
  </si>
  <si>
    <t>The following tables present the amortized cost and estimated fair value of securities with gross unrealized gains and losses at December 31, 2019 and 2018:
December 31, 2019
Gross
Gross
Amortized
Unrealized
Unrealized
Cost
Gains
Losses
Fair Value
Securities Available for Sale:
U.S. Treasury Securities
$
4,990
$
8
$
—
$
4,998
Municipal Bonds
99,441
6,338
(36)
105,743
Mortgage-Backed Securities
64,312
697
(281)
64,728
Corporate Securities
49,674
633
(131)
50,176
SBA Securities
50,126
35
(602)
49,559
Asset-Backed Securities
14,673
—
—
14,673
Total Securities Available for Sale
$
283,216
$
7,711
$
(1,050)
$
289,877
December 31, 2018
Gross
Gross
Amortized
Unrealized
Unrealized
Cost
Gains
Losses
Fair Value
Securities Available for Sale:
U.S. Treasury Securities
$
17,862
$
54
$
(19)
$
17,897
Municipal Bonds
117,991
1,257
(1,115)
118,133
Mortgage-Backed Securities
48,816
52
(1,692)
47,176
Corporate Securities
21,170
72
(124)
21,118
SBA Securities
49,876
13
(835)
49,054
Total Securities Available for Sale
$
255,715
$
1,448
$
(3,785)
$
253,378</t>
  </si>
  <si>
    <t>Summary of fair value and gross unrealized losses of securities with unrealized losses, aggregated by investment category and length of time that individual securities have been in a continuous unrealized loss position</t>
  </si>
  <si>
    <t>The following table presents the fair value and gross unrealized losses of securities with unrealized losses, aggregated by investment category and length of time that individual securities have been in a continuous unrealized loss position:
Less Than 12 Months
12 Months or Greater
Total
Unrealized
Unrealized
Unrealized
Fair Value
Losses
Fair Value
Losses
Fair Value
Losses
December 31, 2019
Municipal Bonds
$
2,760
$
(23)
$
1,390
$
(13)
$
4,150
$
(36)
Mortgage-Backed Securities
32,276
(242)
3,098
(39)
35,374
(281)
Corporate Securities
8,350
(131)
—
—
8,350
(131)
SBA Securities
11,907
(64)
31,036
(538)
42,943
(602)
Total Securities Available for Sale
$
55,293
$
(460)
$
35,524
$
(590)
$
90,817
$
(1,050)
Less Than 12 Months
12 Months or Greater
Total
Unrealized
Unrealized
Unrealized
Fair Value
Losses
Fair Value
Losses
Fair Value
Losses
December 31, 2018
U.S. Treasury Securities
$
14,866
$
(19)
$
—
$
—
$
14,866
$
(19)
Municipal Bonds
15,405
(199)
34,172
(916)
49,577
(1,115)
Mortgage-Backed Securities
1,751
(21)
41,776
(1,671)
43,527
(1,692)
Corporate Securities
9,063
(74)
1,996
(50)
11,059
(124)
SBA Securities
28,186
(366)
15,878
(469)
44,064
(835)
Total Securities Available for Sale
$
69,271
$
(679)
$
93,822
$
(3,106)
$
163,093
$
(3,785)</t>
  </si>
  <si>
    <t>Schedule of contractual maturities of debt</t>
  </si>
  <si>
    <t>The following presents a summary of amortized cost and estimated fair value of debt securities by the lesser of expected call date or contractual maturity as of December 31, 2019.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December 31, 2019
Amortized Cost
Fair Value
Due in One Year or Less
$
15,128
$
15,201
Due After One Year Through Five Years
65,790
67,216
Due After Five Years Through 10 Years
62,287
65,816
Due After 10 Years
10,900
12,684
Subtotal
154,105
160,917
Mortgage-Backed Securities
64,312
64,728
SBA Securities
50,126
49,559
Asset-Backed Securities
14,673
14,673
Totals
$
283,216
$
289,877</t>
  </si>
  <si>
    <t>Summary of the proceeds from sales of securities available for sale, as well as gross gains and losses</t>
  </si>
  <si>
    <t>The following presents a summary of the proceeds from sales of securities available for sale, as well as gross gains and losses, for the years ended December 31, 2019, 2018 and 2017:
2019
2018
2017
Proceeds From Sales of Securities
$
42,864
$
24,684
$
36,209
Gross Gains on Sales
774
290
405
Gross Losses on Sales
(258)
(415)
(655)</t>
  </si>
  <si>
    <t>Loans (Tables)</t>
  </si>
  <si>
    <t>Summary of components of loans</t>
  </si>
  <si>
    <t>The following table presents the components of loans at December 31, 2019 and 2018:
December 31,
December 31,
2019
2018
Commercial
$
276,035
$
260,833
Construction and Land Development
196,776
210,041
Real Estate Mortgage:
1-4 Family Mortgage
260,611
226,773
Multifamily
515,014
407,934
CRE Owner Occupied
66,584
64,458
CRE Non-owner Occupied
592,545
490,632
Total Real Estate Mortgage Loans
1,434,754
1,189,797
Consumer and Other
4,473
4,260
Total Loans, Gross
1,912,038
1,664,931
Allowance for Loan Losses
(22,526)
(20,031)
Net Deferred Loan Fees
(5,512)
(4,515)
Total Loans, Net
$
1,884,000
$
1,640,385</t>
  </si>
  <si>
    <t>Summary of the activity in the allowance for loan losses by segment</t>
  </si>
  <si>
    <t>The following table presents the activity in the allowance for loan losses, by segment, for the years ended December 31, 2019, 2018 and 2017:
Construction
CRE
CRE
and Land
1-4 Family
Owner
Non-owner
Consumer
Commercial
Development
Mortgage
Multifamily
Occupied
Occupied
and Other
Unallocated
Total
Balance at January 1, 2017
$
1,315
$
1,379
$
2,410
$
1,568
$
1,160
$
3,323
78
$
1,100
$
12,333
Provision for Loan Losses
1,116
488
(230)
1,602
(204)
1,875
43
(515)
4,175
Loans Charged-off
(1)
—
—
—
—
(111)
(65)
—
(177)
Recoveries of Loans
5
25
137
—
—
—
4
—
171
Balance at December 31, 2017
$
2,435
$
1,892
$
2,317
$
3,170
$
956
$
5,087
60
$
585
$
16,502
Provision for Loan Losses
448
632
242
1,474
(148)
785
31
111
3,575
Loans Charged-off
(10)
(358)
(21)
—
—
—
(32)
—
(421)
Recoveries of Loans
25
285
59
—
—
—
6
—
375
Balance at December 31, 2018
$
2,898
$
2,451
$
2,597
$
4,644
$
808
$
5,872
$
65
$
696
$
20,031
Provision for Loan Losses
312
(250)
269
1,180
(16)
1,100
47
58
2,700
Loans Charged-off
(160)
—
(195)
—
—
—
(33)
—
(388)
Recoveries of Loans
8
1
168
—
—
—
6
—
183
Balance at December 31, 2019
$
3,058
$
2,202
$
2,839
$
5,824
$
792
$
6,972
$
85
$
754
$
22,526
The following tables present the balance in the allowance for loan losses and the recorded investment in loans, by segment, based on impairment method as of December 31, 2019 and 2018:
Construction
CRE
CRE
and Land
1-‑4 Family
Owner
Non‑owner
Consumer
Allowance for Loan Losses at December 31, 2019
Commercial
Development
Mortgage
Multifamily
Occupied
Occupied
and Other
Unallocated
Total
Individually Evaluated for Impairment
$
31
$
—
$
—
$
—
$
—
$
—
$
14
$
—
$
45
Collectively Evaluated for Impairment
3,027
2,202
2,839
5,824
792
6,972
71
754
22,481
Totals
$
3,058
$
2,202
$
2,839
$
5,824
$
792
$
6,972
$
85
$
754
$
22,526
Allowance for Loan Losses at December 31, 2018
Individually Evaluated for Impairment
$
8
$
—
$
17
$
—
$
22
$
—
$
—
$
—
$
47
Collectively Evaluated for Impairment
2,890
2,451
2,580
4,644
786
5,872
65
696
19,984
Totals
$
2,898
$
2,451
$
2,597
$
4,644
$
808
$
5,872
$
65
$
696
$
20,031
Construction
CRE
CRE
and Land
1-‑4 Family
Owner
Non‑owner
Consumer
Loans at December 31, 2019
Commercial
Development
Mortgage
Multifamily
Occupied
Occupied
and Other
Total
Individually Evaluated for Impairment
$
273
$
176
$
1,059
$
—
$
236
$
—
$
14
$
1,758
Collectively Evaluated for Impairment
275,762
196,600
259,552
515,014
66,348
592,545
4,459
1,910,280
Totals
$
276,035
$
196,776
$
260,611
$
515,014
$
66,584
$
592,545
$
4,473
$
1,912,038
Loans at December 31, 2018
Individually Evaluated for Impairment
$
8
$
198
$
1,676
$
—
$
365
$
—
$
58
$
2,305
Collectively Evaluated for Impairment
260,825
209,843
225,097
407,934
64,093
490,632
4,202
1,662,626
Totals
$
260,833
$
210,041
$
226,773
$
407,934
$
64,458
$
490,632
$
4,260
$
1,664,931</t>
  </si>
  <si>
    <t>Summary of impaired loans by loan segment</t>
  </si>
  <si>
    <t>The following table presents information regarding total carrying amounts and total unpaid principal balances of impaired loans by loan segment as of December 31, 2019 and 2018:
December 31, 2019
December 31, 2018
Recorded
Principal
Related
Recorded
Principal
Related
Investment
Balance
Allowance
Investment
Balance
Allowance
Loans With No Related Allowance for Loan Losses:
Commercial
$
167
$
167
$
—
$
—
$
—
$
—
Construction and Land Development
176
785
—
198
807
—
Real Estate Mortgage:
HELOC and 1-4 Family Junior Mortgage
302
489
—
157
157
—
1st REM - 1-4 Family
—
—
—
253
253
—
1st REM - Rentals
757
757
—
957
957
—
CRE Owner Occupied
236
236
—
209
209
—
Consumer and Other
—
—
—
58
78
—
Totals
1,638
2,434
—
1,832
2,461
—
Loans With An Allowance for Loan Losses:
Commercial
106
109
31
8
8
8
Real Estate Mortgage:
HELOC and 1-4 Family Junior Mortgage
—
—
—
309
336
17
CRE Owner Occupied
—
—
—
156
156
22
Consumer and Other
14
14
14
—
—
—
Totals
120
123
45
473
500
47
Grand Totals
$
1,758
$
2,557
$
45
$
2,305
$
2,961
$
47
The following table presents information regarding the average balances and interest income recognized on impaired loans by loan segment for the years ended December 31, 2019, 2018 and 2017:
Year Ended December 31,
Year Ended December 31,
Year Ended December 31,
2019
2018
2017
Average
Interest
Average
Interest
Average
Interest
Investment
Recognized
Investment
Recognized
Investment
Recognized
Loans With No Related Allowance for Loan Losses:
Commercial
$
188
$
13
$
—
$
—
$
—
$
—
Construction and Land Development
189
—
212
—
594
—
Real Estate Mortgage:
HELOC and 1-4 Family Junior Mortgage
326
9
158
9
537
20
1st REM - 1-4 Family
—
—
255
10
130
—
1st REM - Rentals
789
41
976
48
739
34
CRE Owner Occupied
240
12
225
13
2,042
97
Consumer and Other
—
—
64
—
97
—
Totals
1,732
75
1,890
80
4,139
151
Loans With An Allowance for Loan Losses:
Commercial
109
1
8
—
14
—
Real Estate Mortgage:
HELOC and 1-4 Family Junior Mortgage
—
—
324
—
—
—
LOCs and 2nd REM - Rentals
—
—
—
—
65
3
1st REM - Rentals
—
—
—
—
276
14
Multifamily
—
—
65
3
66
3
CRE Owner Occupied
—
—
158
7
161
7
Consumer and Other
44
2
—
—
—
—
Totals
153
3
555
10
582
27
Grand Totals
$
1,885
$
78
$
2,445
$
90
$
4,721
$
178</t>
  </si>
  <si>
    <t>Summary of risk category of loans by loan segment, based on the most recent analysis performed by management</t>
  </si>
  <si>
    <t>The following tables present the risk category of loans by loan segment as of December 31, 2019 and 2018, based on the most recent analysis performed by management:
December 31, 2019
Pass
Watch
Substandard
Total
Commercial
$
275,741
$
21
$
273
$
276,035
Construction and Land Development
196,462
138
176
196,776
Real Estate Mortgage:
HELOC and 1-4 Family Junior Mortgage
28,483
138
—
28,621
1st REM - 1-4 Family
36,370
124
177
36,671
LOCs and 2nd REM - Rentals
17,890
479
302
18,671
1st REM - Rentals
174,781
1,287
580
176,648
Multifamily
515,014
—
—
515,014
CRE Owner Occupied
65,411
—
1,173
66,584
CRE Non-owner Occupied
589,457
3,088
—
592,545
Consumer and Other
4,459
—
14
4,473
Totals
$
1,904,068
$
5,275
$
2,695
$
1,912,038
December 31, 2018
Pass
Watch
Substandard
Total
Commercial
$
260,225
$
600
$
8
$
260,833
Construction and Land Development
207,174
2,669
198
210,041
Real Estate Mortgage:
HELOC and 1-4 Family Junior Mortgage
30,669
587
—
31,256
1st REM - 1-4 Family
37,526
126
253
37,905
LOCs and 2nd REM - Rentals
11,341
628
474
12,443
1st REM - Rentals
142,357
1,854
958
145,169
Multifamily
407,934
—
—
407,934
CRE Owner Occupied
62,223
—
2,235
64,458
CRE Non-owner Occupied
487,438
3,194
—
490,632
Consumer and Other
4,202
—
58
4,260
Totals
$
1,651,089
$
9,658
$
4,184
$
1,664,931</t>
  </si>
  <si>
    <t>Summary of aging of the recorded investment in past due loans by loan segment</t>
  </si>
  <si>
    <t>The following tables present the aging of the recorded investment in past due loans by loan segment as of December 31, 2019 and 2018:
Accruing Interest
30-89 Days
90 Days or
December 31, 2019
Current
Past Due
More Past Due
Nonaccrual
Total
Commercial
$
276,028
$
—
$
—
$
7
$
276,035
Construction and Land Development
196,600
—
—
176
196,776
Real Estate Mortgage:
HELOC and 1-4 Family Junior Mortgage
28,621
—
—
—
28,621
1st REM - 1-4 Family
36,671
—
—
—
36,671
LOCs and 2nd REM - Rentals
18,527
—
—
144
18,671
1st REM - Rentals
176,114
400
—
134
176,648
Multifamily
515,014
—
—
—
515,014
CRE Owner Occupied
66,584
—
—
—
66,584
CRE Non-owner Occupied
592,545
—
—
—
592,545
Consumer and Other
4,470
3
—
—
4,473
Totals
$
1,911,174
$
403
$
—
$
461
$
1,912,038
Accruing Interest
30-89 Days
90 Days or
December 31, 2018
Current
Past Due
More Past Due
Nonaccrual
Total
Commercial
$
260,813
$
12
$
—
$
8
$
260,833
Construction and Land Development
209,843
—
—
198
210,041
Real Estate Mortgage:
HELOC and 1-4 Family Junior Mortgage
30,939
—
—
317
31,256
1st REM - 1-4 Family
37,705
200
—
—
37,905
LOCs and 2nd REM - Rentals
12,443
—
—
—
12,443
1st REM - Rentals
145,169
—
—
—
145,169
Multifamily
407,934
—
—
—
407,934
CRE Owner Occupied
64,360
98
—
—
64,458
CRE Non-owner Occupied
490,632
—
—
—
490,632
Consumer and Other
4,201
1
—
58
4,260
Totals
$
1,664,039
$
311
$
—
$
581
$
1,664,931</t>
  </si>
  <si>
    <t>Premises and Equipment (Tables)</t>
  </si>
  <si>
    <t>Schedule of Premises and equipment</t>
  </si>
  <si>
    <t>Premises and equipment are summarized as follows for the years ended December 31, 2019 and 2018:
Rang of
December 31,
Useful Lives
2019
2018
Land
N/A
$
$
Building
15 - 39 Years
Leasehold Improvements
3 ‑ 10 Years
Furniture and Equipment
3 ‑ 5 Years
Construction in Progress
N/A
Subtotal
Accumulated Depreciation
Totals
$
$</t>
  </si>
  <si>
    <t>Bloomington Downtown Minneapolis St Paul And Uptown Minneapolis</t>
  </si>
  <si>
    <t>Schedule of future minimum rent commitments</t>
  </si>
  <si>
    <t>Pursuant to the terms of non‑cancelable lease agreements in effect at December 31, 2019, pertaining to banking premises in Bloomington, Downtown Minneapolis, St. Paul and Uptown Minneapolis (Drive‑Up) total future minimum rent commitments under various operating leases are as follows:
2019
2020
$
776
2021
336
2022
327
2023
319
2024
324
Thereafter
1,130
Totals
$
3,212</t>
  </si>
  <si>
    <t>Greenwood Location</t>
  </si>
  <si>
    <t>The Greenwood location is leased pursuant to the terms of a non‑cancelable lease agreement with Bridgewater Properties Greenwood, LLC, a related party through common ownership, in effect at December 31, 2019. The lease contains two consecutive options to extend the lease for a period of five years each. Future minimum rent commitments under the operating lease are listed below.
2019
2020
$
2021
Totals
$</t>
  </si>
  <si>
    <t>Intangible Assets (Tables)</t>
  </si>
  <si>
    <t>Summary of analysis of intangible assets</t>
  </si>
  <si>
    <t>The following table presents a summary of intangible assets at December 31, 2019 and 2018:
December 31,
2019
2018
Core Deposit Intangible
$
1,093
$
Favorable Lease
445
Subtotal
1,538
Accumulated Amortization
Totals
$
861
$
1,052</t>
  </si>
  <si>
    <t>Summary of estimated future amortization of the core deposit premium intangible and favorable lease asset</t>
  </si>
  <si>
    <t>The following table presents the estimated future amortization of the core deposit premium intangible and favorable lease asset for the next five years and thereafter. The projections of amortization expense are based on existing asset balances as of December 31, 2019.
Core Deposit
Favorable
Intangible
Lease
2020
$
157
$
34
2021
157
34
2022
157
34
2023
65
34
2024
—
34
Thereafter
—
155
Totals
$
536
$
325</t>
  </si>
  <si>
    <t>Deposits (Tables)</t>
  </si>
  <si>
    <t>Schedule of composition of deposits</t>
  </si>
  <si>
    <t>The following table presents the composition of deposits at December 31, 2019 and 2018:
December 31,
2019
2018
Transaction Deposits
$
712,136
$
548,770
Savings and Money Market Deposits
516,785
402,639
Time Deposits
360,027
318,356
Brokered Deposits
234,362
291,169
Totals
$
1,823,310
$
1,560,934</t>
  </si>
  <si>
    <t>Summary of scheduled maturities of brokered and customer time deposits</t>
  </si>
  <si>
    <t>The following table presents the scheduled maturities of brokered and customer time deposits at December 31, 2019:
2019
Less than 1 Year
$
336,684
1 to 2 Years
133,771
2 to 3 Years
43,259
3 to 4 Years
67,913
4 to 5 Years
10,319
Totals
$
591,946</t>
  </si>
  <si>
    <t>Derivative Instruments and Hedging Activities (Tables)</t>
  </si>
  <si>
    <t>Derivative Instruments, Gain (Loss) [Line Items]</t>
  </si>
  <si>
    <t>Summary of interest rate swaps</t>
  </si>
  <si>
    <t>The following table presents a summary of the Company’s interest rate swaps to facilitate customer transactions as of December 31, 2019:
December 31, 2019
Notional
Estimated
Amount
Fair Value
Interest rate swap agreements:
Assets
$
7,140
$
150
Liabilities
7,140
(150)
Total
$
14,280
$
—</t>
  </si>
  <si>
    <t>The following tables present a summary of the Company’s interest rate swaps designated as cash flow hedges as of December 31, 2019 and 2018:
2019
2018
Notional Amount
$
48,000
$
15,000
Weighted Average Pay Rate
1.89
%
1.21
%
Weighted Average Receive Rate
2.25
%
1.97
%
Weighted Average Maturity (Years)
3.53
2.16
Net Unrealized Gain (Loss)
$
(618)
$
352</t>
  </si>
  <si>
    <t>Effect of derivative instruments in cash flow hedging relationships</t>
  </si>
  <si>
    <t>The following table presents the effect of derivative instruments in cash flow hedging relationships on the consolidated statements of income for the year ended December 31, 2019, 2018 and 2017:
Year Ended December 31,
(dollars in thousands)
2019
2018
2017
Derivatives in
Location of Gain or
Gain (Loss)
Cash Flow Hedging
(Loss) Reclassified
Reclassified from
Relationships
from AOCI into Income
AOCI into Earnings
Interest rate swaps
Interest expense
$
9
$
—
$
—</t>
  </si>
  <si>
    <t>Cash flow hedge</t>
  </si>
  <si>
    <t>December 31, 2019
December 31, 2018
Notional
Estimated
Notional
Estimated
Amount
Fair Value
Amount
Fair Value
Interest rate swap agreements:
Assets
$
18,000
$
134
$
15,000
$
352
Liabilities
30,000
(752)
—
—</t>
  </si>
  <si>
    <t>Federal Home Loan Bank Advances and Other Borrowings (Tables)</t>
  </si>
  <si>
    <t>Schedule of FHLB advances, by maturity</t>
  </si>
  <si>
    <t>The following table presents FHLB advances, by maturity, at December 31, 2019 and 2018:
2019
2018
Weighted
Weighted
Average
Total
Average
Total
Rate
Outstanding
Rate
Outstanding
2019
N/A
$
—
1.47
%
$
2020
1.76
%
1.65
2021
1.99
1.99
2022
2.50
2.50
2023
2.93
3.03
2024
2.20
3.17
2025
3.29
3.29
Totals
$
$</t>
  </si>
  <si>
    <t>Related Party Transactions (Tables)</t>
  </si>
  <si>
    <t>Schedule of loans made between related parties</t>
  </si>
  <si>
    <t>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19 and 2018:
2019
2018
Beginning Balance
$
39,454
$
11,344
New Loans and Advances
13,298
35,761
Repayments
Changes to Related Parties
-
2
Totals
$
37,483
$
39,454</t>
  </si>
  <si>
    <t>Income Taxes (Tables)</t>
  </si>
  <si>
    <t>Summary of allocation of federal and state income taxes</t>
  </si>
  <si>
    <t>The following table presents the allocation of federal and state income taxes between current and deferred portions as of December 31, 2019, 2018 and 2017:
2019
2018
2017
Current Tax Provision
$
7,670
$
6,522
$
10,206
Deferred Tax Benefit
Change in Deferred Taxes Due to Enacted Changes in Tax Law
—
—
2,005
Total Income Tax Provision
$
6,923
$
5,224
$
10,149</t>
  </si>
  <si>
    <t>Statutory federal income tax rate and the effective tax rates</t>
  </si>
  <si>
    <t>The reasons for the differences between the statutory federal income tax rate and the effective tax rates are summarized as follows as of December 31, 2019, 2018 and 2017:
2019
2018
2017
Amount
Percent
Amount
Percent
Amount
Percent
Amount of Statutory Rate
$
%
$
%
$
%
State Income Taxes (Net of Federal Income Tax Benefit)
Interest on Investment Securities and Loans Exempt From Federal Income Tax
Tax Credits
Deferred Tax Asset Revaluation
—
—
—
—
Other Differences
Totals
$
%
$
%
$
%</t>
  </si>
  <si>
    <t>Summary of components of the net deferred tax asset</t>
  </si>
  <si>
    <t>The following table presents the components of the net deferred tax asset included in other assets, as of December 31, 2019 and 2018:
2019
2018
Depreciation
$
$
Allowance for Loan Losses
Unrealized (Gain) Loss on Securities Available for Sale
Unrealized (Gain) Loss on Cash Flow Hedge
Prepaid Expenses
Deferred Compensation
Deferred Loan Fees
—
Other
Totals
$
$</t>
  </si>
  <si>
    <t>Tax Credit Investments (Tables)</t>
  </si>
  <si>
    <t>Summary of investments in qualified affordable housing projects and other tax credit investments</t>
  </si>
  <si>
    <t>The following table presents a summary of the Company’s investments in qualified affordable housing projects and other tax credit investments at December 31, 2019 and 2018:
December 31, 2019
December 31, 2018
Investment
Accounting Method
Investment
Unfunded Commitment (1)
Investment
Unfunded Commitment
Low Income Housing Tax Credit (LIHTC)
Proportional Amortization
$
2,148
—
$
2,436
$
—
Federal Historic Tax Credit (FHTC)
Equity
2,262
3,395
1,814
3,226
Total
$
4,410
$
3,395
$
4,250
$
3,226
(1)
All commitments are expected to be paid by the Company by December 31, 2020.</t>
  </si>
  <si>
    <t>Schedule of amortization expense and tax benefit for qualified affordable housing projects and other tax credit investments</t>
  </si>
  <si>
    <t>The following table presents a summary of the amortization expense and tax benefit recognized for the Company’s qualified affordable housing projects and other tax credit investments during 2019, 2018 and 2017.
Amortization
Tax Benefit
Expense (1)
Recognized (2)
Year Ended December 31, 2019
LIHTC
$
289
$
(330)
FHTC
3,225
(3,687)
Total
$
3,514
$
(4,017)
Year Ended December 31, 2018
LIHTC
$
310
$
(346)
FHTC
3,293
(3,782)
Total
$
3,603
$
(4,128)
Year Ended December 31, 2017
LIHTC
$
—
$
—
FHTC
1,916
(2,225)
Total
$
1,916
$
(2,225)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 (Tables)</t>
  </si>
  <si>
    <t>Schedule of commitments outstanding</t>
  </si>
  <si>
    <t>The following commitments were outstanding at December 31, 2019 and 2018:
December 31,
December 31,
2019
2018
Unfunded Commitments Under Lines of Credit
$
500,962
$
395,032
Letters of Credit
79,225
81,053
Totals
$
580,187
$
476,085</t>
  </si>
  <si>
    <t>Stock Options and Restricted Stock Awards (Tables)</t>
  </si>
  <si>
    <t>Summary of valuation assumptions used to determine the fair value of option award</t>
  </si>
  <si>
    <t>The weighted average assumptions used in the model for valuing stock option grants in 2019 is as follows:
December 31,
2019
Dividend Yield
—
%
Expected Life
7
Years
Expected Volatility
21.93
%
Risk-Free Interest Rate
1.75
%</t>
  </si>
  <si>
    <t>Summary of the status of the Company’s outstanding stock options</t>
  </si>
  <si>
    <t>The following table presents a summary of the status of the Company’s outstanding stock options for the years ended December 31, 2019 and 2018:
December 31, 2019
December 31, 2018
Weighted
Weighted
Average
Average
Shares
Exercise Price
Shares
Exercise Price
Outstanding at Beginning of Year
1,807,100
$
6.24
1,721,000
$
5.68
Granted
238,000
12.47
135,000
12.52
Exercised
(74,850)
3.45
(37,900)
2.78
Forfeitures
(8,600)
10.65
(11,000)
7.61
Outstanding at End of Year
1,961,650
$
7.08
1,807,100
$
6.24
Options Exercisable at End of Year
992,050
$
5.01
721,100
$
4.19</t>
  </si>
  <si>
    <t>Summary of information pertaining to options outstanding based on range of exercise price</t>
  </si>
  <si>
    <t>The following table presents information pertaining to options outstanding at December 31, 2019:
Options Outstanding
Options Exercisable
Number
Remaining
Number
Exercise Price
Outstanding
Contractual Life
Exercise Price
Outstanding
$
2.13
74,750
3.3
Years
$
2.13
74,750
3.00
455,000
4.0
Years
3.00
455,000
3.58
45,000
5.0
Years
3.58
35,000
7.47
1,023,900
7.8
Years
7.47
402,300
13.22
25,000
8.4
Years
13.22
5,000
12.86
45,000
8.7
Years
12.86
9,000
12.94
30,000
8.8
Years
12.94
6,000
11.59
25,000
8.8
Years
11.59
5,000
11.15
10,000
9.2
Years
11.15
—
11.13
50,000
9.7
Years
11.13
—
12.92
178,000
9.9
Years
12.92
—
Totals
1,961,650
7.0
Years
$
7.08
992,050</t>
  </si>
  <si>
    <t>Summary of analysis of nonvested options to purchase shares of the Company’s stock issued and outstanding</t>
  </si>
  <si>
    <t>The following presents an analysis of nonvested options to purchase shares of the Company’s stock issued and outstanding for the year ended December 31, 2019:
Weighted
Number of
Average Grant
Shares
Date Fair Value
Nonvested Options at December 31, 2018
1,086,000
$
2.78
Granted
238,000
3.46
Vested
(346,200)
2.41
Forfeited
(8,200)
3.40
Nonvested Options at December 31, 2019
969,600
$
3.08</t>
  </si>
  <si>
    <t>Regulatory Capital (Tables)</t>
  </si>
  <si>
    <t>Summary of company and the Bank’s capital amounts and ratios</t>
  </si>
  <si>
    <t>The following tables present the Company and the Bank’s capital amounts and ratios as of December 31, 2019 and 2018:
Minimum Required
For Capital Adequacy
To be Well Capitalized
For Capital Adequacy
Purposes Plus Capital
Under Prompt Corrective
Actual
Purposes
Conservation Buffer
Action Regulations
December 31, 2019
Amount
Ratio
Amount
Ratio
Amount
Ratio
Amount
Ratio
(dollars in thousands)
Company (Consolidated):
Total Risk-Based Capital
$
269,613
12.98
%
$
166,163
8.00
%
$
218,089
10.50
%
N/A
N/A
Tier 1 Risk-Based Capital
236,533
11.39
124,623
6.00
176,549
8.50
N/A
N/A
Common Equity Tier 1 Capital
236,533
11.39
93,467
4.50
145,393
7.00
N/A
N/A
Tier 1 Leverage Ratio
236,533
10.69
88,498
4.00
88,498
4.00
N/A
N/A
Bank:
Total Risk-Based Capital
$
252,501
12.16
%
$
166,137
8.00
%
$
218,055
10.50
%
$
207,671
10.00
%
Tier 1 Risk-Based Capital
243,461
11.72
124,603
6.00
176,521
8.50
166,137
8.00
Common Equity Tier 1 Capital
243,461
11.72
93,452
4.50
145,370
7.00
134,986
6.50
Tier 1 Leverage Ratio
243,461
11.01
88,455
4.00
88,455
4.00
110,569
5.00
Minimum Required
For Capital Adequacy
To be Well Capitalized
For Capital Adequacy
Purposes Plus Capital
Under Prompt Corrective
Actual
Purposes
Conservation Buffer
Action Regulations
December 31, 2018
Amount
Ratio
Amount
Ratio
Amount
Ratio
Amount
Ratio
(dollars in thousands)
Company (Consolidated):
Total Risk-Based Capital
$
263,909
14.55
%
$
145,111
8.00
%
$
179,121
9.875
%
N/A
N/A
Tier 1 Risk-Based Capital
218,888
12.07
108,833
6.00
142,844
7.875
N/A
N/A
Common Equity Tier 1 Capital
218,888
12.07
81,625
4.50
115,635
6.375
N/A
N/A
Tier 1 Leverage Ratio
218,888
11.23
77,971
4.00
77,971
4.00
N/A
N/A
Bank:
Total Risk-Based Capital
$
230,865
12.76
%
$
144,776
8.00
%
$
178,707
9.875
%
$
180,970
10.00
%
Tier 1 Risk-Based Capital
210,474
11.63
108,582
6.00
142,514
7.875
144,776
8.00
Common Equity Tier 1 Capital
210,474
11.63
81,436
4.50
115,368
6.375
117,630
6.50
Tier 1 Leverage Ratio
210,474
10.82
77,795
4.00
77,795
4.00
97,244
5.00</t>
  </si>
  <si>
    <t>Fair Value Measurement (Tables)</t>
  </si>
  <si>
    <t>Summary of balances of the assets and liabilities measured at fair value on a recurring basis</t>
  </si>
  <si>
    <t>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19 and 2018:
December 31, 2019
Level 1
Level 2
Level 3
Total
Fair Value of Financial Assets:
Securities Available for Sale:
U.S. Treasury Securities
$
4,998
$
—
$
—
$
4,998
Municipal Bonds
—
105,743
—
105,743
Mortgage-Backed Securities
—
64,728
—
64,728
Corporate Securities
—
50,176
—
50,176
SBA Securities
—
49,559
—
49,559
Asset-Backed Securities
—
14,673
—
14,673
Interest Rate Swaps
—
284
—
284
Total Fair Value of Financial Assets
$
4,998
$
285,163
$
—
$
290,161
Fair Value of Financial Liabilities:
Interest Rate Swaps
$
—
$
902
$
—
$
902
Total Fair Value of Financial Liabilities
$
—
$
902
$
—
$
902
December 31, 2018
Level 1
Level 2
Level 3
Total
Fair Value of Financial Assets:
Securities Available for Sale:
U.S. Treasury Securities
$
17,897
$
—
$
—
$
17,897
Municipal Bonds
—
118,133
—
118,133
Mortgage-Backed Securities
—
47,176
—
47,176
Corporate Securities
—
21,118
—
21,118
SBA Securities
—
49,054
—
49,054
Interest Rate Swaps
—
352
—
352
Total Fair Value of Financial Assets
$
17,897
$
235,833
$
—
$
253,730</t>
  </si>
  <si>
    <t>Summary of net impairment losses related to nonrecurring fair value measurements of certain asset</t>
  </si>
  <si>
    <t>The following tables present net impairment losses related to nonrecurring fair value measurements of certain assets for the periods ended December 31, 2019, 2018 and 2017:
December 31, 2019
Level 1
Level 2
Level 3
Loss
Impaired Loans
$
—
$
75
$
—
$
206
Totals
$
—
$
75
$
—
$
206
December 31, 2018
Level 1
Level 2
Level 3
Loss
Impaired Loans
$
—
$
426
$
—
$
396
Totals
$
—
$
426
$
—
$
396
December 31, 2017
Level 1
Level 2
Level 3
Loss
Impaired Loans
$
—
$
464
$
—
$
109
Totals
$
—
$
464
$
—
$
109</t>
  </si>
  <si>
    <t>Summary of carrying amount and estimated fair values of financial instruments</t>
  </si>
  <si>
    <t>The following tables present the carrying amount and estimated fair values of financial instruments at December 31, 2019 and 2018:
December 31, 2019
Fair Value Hierarchy
Carrying
Estimated
Amount
Level 1
Level 2
Level 3
Fair Value
Financial Assets:
Cash and Due From Banks
$
31,935
$
31,935
$
—
$
—
$
31,935
Bank-Owned Certificates of Deposit
2,654
—
2,677
—
2,677
Securities Available for Sale
289,877
4,998
284,879
—
289,877
FHLB Stock, at Cost
7,824
—
7,824
—
7,824
Loans, Net
1,884,000
—
1,891,987
—
1,891,987
Accrued Interest Receivable
6,775
—
6,775
—
6,775
Interest Rate Swaps
284
—
284
—
284
Financial Liabilities:
Deposits
$
1,823,310
$
—
$
1,821,915
$
—
$
1,821,915
Notes Payable
13,000
—
13,022
—
13,022
FHLB Advances
136,500
—
141,152
—
141,152
Subordinated Debentures
24,733
—
25,309
—
25,309
Accrued Interest Payable
1,982
—
1,982
—
1,982
Interest Rate Swaps
902
—
902
—
902
December 31, 2018
Fair Value Hierarchy
Carrying
Estimated
Amount
Level 1
Level 2
Level 3
Fair Value
Financial Assets:
Cash and Due From Banks
$
28,444
$
28,444
$
—
$
—
$
28,444
Bank-Owned Certificates of Deposit
3,305
—
3,292
—
3,292
Securities Available for Sale
253,378
17,897
235,481
—
253,378
FHLB Stock, at Cost
7,614
—
7,614
—
7,614
Loans, Net
1,640,385
—
1,634,196
—
1,634,196
Accrued Interest Receivable
6,589
—
6,589
—
6,589
Interest Rate Swap
352
—
352
—
352
Financial Liabilities:
Deposits
$
1,560,934
$
—
$
1,560,488
$
—
$
1,560,488
Federal Funds Purchased
18,000
—
18,000
—
18,000
Notes Payable
15,000
—
15,551
—
15,551
FHLB Advances
124,000
—
124,952
—
124,952
Subordinated Debentures
24,630
—
25,365
—
25,365
Accrued Interest Payable
1,806
—
1,806
—
1,806</t>
  </si>
  <si>
    <t>Accumulated Other Comprehensive Income (Loss) (Tables)</t>
  </si>
  <si>
    <t>Summary of components of other comprehensive income (loss)</t>
  </si>
  <si>
    <t>The following table presents the components of other comprehensive income (loss) for the years ended December 31, 2019, 2018 and 2017.
Before Tax
Tax Effect
Net of Tax
Year Ended December 31, 2019
Net Unrealized Gain on Available for Sale Securities
$
9,514
$
(1,998)
$
7,516
Less: Reclassification Adjustment for Net Gains Included in Net Income
(516)
109
(407)
Total Unrealized Gain
8,998
(1,889)
7,109
Net Unrealized Loss on Cash Flow Hedge
(962)
202
(760)
Less: Reclassification Adjustment for Gains Included in Net Income
(9)
2
(7)
Total Unrealized Loss
(971)
204
(767)
Other Comprehensive Gain
$
8,027
$
(1,685)
$
6,342
Year Ended December 31, 2018
Net Unrealized Loss on Available for Sale Securities
$
(3,804)
$
852
$
(2,952)
Less: Reclassification Adjustment for Net Losses Included in Net Income
125
(26)
99
Total Unrealized Loss
(3,679)
826
(2,853)
Net Unrealized Gain on Cash Flow Hedge
9
(2)
7
Less: Reclassification Adjustment for Gains Included in Net Income
—
—
—
Total Unrealized Gain
9
(2)
7
Other Comprehensive Loss
$
(3,670)
$
824
$
(2,846)
Year Ended December 31, 2017
Net Unrealized Gain on Available for Sale Securities
$
6,354
$
(2,236)
$
4,118
Less: Reclassification Adjustment for Net Losses Included in Net Income
250
(88)
162
Total Unrealized Gain
6,604
(2,324)
4,280
Net Unrealized Gain on Cash Flow Hedge
121
(42)
79
Less: Reclassification Adjustment for Gains Included in Net Income
—
—
—
Total Unrealized Gain
121
(42)
79
Other Comprehensive Income
$
6,725
$
(2,366)
$
4,359</t>
  </si>
  <si>
    <t>Summary of changes in each component of accumulated other comprehensive income (loss), net of tax</t>
  </si>
  <si>
    <t>The following table presents the changes in each component of accumulated other comprehensive income (loss), net of tax, for the years ended December 31, 2019, 2018 and 2017.
Accumulated
Available For
Other Comprehensive
Sale Securities
Cash Flow Hedge
Income (Loss)
Year Ended December 31, 2019
Balance at Beginning of Year
$
(1,846)
$
278
$
(1,568)
Other Comprehensive Income (Loss) Before Reclassifications
7,516
(760)
6,756
Amounts Reclassified from Accumulated Other Comprehensive Income
(407)
(7)
(414)
Net Other Comprehensive Income During Period
7,109
(767)
6,342
Balance at End of Year
$
5,263
$
(489)
$
4,774
Year Ended December 31, 2018
Balance at Beginning of Year
$
860
$
224
$
1,084
Reclassification of the Income Tax Effects of the Tax Cuts and Jobs Act
147
47
194
Other Comprehensive Income (Loss) Before Reclassifications
(2,952)
7
(2,945)
Amounts Reclassified from Accumulated Other Comprehensive Income
99
—
99
Net Other Comprehensive Income During Period
(2,853)
7
(2,846)
Balance at End of Year
$
(1,846)
$
278
$
(1,568)
Year Ended December 31, 2017
Balance at Beginning of Year
$
(3,420)
$
145
$
(3,275)
Other Comprehensive Income (Loss) Before Reclassifications
4,118
79
4,197
Amounts Reclassified from Accumulated Other Comprehensive Income
162
—
162
Net Other Comprehensive Income During Period
4,280
79
4,359
Balance at End of Year
$
860
$
224
$
1,084</t>
  </si>
  <si>
    <t>Parent Company Financial Information (Tables)</t>
  </si>
  <si>
    <t>Schedule of Condensed Balance Sheets</t>
  </si>
  <si>
    <t>ddddddddd
December 31,
December 31,
2019
2018
ASSETS
Cash and Cash Equivalents
$
$
Investment in Subsidiaries
Premises and Equipment, Net
Other Assets
Total Assets
$
$
LIABILITIES AND EQUITY
LIABILITIES
Notes Payable
$
$
Subordinated Debentures, Net of Issuance Costs
Accrued Interest Payable
Other Liabilities
Total Liabilities
SHAREHOLDERS’ EQUITY
Preferred Stock—$0.01 par value
Preferred Stock—Authorized 10,000,000
—
—
Common Stock—$0.01 par value
Voting Common Stock—Authorized 75,000,000
Additional Paid‑In Capital
Retained Earnings
Accumulated Other Comprehensive Income (Loss)
Total Shareholders’ Equity
Total Liabilities and Shareholders' Equity
$
$</t>
  </si>
  <si>
    <t>Schedule of Condensed Statements of Income</t>
  </si>
  <si>
    <t>December 31,
December 31,
December 31,
2019
2018
2017
INCOME
Dividend Income
$
$
$
—
Interest Income
Other Income
Total Income
EXPENSE
Interest Expense
Other Expenses
Total Interest Expense
LOSS BEFORE INCOME TAX BENEFIT AND EQUITY IN UNDISTRIBUTED EARNINGS
Income Tax Benefit
LOSS BEFORE EQUITY IN UNDISTRIBUTED EARNINGS
Equity in Undistributed Earnings
NET INCOME
$
$
$</t>
  </si>
  <si>
    <t>Schedule of Condensed Statements of Cash Flows</t>
  </si>
  <si>
    <t>December 31,
December 31,
December 31,
2019
2018
2017
CASH FLOWS FROM OPERATING ACTIVITIES
Net Income
$
$
$
Adjustments to Reconcile Net Income to Net Cash Provided (Used) by Operating Activities:
Equity in Undistributed Earnings of Subsidiaries
Changes in Other Assets and Liabilities
Net Cash Used by Operating Activities
CASH FLOWS FROM INVESTING ACTIVITIES
Net Increase in Loans
—
—
Investment in Subsidiaries
—
(25,000)
Net Cash Used in Investing Activities
(742)
CASH FLOWS FROM FINANCING ACTIVITIES
Principal Payments on Notes Payable
(2,000)
(2,000)
Proceeds from Issuance of Subordinated Debt
—
—
Stock Options Exercised
Stock Repurchases
—
—
Issuance of Common Stock
—
—
Net Cash Provided (Used) by Financing Activities
NET CHANGE IN CASH AND CASH EQUIVALENTS
Cash and Cash Equivalents Beginning
Cash and Cash Equivalents Ending
$
$
$</t>
  </si>
  <si>
    <t>Quarterly Condensed Financial Information (Unaudited) (Tables)</t>
  </si>
  <si>
    <t>Schedule of unaudited quarterly condensed financial information</t>
  </si>
  <si>
    <t>The following tables present the unaudited quarterly condensed financial information for the years ended December 31, 2019 and 2018:
2019 Quarter Ended
March 31
June 30
September 30
December 31
(dollars in thousands)
Interest Income
$
24,267
$
25,520
$
26,572
$
27,419
Interest Expense
7,136
7,382
7,637
7,491
Net Interest Income
17,131
18,138
18,935
19,928
Provision for Loan Losses
600
600
900
600
Net Interest Income after Provision for Loan Losses
16,531
17,538
18,035
19,328
Noninterest Income
634
1,134
946
1,112
Noninterest Expense
7,885
9,474
9,084
10,489
Income Before Income Taxes
9,280
9,198
9,897
9,951
Provision for Income Taxes
2,262
1,189
2,092
1,380
Net Income
$
7,018
$
8,009
$
7,805
$
8,571
Earnings per share
Basic
$
$
$
$
Diluted
$
$
$
$
2018 Quarter Ended
March 31
June 30
September 30
December 31
(dollars in thousands)
Interest Income
$
18,710
$
20,392
$
22,136
$
23,988
Interest Expense
3,947
4,493
5,502
6,546
Net Interest Income
14,763
15,899
16,634
17,442
Provision for Loan Losses
600
900
1,275
800
Net Interest Income after Provision for Loan Losses
14,163
14,999
15,359
16,642
Noninterest Income
387
485
814
857
Noninterest Expense
6,532
6,464
7,526
11,040
Income Before Income Taxes
8,018
9,020
8,647
6,459
Provision (Benefit) for Income Taxes
2,068
2,274
2,184
(1,302)
Net Income
$
5,950
$
6,746
$
6,463
$
7,761
Earnings per share
Basic
$
$
$
$
Diluted
$
$
$
$</t>
  </si>
  <si>
    <t>Description of the Business and Summary of Significant Accounting Policies (Details) $ in Thousands</t>
  </si>
  <si>
    <t>Dec. 31, 2019USD ($)segment</t>
  </si>
  <si>
    <t>Dec. 31, 2018USD ($)</t>
  </si>
  <si>
    <t>Bank-owned certificates of deposit mature</t>
  </si>
  <si>
    <t>5 years</t>
  </si>
  <si>
    <t>Average balance required to be maintained by bank</t>
  </si>
  <si>
    <t>Pledged cash collateral</t>
  </si>
  <si>
    <t>Number of Operating Segments | segment</t>
  </si>
  <si>
    <t>Earnings Per Share (Details) - USD ($) $ / shares in Units, $ in Thousands</t>
  </si>
  <si>
    <t>Anti dilutive securities excluded from the calculation of EPS</t>
  </si>
  <si>
    <t>Net Income Available to Common Shareholders</t>
  </si>
  <si>
    <t>Weighted Average Common Stock Outstanding:</t>
  </si>
  <si>
    <t>Weighted Average Common Stock Outstanding (Basic)</t>
  </si>
  <si>
    <t>Dilutive Effect of Stock Compensation</t>
  </si>
  <si>
    <t>Weighted Average Common Stock Outstanding (Dilutive)</t>
  </si>
  <si>
    <t>Basic Earnings per Common Share (in dollars per share)</t>
  </si>
  <si>
    <t>Diluted Earnings per Common Share (in dollars per share)</t>
  </si>
  <si>
    <t>Bank-Owned Certificates of Deposit (Details) - USD ($) $ in Thousands</t>
  </si>
  <si>
    <t>Certificates of deposit in other financial institutions by maturity</t>
  </si>
  <si>
    <t>One Year or Less</t>
  </si>
  <si>
    <t>After One Year Through Five Years</t>
  </si>
  <si>
    <t>Certificates of deposit in other financial institutions</t>
  </si>
  <si>
    <t>Securities - Securities Available for Sale (Details) - USD ($) $ in Thousands</t>
  </si>
  <si>
    <t>The amortized cost and estimated fair value of securities with gross unrealized gains and losses</t>
  </si>
  <si>
    <t>Amortized Cost</t>
  </si>
  <si>
    <t>Gross Unrealized Gains</t>
  </si>
  <si>
    <t>Gross Unrealized Losses</t>
  </si>
  <si>
    <t>Fair Value</t>
  </si>
  <si>
    <t>U.S. Treasury Securities</t>
  </si>
  <si>
    <t>Municipal Bonds</t>
  </si>
  <si>
    <t>Mortgage-Backed Securities</t>
  </si>
  <si>
    <t>Corporate Securities</t>
  </si>
  <si>
    <t>SBA Securities</t>
  </si>
  <si>
    <t>Asset-Backed Securities</t>
  </si>
  <si>
    <t>Securities - Continuous Unrealized Loss Position (Details) $ in Thousands</t>
  </si>
  <si>
    <t>Dec. 31, 2019USD ($)security</t>
  </si>
  <si>
    <t>Dec. 31, 2018USD ($)security</t>
  </si>
  <si>
    <t>Fair value and gross unrealized losses of securities with unrealized losses, aggregated by investment category and length of time that individual securities have been in a continuous unrealized loss position</t>
  </si>
  <si>
    <t>Less Than 12 Months, Fair Value</t>
  </si>
  <si>
    <t>Less Than 12 Months, Unrealized Losses</t>
  </si>
  <si>
    <t>12 Months or Greater, Fair Value</t>
  </si>
  <si>
    <t>12 Months or Greater, Unrealized Losses</t>
  </si>
  <si>
    <t>Unrealized Losses</t>
  </si>
  <si>
    <t>Number of debt securities with unrealized losses | security</t>
  </si>
  <si>
    <t>Percentage of aggregate depreciation from amortized cost basis</t>
  </si>
  <si>
    <t>1.10%</t>
  </si>
  <si>
    <t>2.30%</t>
  </si>
  <si>
    <t>Securities - Contractual Maturities (Details) - USD ($) $ in Thousands</t>
  </si>
  <si>
    <t>Contractual maturities, amortized cost</t>
  </si>
  <si>
    <t>Due in One Year or Less</t>
  </si>
  <si>
    <t>Due After One Year Through Five Years</t>
  </si>
  <si>
    <t>Due After Five Years Through 10 Years</t>
  </si>
  <si>
    <t>Due After 10 Years</t>
  </si>
  <si>
    <t>Subtotal</t>
  </si>
  <si>
    <t>Totals</t>
  </si>
  <si>
    <t>Contractual maturities, fair value</t>
  </si>
  <si>
    <t>Contractual securities</t>
  </si>
  <si>
    <t>Securities - Available for Sale Securities Gross Realized Gain Loss (Details) - USD ($) $ in Thousands</t>
  </si>
  <si>
    <t>Proceeds From Sales of Securities</t>
  </si>
  <si>
    <t>Gross Gains on Sales</t>
  </si>
  <si>
    <t>Gross Losses on Sales</t>
  </si>
  <si>
    <t>Loans - Components of loans (Details) - USD ($) $ in Thousands</t>
  </si>
  <si>
    <t>Dec. 31, 2016</t>
  </si>
  <si>
    <t>Components of loans</t>
  </si>
  <si>
    <t>Total Loans, Gross</t>
  </si>
  <si>
    <t>Net Deferred Loan Fees</t>
  </si>
  <si>
    <t>Total Loans, Net</t>
  </si>
  <si>
    <t>Commercial</t>
  </si>
  <si>
    <t>Construction and Land Development</t>
  </si>
  <si>
    <t>Real Estate Mortgage</t>
  </si>
  <si>
    <t>1-4 Family Mortgage</t>
  </si>
  <si>
    <t>Multifamily</t>
  </si>
  <si>
    <t>CRE Owner Occupied</t>
  </si>
  <si>
    <t>CRE Non-owner Occupied</t>
  </si>
  <si>
    <t>Consumer and other</t>
  </si>
  <si>
    <t>Loans - Allowance for loan losses by segment (Details) - USD ($) $ in Thousands</t>
  </si>
  <si>
    <t>Allowance for Loan Losses:</t>
  </si>
  <si>
    <t>Beginning Balance</t>
  </si>
  <si>
    <t>Loans Charged-off</t>
  </si>
  <si>
    <t>Recoveries of Loans</t>
  </si>
  <si>
    <t>Total Ending Allowance Balance</t>
  </si>
  <si>
    <t>Allowance for loan losses and the recorded investment</t>
  </si>
  <si>
    <t>Allowance for Loan Losses and Loans, Individually Evaluated for Impairment</t>
  </si>
  <si>
    <t>Allowance for Loan Losses and Loans, Collectively Evaluated for Impairment</t>
  </si>
  <si>
    <t>Loans and Leases Receivable, Allowance, Total</t>
  </si>
  <si>
    <t>Loans, Individually Evaluated for Impairment</t>
  </si>
  <si>
    <t>Loans, Collectively Evaluated for Impairment</t>
  </si>
  <si>
    <t>Unallocated</t>
  </si>
  <si>
    <t>Loans - Impaired loans by loan segment (Details) - USD ($) $ in Thousands</t>
  </si>
  <si>
    <t>Impaired loans by loan segment</t>
  </si>
  <si>
    <t>Loans With No Related Allowance for Loan Losses, Recorded Investment</t>
  </si>
  <si>
    <t>Loans With No Related Allowance for Loan Losses, Principal Balance</t>
  </si>
  <si>
    <t>Total Recorded Investment</t>
  </si>
  <si>
    <t>Total Principal Balance</t>
  </si>
  <si>
    <t>Related Allowance</t>
  </si>
  <si>
    <t>Loans With An Allowance for Loan Losses, Recorded Investment</t>
  </si>
  <si>
    <t>Loans With An Allowance for Loan Losses, Principal Balance</t>
  </si>
  <si>
    <t>HELOC and 1-4 Family Junior Mortgage</t>
  </si>
  <si>
    <t>1st REM - 1-4 Family</t>
  </si>
  <si>
    <t>1st REM - Rentals</t>
  </si>
  <si>
    <t>Loans - Average balances and interest income recognized (Details) - USD ($) $ in Thousands</t>
  </si>
  <si>
    <t>Loans With No Related Allowance for Loan Losses, Average Investment</t>
  </si>
  <si>
    <t>Loans With No Related Allowance for Loan Losses, Interest Recognized</t>
  </si>
  <si>
    <t>Total Average Investment</t>
  </si>
  <si>
    <t>Total Interest Recognized</t>
  </si>
  <si>
    <t>Loans With An Allowance for Loan Losses, Average Investment</t>
  </si>
  <si>
    <t>Loans With An Allowance for Loan Losses, Interest Recognized</t>
  </si>
  <si>
    <t>LOCs and 2nd REM - Rentals</t>
  </si>
  <si>
    <t>Loans - Risk category of loans by loan segment (Details) - USD ($) $ in Thousands</t>
  </si>
  <si>
    <t>Risk category of loans by loan segment, based on the most recent analysis performed by management</t>
  </si>
  <si>
    <t>Pass</t>
  </si>
  <si>
    <t>Watch</t>
  </si>
  <si>
    <t>Substandard</t>
  </si>
  <si>
    <t>Commercial | Pass</t>
  </si>
  <si>
    <t>Commercial | Watch</t>
  </si>
  <si>
    <t>Commercial | Substandard</t>
  </si>
  <si>
    <t>Construction and Land Development | Pass</t>
  </si>
  <si>
    <t>Construction and Land Development | Watch</t>
  </si>
  <si>
    <t>Construction and Land Development | Substandard</t>
  </si>
  <si>
    <t>HELOC and 1-4 Family Junior Mortgage | Pass</t>
  </si>
  <si>
    <t>HELOC and 1-4 Family Junior Mortgage | Watch</t>
  </si>
  <si>
    <t>1st REM - 1-4 Family | Pass</t>
  </si>
  <si>
    <t>1st REM - 1-4 Family | Watch</t>
  </si>
  <si>
    <t>1st REM - 1-4 Family | Substandard</t>
  </si>
  <si>
    <t>LOCs and 2nd REM - Rentals | Pass</t>
  </si>
  <si>
    <t>LOCs and 2nd REM - Rentals | Watch</t>
  </si>
  <si>
    <t>LOCs and 2nd REM - Rentals | Substandard</t>
  </si>
  <si>
    <t>1st REM - Rentals | Pass</t>
  </si>
  <si>
    <t>1st REM - Rentals | Watch</t>
  </si>
  <si>
    <t>1st REM - Rentals | Substandard</t>
  </si>
  <si>
    <t>Multifamily | Pass</t>
  </si>
  <si>
    <t>CRE Owner Occupied | Pass</t>
  </si>
  <si>
    <t>CRE Owner Occupied | Substandard</t>
  </si>
  <si>
    <t>CRE Non-owner Occupied | Pass</t>
  </si>
  <si>
    <t>CRE Non-owner Occupied | Watch</t>
  </si>
  <si>
    <t>Consumer and other | Pass</t>
  </si>
  <si>
    <t>Consumer and other | Substandard</t>
  </si>
  <si>
    <t>Loans - Recorded investment in past due loans by loan segment (Details) - USD ($) $ in Thousands</t>
  </si>
  <si>
    <t>Aging of the recorded investment in past due loans by loan segment</t>
  </si>
  <si>
    <t>Accruing Interest, Current</t>
  </si>
  <si>
    <t>Nonaccrual</t>
  </si>
  <si>
    <t>30-89 Days Past Due</t>
  </si>
  <si>
    <t>Accruing Interest, past due</t>
  </si>
  <si>
    <t>Commercial | 30-89 Days Past Due</t>
  </si>
  <si>
    <t>1st REM - 1-4 Family | 30-89 Days Past Due</t>
  </si>
  <si>
    <t>1st REM - Rentals | 30-89 Days Past Due</t>
  </si>
  <si>
    <t>CRE Owner Occupied | 30-89 Days Past Due</t>
  </si>
  <si>
    <t>Consumer and other | 30-89 Days Past Due</t>
  </si>
  <si>
    <t>Loans - Summary of loans modified in TDRs and those restructurings (Details) $ in Thousands</t>
  </si>
  <si>
    <t>Dec. 31, 2019USD ($)loan</t>
  </si>
  <si>
    <t>Dec. 31, 2018USD ($)loan</t>
  </si>
  <si>
    <t>Troubled Debt Restructurings, Number of Loans</t>
  </si>
  <si>
    <t>New Troubled Debt Restructurings, Post-Modification Outstanding Balance | $</t>
  </si>
  <si>
    <t>New Troubled Debt Restructurings, Number of Loans</t>
  </si>
  <si>
    <t>Troubled Debt Restructurings That Subsequently Defaulted Within 12 Months of The Restructure Date, Number of Loans</t>
  </si>
  <si>
    <t>Premises and Equipment (Details) - USD ($) $ in Thousands</t>
  </si>
  <si>
    <t>Accumulated Depreciation</t>
  </si>
  <si>
    <t>Depreciation and Amortization</t>
  </si>
  <si>
    <t>Land</t>
  </si>
  <si>
    <t>Building</t>
  </si>
  <si>
    <t>Building | Minimum</t>
  </si>
  <si>
    <t>Estimated Useful Life</t>
  </si>
  <si>
    <t>15 years</t>
  </si>
  <si>
    <t>Building | Maximum</t>
  </si>
  <si>
    <t>39 years</t>
  </si>
  <si>
    <t>Leasehold Improvements</t>
  </si>
  <si>
    <t>Leasehold Improvements | Minimum</t>
  </si>
  <si>
    <t>3 years</t>
  </si>
  <si>
    <t>Leasehold Improvements | Maximum</t>
  </si>
  <si>
    <t>10 years</t>
  </si>
  <si>
    <t>Furniture and Equipment</t>
  </si>
  <si>
    <t>Furniture and Equipment | Minimum</t>
  </si>
  <si>
    <t>Furniture and Equipment | Maximum</t>
  </si>
  <si>
    <t>Construction in Progress</t>
  </si>
  <si>
    <t>Premises and Equipment - Lease (Details) $ in Thousands</t>
  </si>
  <si>
    <t>Dec. 31, 2019USD ($)item</t>
  </si>
  <si>
    <t>Dec. 31, 2017USD ($)</t>
  </si>
  <si>
    <t>Future Minimum Rent Commitments</t>
  </si>
  <si>
    <t>Rent expense</t>
  </si>
  <si>
    <t>Rent Expense</t>
  </si>
  <si>
    <t>2020</t>
  </si>
  <si>
    <t>2021</t>
  </si>
  <si>
    <t>2022</t>
  </si>
  <si>
    <t>2023</t>
  </si>
  <si>
    <t>2024</t>
  </si>
  <si>
    <t>Thereafter</t>
  </si>
  <si>
    <t>Lessee, Operating Lease, Existence of Option to Extend [true false]</t>
  </si>
  <si>
    <t>Number of options to extend the lease Term | item</t>
  </si>
  <si>
    <t>Lease Term</t>
  </si>
  <si>
    <t>Intangible Assets - (Details) - USD ($) $ in Thousands</t>
  </si>
  <si>
    <t>Accumulated Amortization</t>
  </si>
  <si>
    <t>Amortization of Intangible Assets</t>
  </si>
  <si>
    <t>Core Deposits</t>
  </si>
  <si>
    <t>Favorable Lease</t>
  </si>
  <si>
    <t>Intangible Assets - Estimated future amortization (Details) - USD ($) $ in Thousands</t>
  </si>
  <si>
    <t>Deposits (Details) - USD ($) $ in Thousands</t>
  </si>
  <si>
    <t>Deposits, by Type [Abstract]</t>
  </si>
  <si>
    <t>Transaction Deposits</t>
  </si>
  <si>
    <t>Savings and Money Market Deposits</t>
  </si>
  <si>
    <t>Time Deposits</t>
  </si>
  <si>
    <t>Brokered Deposits</t>
  </si>
  <si>
    <t>Brokered money market accounts</t>
  </si>
  <si>
    <t>Deposits - Maturities (Details) - USD ($) $ in Thousands</t>
  </si>
  <si>
    <t>Scheduled Maturities of Time Deposits</t>
  </si>
  <si>
    <t>Less than 1 Year</t>
  </si>
  <si>
    <t>1 to 2 Years</t>
  </si>
  <si>
    <t>2 to 3 Years</t>
  </si>
  <si>
    <t>3 to 4 Years</t>
  </si>
  <si>
    <t>4 to 5 Years</t>
  </si>
  <si>
    <t>Aggregate time deposits greater</t>
  </si>
  <si>
    <t>Notes Payable (Details) - Note Payable - USD ($) $ in Thousands</t>
  </si>
  <si>
    <t>Bank stock (as a percent)</t>
  </si>
  <si>
    <t>100.00%</t>
  </si>
  <si>
    <t>Principal payments</t>
  </si>
  <si>
    <t>Debt Instrument, Basis Spread on Variable Rate</t>
  </si>
  <si>
    <t>2.40%</t>
  </si>
  <si>
    <t>Interest rate ( as a percent)</t>
  </si>
  <si>
    <t>4.09%</t>
  </si>
  <si>
    <t>4.75%</t>
  </si>
  <si>
    <t>Unpaid principal balance</t>
  </si>
  <si>
    <t>Derivative Instruments and Hedging Activities - Non-hedge Derivatives (Details) - Interest Rate Swap - Derivatives not designated as hedging instruments - USD ($) $ in Thousands</t>
  </si>
  <si>
    <t>Derivatives, Fair Value [Line Items]</t>
  </si>
  <si>
    <t>Notional Amount, Asset</t>
  </si>
  <si>
    <t>Notional Amount, Liability</t>
  </si>
  <si>
    <t>Notional Amount</t>
  </si>
  <si>
    <t>Estimated Fair Value, Asset</t>
  </si>
  <si>
    <t>Estimated Fair Value, Liability</t>
  </si>
  <si>
    <t>Derivative Instruments and Hedging Activities - Cash Flow Derivatives (Details) - USD ($) $ in Thousands</t>
  </si>
  <si>
    <t>Cash Flow Hedging Derivatives</t>
  </si>
  <si>
    <t>Amount expected to be reclassified from AOCI into earnings</t>
  </si>
  <si>
    <t>Designated as Hedging Instrument | Cash flow hedge</t>
  </si>
  <si>
    <t>Designated as Hedging Instrument | Cash flow hedge | Interest Rate Swap</t>
  </si>
  <si>
    <t>Weighted Average Pay Rate</t>
  </si>
  <si>
    <t>1.89%</t>
  </si>
  <si>
    <t>1.21%</t>
  </si>
  <si>
    <t>Weighted Average Receive Rate</t>
  </si>
  <si>
    <t>2.25%</t>
  </si>
  <si>
    <t>1.97%</t>
  </si>
  <si>
    <t>Derivative Weighted Average Maturity</t>
  </si>
  <si>
    <t>3 years 6 months 11 days</t>
  </si>
  <si>
    <t>2 years 1 month 28 days</t>
  </si>
  <si>
    <t>Net Unrealized Gain</t>
  </si>
  <si>
    <t>Derivative Instruments and Hedging Activities - Cash Flow Hedging Reclassification (Details) - Designated as Hedging Instrument - Cash flow hedge - Interest Rate Swap - USD ($) $ in Thousands</t>
  </si>
  <si>
    <t>Derivative Instruments and Hedging Activities - Derivative Instruments in Cash Flow Hedging Relationships (Details) - USD ($) $ in Thousands</t>
  </si>
  <si>
    <t>Amount of Gain or (Loss) Reclassified from AOCI into earnings</t>
  </si>
  <si>
    <t>Interest Rate Swap | Interest expense | Cash flow hedge</t>
  </si>
  <si>
    <t>Federal Home Loan Bank Advances and Other Borrowings (Details) $ in Thousands</t>
  </si>
  <si>
    <t>Dec. 31, 2019USD ($)</t>
  </si>
  <si>
    <t>Federal Home Loan Bank Advances</t>
  </si>
  <si>
    <t>Principal balances</t>
  </si>
  <si>
    <t>Remaining available borrowings</t>
  </si>
  <si>
    <t>Federal Reserve Discount Window</t>
  </si>
  <si>
    <t>Number of business days</t>
  </si>
  <si>
    <t>Interest rate (as a percent)</t>
  </si>
  <si>
    <t>2.63%</t>
  </si>
  <si>
    <t>Federal Home Loan Bank Advances and Other Borrowings - Maturity (Details) - USD ($) $ in Thousands</t>
  </si>
  <si>
    <t>Weighted Average Rate</t>
  </si>
  <si>
    <t>1.47%</t>
  </si>
  <si>
    <t>1.76%</t>
  </si>
  <si>
    <t>1.65%</t>
  </si>
  <si>
    <t>1.99%</t>
  </si>
  <si>
    <t>2.50%</t>
  </si>
  <si>
    <t>2.93%</t>
  </si>
  <si>
    <t>3.03%</t>
  </si>
  <si>
    <t>2.20%</t>
  </si>
  <si>
    <t>3.17%</t>
  </si>
  <si>
    <t>2025</t>
  </si>
  <si>
    <t>3.29%</t>
  </si>
  <si>
    <t>Total Outstanding</t>
  </si>
  <si>
    <t>Advances from Federal Home Loan Banks, Total</t>
  </si>
  <si>
    <t>Subordinated Debentures (Details) - USD ($) $ in Thousands</t>
  </si>
  <si>
    <t>Jul. 12, 2017</t>
  </si>
  <si>
    <t>Total amortization expense</t>
  </si>
  <si>
    <t>Subordinated notes due 2027</t>
  </si>
  <si>
    <t>Aggregate principal amount</t>
  </si>
  <si>
    <t>Percentage of face value at which notes are issued</t>
  </si>
  <si>
    <t>Issuance costs</t>
  </si>
  <si>
    <t>Amortization period of debt</t>
  </si>
  <si>
    <t>Remaining to be amortized</t>
  </si>
  <si>
    <t>Fixed interest rate</t>
  </si>
  <si>
    <t>5.875%</t>
  </si>
  <si>
    <t>Redemption percentage of the outstanding principal amount</t>
  </si>
  <si>
    <t>LIBOR | Subordinated notes due 2027</t>
  </si>
  <si>
    <t>Variable spread on debt</t>
  </si>
  <si>
    <t>3.88%</t>
  </si>
  <si>
    <t>Related Party Transactions - Loans and Deposits (Details) - USD ($) $ in Thousands</t>
  </si>
  <si>
    <t>New Loans and Advances</t>
  </si>
  <si>
    <t>Repayments</t>
  </si>
  <si>
    <t>Changes to Related Parties</t>
  </si>
  <si>
    <t>Due to Related Parties</t>
  </si>
  <si>
    <t>Related Party Transactions - Exchange Agreements (Details) - Castle Creek Capital Partners V, LP</t>
  </si>
  <si>
    <t>Dec. 31, 2018shares</t>
  </si>
  <si>
    <t>Nonvoting Common Stock</t>
  </si>
  <si>
    <t>Voting Common Stock</t>
  </si>
  <si>
    <t>Number of shares issued</t>
  </si>
  <si>
    <t>Income Taxes - Income Tax Provision (Details) - USD ($) $ in Thousands</t>
  </si>
  <si>
    <t>Statutory Rate (as a percent)</t>
  </si>
  <si>
    <t>21.00%</t>
  </si>
  <si>
    <t>35.00%</t>
  </si>
  <si>
    <t>Income tax expense related to the write-down of deferred tax assets</t>
  </si>
  <si>
    <t>Current Tax Provision</t>
  </si>
  <si>
    <t>Deferred Tax Benefit</t>
  </si>
  <si>
    <t>Change in Deferred Taxes Due to Enacted Changes in Tax Law</t>
  </si>
  <si>
    <t>Total Income Tax Provision</t>
  </si>
  <si>
    <t>Income Taxes - Reconciliation (Details) - USD ($) $ in Thousands</t>
  </si>
  <si>
    <t>Amount</t>
  </si>
  <si>
    <t>Amount of Statutory Rate</t>
  </si>
  <si>
    <t>State Income Taxes (Net of Federal Income Tax Benefit)</t>
  </si>
  <si>
    <t>Interest on Investment Securities and Loans Exempt From Federal Income Tax</t>
  </si>
  <si>
    <t>Tax Credits</t>
  </si>
  <si>
    <t>Deferred Tax Asset Revaluation</t>
  </si>
  <si>
    <t>Other Differences</t>
  </si>
  <si>
    <t>Percent</t>
  </si>
  <si>
    <t>State Income Taxes (Net of Federal Income Tax Benefit) (as a percent)</t>
  </si>
  <si>
    <t>7.10%</t>
  </si>
  <si>
    <t>8.60%</t>
  </si>
  <si>
    <t>6.50%</t>
  </si>
  <si>
    <t>Interest on Investment Securities and Loans Exempt From Federal Income Tax (as a percent)</t>
  </si>
  <si>
    <t>(1.90%)</t>
  </si>
  <si>
    <t>(2.20%)</t>
  </si>
  <si>
    <t>(4.30%)</t>
  </si>
  <si>
    <t>Tax Credits (as a percent)</t>
  </si>
  <si>
    <t>(7.30%)</t>
  </si>
  <si>
    <t>(10.00%)</t>
  </si>
  <si>
    <t>(6.00%)</t>
  </si>
  <si>
    <t>Deferred Tax Asset Revaluation (as a percent)</t>
  </si>
  <si>
    <t>7.40%</t>
  </si>
  <si>
    <t>Other Differences (as a percent)</t>
  </si>
  <si>
    <t>(0.80%)</t>
  </si>
  <si>
    <t>(1.10%)</t>
  </si>
  <si>
    <t>Total (as a percent)</t>
  </si>
  <si>
    <t>18.10%</t>
  </si>
  <si>
    <t>16.30%</t>
  </si>
  <si>
    <t>37.50%</t>
  </si>
  <si>
    <t>Income Taxes - Net Deferred Tax Asset (Details) - USD ($) $ in Thousands</t>
  </si>
  <si>
    <t>Net deferred tax asset</t>
  </si>
  <si>
    <t>Depreciation</t>
  </si>
  <si>
    <t>Unrealized (Gain) Loss on Securities Available for Sale</t>
  </si>
  <si>
    <t>Unrealized (Gain) Loss on Cash Flow Hedge</t>
  </si>
  <si>
    <t>Prepaid Expenses</t>
  </si>
  <si>
    <t>Deferred Compensation</t>
  </si>
  <si>
    <t>Deferred Loan Fees</t>
  </si>
  <si>
    <t>Tax Credit Investments - Investments (Details) - USD ($) $ in Thousands</t>
  </si>
  <si>
    <t>Investments in qualified affordable housing projects and other tax credit investments</t>
  </si>
  <si>
    <t>Investment</t>
  </si>
  <si>
    <t>Unfunded Commitment</t>
  </si>
  <si>
    <t>Amortization Expense</t>
  </si>
  <si>
    <t>Tax Benefit Recognized</t>
  </si>
  <si>
    <t>Low Income Housing Tax Credit (LIHTC)</t>
  </si>
  <si>
    <t>Federal Historic Tax Credit (FHTC)</t>
  </si>
  <si>
    <t>Commitments, Contingencies and Credit Risk (Details) - USD ($) $ in Thousands</t>
  </si>
  <si>
    <t>Dec. 03, 2019</t>
  </si>
  <si>
    <t>Aug. 27, 2018</t>
  </si>
  <si>
    <t>Commitments Outstanding</t>
  </si>
  <si>
    <t>Unfunded Commitments Under Lines of Credit</t>
  </si>
  <si>
    <t>Letters of Credit</t>
  </si>
  <si>
    <t>Payment of construction costs</t>
  </si>
  <si>
    <t>Contract With Third Party</t>
  </si>
  <si>
    <t>Commitment under contract</t>
  </si>
  <si>
    <t>Construction of corporate headquarters office</t>
  </si>
  <si>
    <t>Percentage of cost of work</t>
  </si>
  <si>
    <t>3.75%</t>
  </si>
  <si>
    <t>Outstanding letters of credit</t>
  </si>
  <si>
    <t>Stock Options and Restricted Stock Awards (Details) $ in Millions</t>
  </si>
  <si>
    <t>Dec. 31, 2019USD ($)itemshares</t>
  </si>
  <si>
    <t>Stock Options</t>
  </si>
  <si>
    <t>Number of banks in the index | item</t>
  </si>
  <si>
    <t>Minimum</t>
  </si>
  <si>
    <t>Market capitalization | $</t>
  </si>
  <si>
    <t>Maximum</t>
  </si>
  <si>
    <t>2012 Plan</t>
  </si>
  <si>
    <t>Number of shares authorized for grant options to its directors, officers, and employees</t>
  </si>
  <si>
    <t>Term of award</t>
  </si>
  <si>
    <t>Vesting period</t>
  </si>
  <si>
    <t>Number of unissued shares of the Company’s common stock authorized for option grants</t>
  </si>
  <si>
    <t>2017 Plan</t>
  </si>
  <si>
    <t>2017 Plan | Minimum</t>
  </si>
  <si>
    <t>4 years</t>
  </si>
  <si>
    <t>2017 Plan | Maximum</t>
  </si>
  <si>
    <t>2019 EIP</t>
  </si>
  <si>
    <t>Stock Options and Restricted Stock Awards - Black-Scholes Assumptions (Details)</t>
  </si>
  <si>
    <t>Black-Scholes Assumptions</t>
  </si>
  <si>
    <t>Expected Life</t>
  </si>
  <si>
    <t>7 years</t>
  </si>
  <si>
    <t>Expected Volatility</t>
  </si>
  <si>
    <t>21.93%</t>
  </si>
  <si>
    <t>Risk-Free Interest Rate</t>
  </si>
  <si>
    <t>1.75%</t>
  </si>
  <si>
    <t>Stock Options and Restricted Stock Awards - Stock Option Plans (Details) - USD ($) $ / shares in Units, $ in Thousands</t>
  </si>
  <si>
    <t>Stock Option Plans</t>
  </si>
  <si>
    <t>Outstanding at Beginning of Year</t>
  </si>
  <si>
    <t>Granted</t>
  </si>
  <si>
    <t>Exercised</t>
  </si>
  <si>
    <t>Forfeitures</t>
  </si>
  <si>
    <t>Outstanding at End of Year</t>
  </si>
  <si>
    <t>Options Exercisable at End of Year</t>
  </si>
  <si>
    <t>Weighted Average Exercise Price</t>
  </si>
  <si>
    <t>Compensation expense for stock options</t>
  </si>
  <si>
    <t>Stock Options and Restricted Stock Awards - Exercise Price (Details) $ / shares in Units, $ in Thousands</t>
  </si>
  <si>
    <t>Dec. 31, 2019USD ($)$ / sharesshares</t>
  </si>
  <si>
    <t>Exercise Price</t>
  </si>
  <si>
    <t>Options Outstanding, Number Outstanding</t>
  </si>
  <si>
    <t>Options Outstanding, Remaining Contractual Life</t>
  </si>
  <si>
    <t>Options Outstanding, Exercise Price | $ / shares</t>
  </si>
  <si>
    <t>Options Exercisable, Number Outstanding</t>
  </si>
  <si>
    <t>Total unrecognized compensation cost | $</t>
  </si>
  <si>
    <t>Weighted-average period over which total unrecognized compensation cost is expected to be recognized (in years)</t>
  </si>
  <si>
    <t>4 years 10 months 24 days</t>
  </si>
  <si>
    <t>2.13</t>
  </si>
  <si>
    <t>3 years 3 months 18 days</t>
  </si>
  <si>
    <t>3.00</t>
  </si>
  <si>
    <t>3.58</t>
  </si>
  <si>
    <t>7.47</t>
  </si>
  <si>
    <t>7 years 9 months 18 days</t>
  </si>
  <si>
    <t>13.22</t>
  </si>
  <si>
    <t>8 years 4 months 24 days</t>
  </si>
  <si>
    <t>12.86</t>
  </si>
  <si>
    <t>8 years 8 months 12 days</t>
  </si>
  <si>
    <t>12.94</t>
  </si>
  <si>
    <t>8 years 9 months 18 days</t>
  </si>
  <si>
    <t>11.59</t>
  </si>
  <si>
    <t>11.15</t>
  </si>
  <si>
    <t>9 years 2 months 12 days</t>
  </si>
  <si>
    <t>11.13</t>
  </si>
  <si>
    <t>9 years 8 months 12 days</t>
  </si>
  <si>
    <t>12.92</t>
  </si>
  <si>
    <t>9 years 10 months 24 days</t>
  </si>
  <si>
    <t>Stock Options and Restricted Stock Awards - Non-Vested Options (Details) - $ / shares</t>
  </si>
  <si>
    <t>Number of Shares</t>
  </si>
  <si>
    <t>Nonvested Options at December 31, 2018</t>
  </si>
  <si>
    <t>Vested</t>
  </si>
  <si>
    <t>Forfeited</t>
  </si>
  <si>
    <t>Nonvested Options at December 31, 2019</t>
  </si>
  <si>
    <t>Weighted Average Grant Date Fair Value</t>
  </si>
  <si>
    <t>Stock Options and Restricted Stock Awards - Restricted Stock Awards (Details) - USD ($) $ / shares in Units, $ in Thousands</t>
  </si>
  <si>
    <t>Restricted Stock Awards</t>
  </si>
  <si>
    <t>Compensation expense recognized</t>
  </si>
  <si>
    <t>Unrecognized compensation cost</t>
  </si>
  <si>
    <t>Recognition period for non vested restricted stock awards</t>
  </si>
  <si>
    <t>Restricted stock awards vested</t>
  </si>
  <si>
    <t>Restricted stock awards granted</t>
  </si>
  <si>
    <t>Restricted stock awards grant date fair value</t>
  </si>
  <si>
    <t>2019 EIP | Restricted Stock</t>
  </si>
  <si>
    <t>Profit Sharing Plan (Details) - USD ($) $ in Thousands</t>
  </si>
  <si>
    <t>Employer match contributions (as a percent)</t>
  </si>
  <si>
    <t>Employer contribution on employees' gross pay ( as a percent)</t>
  </si>
  <si>
    <t>4.00%</t>
  </si>
  <si>
    <t>Employer match contributions</t>
  </si>
  <si>
    <t>Total employer profit sharing contributions</t>
  </si>
  <si>
    <t>Deferred Compensation Plan (Details) - USD ($) $ in Thousands</t>
  </si>
  <si>
    <t>Dec. 31, 2013</t>
  </si>
  <si>
    <t>75 days</t>
  </si>
  <si>
    <t>Deferred compensation liability</t>
  </si>
  <si>
    <t>New contributions made</t>
  </si>
  <si>
    <t>Regulatory Capital - Capital Amounts and Ratios (Details) - USD ($) $ in Thousands</t>
  </si>
  <si>
    <t>Total Risk-Based Capital</t>
  </si>
  <si>
    <t>Total Risk-Based Capital, Actual amount</t>
  </si>
  <si>
    <t>Total Risk-Based Capital, For Capital Adequacy Purposes, amount</t>
  </si>
  <si>
    <t>Total Risk-Based Capital, For Capital Adequacy Purposes Plus Capital Conversion Buffer, amount</t>
  </si>
  <si>
    <t>Total Risk-Based Capital, Actual ratio</t>
  </si>
  <si>
    <t>12.98%</t>
  </si>
  <si>
    <t>14.55%</t>
  </si>
  <si>
    <t>Total Risk-Based Capital, For Capital Adequacy Purposes, Ratio</t>
  </si>
  <si>
    <t>8.00%</t>
  </si>
  <si>
    <t>Total Risk-Based Capital, For Capital Adequacy Purposes Plus Capital Conservation Buffer, Ratio</t>
  </si>
  <si>
    <t>10.50%</t>
  </si>
  <si>
    <t>9.875%</t>
  </si>
  <si>
    <t>Tier 1 Risk-Based Capital</t>
  </si>
  <si>
    <t>Tier One Risk Based Capital</t>
  </si>
  <si>
    <t>Tier 1 Risk-Based Capital, For Capital Adequacy Purposes, amount</t>
  </si>
  <si>
    <t>Tier 1 Risk-Based Capital, For Capital Adequacy Purposes Plus Capital Conservation Buffer, amount</t>
  </si>
  <si>
    <t>Tier 1 Risk-Based Capital, Actual ratio</t>
  </si>
  <si>
    <t>11.39%</t>
  </si>
  <si>
    <t>12.07%</t>
  </si>
  <si>
    <t>Tier 1 Risk-Based Capital, For Capital Adequacy Purposes, Ratio</t>
  </si>
  <si>
    <t>6.00%</t>
  </si>
  <si>
    <t>Tier 1 Risk-Based Capital, For Capital Adequacy Purposes Plus Capital Conservation Buffer, Ratio</t>
  </si>
  <si>
    <t>8.50%</t>
  </si>
  <si>
    <t>7.875%</t>
  </si>
  <si>
    <t>Common Equity Tier 1 Capital</t>
  </si>
  <si>
    <t>Common Equity Tier 1 Capital, Actual amount</t>
  </si>
  <si>
    <t>Common Equity Tier 1 Capital, For Capital Adequacy Purposes, amount</t>
  </si>
  <si>
    <t>Common Equity Tier 1 Capital, For Capital Adequacy Purposes Plus Capital Conservation Buffer, amount</t>
  </si>
  <si>
    <t>Common Equity Tier 1 Capital, Actual ratio</t>
  </si>
  <si>
    <t>Common Equity Tier 1 Capital, For Capital Adequacy Purposes, Ratio</t>
  </si>
  <si>
    <t>4.50%</t>
  </si>
  <si>
    <t>Common Equity Tier 1 Capital, For Capital Adequacy Purposes Plus Capital Conservation Buffer, Ratio</t>
  </si>
  <si>
    <t>7.00%</t>
  </si>
  <si>
    <t>6.375%</t>
  </si>
  <si>
    <t>Leverage Ratio</t>
  </si>
  <si>
    <t>Tier 1 Leverage Ratio, Actual amount</t>
  </si>
  <si>
    <t>Tier 1 Leverage Ratio, For Capital Adequacy Purposes, amount</t>
  </si>
  <si>
    <t>Tier 1 Leverage Ratio, For Capital Adequacy Purposes Plus Capital Conservation Buffer, amount</t>
  </si>
  <si>
    <t>Tier 1 Leverage Ratio, Actual ratio</t>
  </si>
  <si>
    <t>10.69%</t>
  </si>
  <si>
    <t>11.23%</t>
  </si>
  <si>
    <t>Tier 1 Leverage Ratio, For Capital Adequacy Purposes, Ratio</t>
  </si>
  <si>
    <t>Tier 1 Leverage Ratio, For Capital Adequacy Purposes Plus Capital Conservation Buffer, Ratio</t>
  </si>
  <si>
    <t>Capital conservation buffer (as a percent)</t>
  </si>
  <si>
    <t>1.875%</t>
  </si>
  <si>
    <t>Bank</t>
  </si>
  <si>
    <t>Total Risk-Based Capital, To be Well Capitalized Under Prompt Corrective Action Regulations, amount</t>
  </si>
  <si>
    <t>12.16%</t>
  </si>
  <si>
    <t>12.76%</t>
  </si>
  <si>
    <t>Total Risk-Based Capital, To be Well Capitalized Under Prompt Corrective Action Regulations, Ratio</t>
  </si>
  <si>
    <t>10.00%</t>
  </si>
  <si>
    <t>Tier 1 Risk-Based Capital, To be Well Capitalized Under Prompt Corrective Action Regulations, amount</t>
  </si>
  <si>
    <t>11.72%</t>
  </si>
  <si>
    <t>11.63%</t>
  </si>
  <si>
    <t>Tier 1 Risk-Based Capital, To be Well Capitalized Under Prompt Corrective Action Regulations, Ratio</t>
  </si>
  <si>
    <t>Common Equity Tier 1 Capital, To be Well Capitalized Under Prompt Corrective Action Regulations, amount</t>
  </si>
  <si>
    <t>Common Equity Tier 1 Capital, To be Well Capitalized Under Prompt Corrective Action Regulations, Ratio</t>
  </si>
  <si>
    <t>Tier 1 Leverage Ratio, To be Well Capitalized Under Prompt Corrective Action Regulations, amount</t>
  </si>
  <si>
    <t>11.01%</t>
  </si>
  <si>
    <t>10.82%</t>
  </si>
  <si>
    <t>Tier 1 Leverage Ratio, To be Well Capitalized Under Prompt Corrective Action Regulations, Ratio</t>
  </si>
  <si>
    <t>5.00%</t>
  </si>
  <si>
    <t>Fair Value Measurement - Recurring (Details) - USD ($) $ in Thousands</t>
  </si>
  <si>
    <t>Balances of the assets and liabilities measured at fair value on a recurring basis</t>
  </si>
  <si>
    <t>Recurring</t>
  </si>
  <si>
    <t>Interest Rate Swaps</t>
  </si>
  <si>
    <t>Total Fair Value of Financial Assets</t>
  </si>
  <si>
    <t>Total Fair Value of Financial Liabilities</t>
  </si>
  <si>
    <t>U.S. Treasury Securities | Recurring</t>
  </si>
  <si>
    <t>Municipal Bonds | Recurring</t>
  </si>
  <si>
    <t>Mortgage-Backed Securities | Recurring</t>
  </si>
  <si>
    <t>Corporate Securities | Recurring</t>
  </si>
  <si>
    <t>SBA Securities | Recurring</t>
  </si>
  <si>
    <t>Asset-Backed Securities | Recurring</t>
  </si>
  <si>
    <t>Level 1</t>
  </si>
  <si>
    <t>Level 1 | Recurring</t>
  </si>
  <si>
    <t>Level 1 | U.S. Treasury Securities | Recurring</t>
  </si>
  <si>
    <t>Level 2</t>
  </si>
  <si>
    <t>Level 2 | Recurring</t>
  </si>
  <si>
    <t>Level 2 | Municipal Bonds | Recurring</t>
  </si>
  <si>
    <t>Level 2 | Mortgage-Backed Securities | Recurring</t>
  </si>
  <si>
    <t>Level 2 | Corporate Securities | Recurring</t>
  </si>
  <si>
    <t>Level 2 | SBA Securities | Recurring</t>
  </si>
  <si>
    <t>Level 2 | Asset-Backed Securities | Recurring</t>
  </si>
  <si>
    <t>Fair Value Measurement - Nonrecurring (Details) - USD ($) $ in Thousands</t>
  </si>
  <si>
    <t>Balances of the assets and liabilities measured at fair value on a nonrecurring basis</t>
  </si>
  <si>
    <t>Loss</t>
  </si>
  <si>
    <t>Nonrecurring</t>
  </si>
  <si>
    <t>Nonrecurring | Impaired Loans</t>
  </si>
  <si>
    <t>Level 2 | Nonrecurring</t>
  </si>
  <si>
    <t>Assets measured at fair value</t>
  </si>
  <si>
    <t>Level 2 | Nonrecurring | Impaired Loans</t>
  </si>
  <si>
    <t>Fair Value Measurement - Estimated Fair Value (Details) - USD ($) $ in Thousands</t>
  </si>
  <si>
    <t>Financial Assets:</t>
  </si>
  <si>
    <t>Cash and Due From Banks</t>
  </si>
  <si>
    <t>FHLB Stock, at Cost</t>
  </si>
  <si>
    <t>Loans, Net</t>
  </si>
  <si>
    <t>Accrued Interest Receivable</t>
  </si>
  <si>
    <t>Financial Liabilities:</t>
  </si>
  <si>
    <t>Carrying Amount</t>
  </si>
  <si>
    <t>Estimated Fair Value</t>
  </si>
  <si>
    <t>Accumulated Other Comprehensive Income (Loss) (Details) - USD ($) $ in Thousands</t>
  </si>
  <si>
    <t>Components of other comprehensive income (loss), Before Tax</t>
  </si>
  <si>
    <t>Net Unrealized Gain (Loss) on Available for Sale Securities</t>
  </si>
  <si>
    <t>Less: Reclassification Adjustment for Net Gains (Losses) Included in Net Income</t>
  </si>
  <si>
    <t>Total Unrealized Gain (Loss)</t>
  </si>
  <si>
    <t>Net Unrealized Loss (gain) on Cash Flow Hedge</t>
  </si>
  <si>
    <t>Less: Reclassification Adjustment for Gains Included in Net Income</t>
  </si>
  <si>
    <t>Total Unrealized Loss (Gain)</t>
  </si>
  <si>
    <t>Other Comprehensive Gain (Loss)</t>
  </si>
  <si>
    <t>Components of other comprehensive income (loss), Tax Effect</t>
  </si>
  <si>
    <t>Less: Reclassification Adjustment for Net Losses Included in Net Income, tax effect</t>
  </si>
  <si>
    <t>Net Unrealized Gain (Loss) on Cash Flow Hedge</t>
  </si>
  <si>
    <t>Components of other comprehensive income (loss), Net of Tax</t>
  </si>
  <si>
    <t>Accumulated Other Comprehensive Income (Loss) - Comprehensive income (loss) (Details) - USD ($) $ in Thousands</t>
  </si>
  <si>
    <t>Changes in each component of accumulated other comprehensive income (loss), net of tax</t>
  </si>
  <si>
    <t>Balance at the beginning</t>
  </si>
  <si>
    <t>Balance at the end</t>
  </si>
  <si>
    <t>Available For Sale Securities</t>
  </si>
  <si>
    <t>Reclassification of the Income Tax Effects of the Tax Cuts and Jobs Act</t>
  </si>
  <si>
    <t>Other Comprehensive Income (Loss) Before Reclassifications</t>
  </si>
  <si>
    <t>Amounts Reclassified from Accumulated Other Comprehensive Income</t>
  </si>
  <si>
    <t>Cash Flow Hedge</t>
  </si>
  <si>
    <t>Accumulated Other Comprehensive Income (loss)</t>
  </si>
  <si>
    <t>Parent Company Financial Information - Balance Sheet (Details) - USD ($) $ / shares in Units, $ in Thousands</t>
  </si>
  <si>
    <t>LIABILITIES</t>
  </si>
  <si>
    <t>Preferred Stock - $0.01 par value</t>
  </si>
  <si>
    <t>Common Stock - $0.01 par value</t>
  </si>
  <si>
    <t>Common Stock, Shares Authorized</t>
  </si>
  <si>
    <t>Parent Company | Reportable Legal Entities</t>
  </si>
  <si>
    <t>Investment in Subsidiaries</t>
  </si>
  <si>
    <t>Parent Company Financial Information - Statements of Income (Details) - USD ($) $ in Thousands</t>
  </si>
  <si>
    <t>INCOME</t>
  </si>
  <si>
    <t>EXPENSE</t>
  </si>
  <si>
    <t>LOSS BEFORE INCOME TAX BENEFIT AND EQUITY IN UNDISTRIBUTED EARNINGS</t>
  </si>
  <si>
    <t>Income Tax Benefit</t>
  </si>
  <si>
    <t>Dividend Income</t>
  </si>
  <si>
    <t>Interest Income</t>
  </si>
  <si>
    <t>Interest Expense</t>
  </si>
  <si>
    <t>Other Expenses</t>
  </si>
  <si>
    <t>LOSS BEFORE EQUITY IN UNDISTRIBUTED EARNINGS</t>
  </si>
  <si>
    <t>Equity in Undistributed Earnings</t>
  </si>
  <si>
    <t>Parent Company Financial Information - Cash Flows (Details) - USD ($) $ in Thousands</t>
  </si>
  <si>
    <t>Adjustments to Reconcile Net Income to Net Cash Provided (Used) by Operating Activities:</t>
  </si>
  <si>
    <t>Equity in Undistributed Earnings of Subsidiaries</t>
  </si>
  <si>
    <t>Changes in Other Assets and Liabilities</t>
  </si>
  <si>
    <t>Quarterly Condensed Financial Information (Unaudited) (Details) - USD ($) $ / shares in Units, $ in Thousands</t>
  </si>
  <si>
    <t>Noninterest Income</t>
  </si>
  <si>
    <t>Noninterest Expense</t>
  </si>
  <si>
    <t>Provision (Benefit) for Income Taxes</t>
  </si>
  <si>
    <t>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4</v>
      </c>
    </row>
    <row r="15" spans="1:4">
      <c r="A15" s="4" t="s">
        <v>25</v>
      </c>
      <c r="C15" s="5" t="n">
        <v>28973572</v>
      </c>
    </row>
    <row r="16" spans="1:4">
      <c r="A16" s="4" t="s">
        <v>26</v>
      </c>
      <c r="D16" s="6" t="n">
        <v>27310865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4</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v>
      </c>
      <c r="B1" s="2" t="s">
        <v>1</v>
      </c>
    </row>
    <row r="2" spans="1:2">
      <c r="B2" s="2" t="s">
        <v>2</v>
      </c>
    </row>
    <row r="3" spans="1:2">
      <c r="A3" s="3" t="s">
        <v>41</v>
      </c>
    </row>
    <row r="4" spans="1:2">
      <c r="A4" s="4" t="s">
        <v>4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8</v>
      </c>
      <c r="D2" s="2" t="s">
        <v>83</v>
      </c>
    </row>
    <row r="3" spans="1:4">
      <c r="A3" s="3" t="s">
        <v>955</v>
      </c>
    </row>
    <row r="4" spans="1:4">
      <c r="A4" s="4" t="s">
        <v>956</v>
      </c>
      <c r="B4" s="6" t="n">
        <v>9514</v>
      </c>
      <c r="C4" s="6" t="n">
        <v>-3804</v>
      </c>
      <c r="D4" s="6" t="n">
        <v>6354</v>
      </c>
    </row>
    <row r="5" spans="1:4">
      <c r="A5" s="4" t="s">
        <v>957</v>
      </c>
      <c r="B5" s="5" t="n">
        <v>-516</v>
      </c>
      <c r="C5" s="5" t="n">
        <v>125</v>
      </c>
      <c r="D5" s="5" t="n">
        <v>250</v>
      </c>
    </row>
    <row r="6" spans="1:4">
      <c r="A6" s="4" t="s">
        <v>958</v>
      </c>
      <c r="B6" s="5" t="n">
        <v>8998</v>
      </c>
      <c r="C6" s="5" t="n">
        <v>-3679</v>
      </c>
      <c r="D6" s="5" t="n">
        <v>6604</v>
      </c>
    </row>
    <row r="7" spans="1:4">
      <c r="A7" s="4" t="s">
        <v>959</v>
      </c>
      <c r="B7" s="5" t="n">
        <v>-962</v>
      </c>
      <c r="C7" s="5" t="n">
        <v>9</v>
      </c>
      <c r="D7" s="5" t="n">
        <v>121</v>
      </c>
    </row>
    <row r="8" spans="1:4">
      <c r="A8" s="4" t="s">
        <v>960</v>
      </c>
      <c r="B8" s="5" t="n">
        <v>-9</v>
      </c>
    </row>
    <row r="9" spans="1:4">
      <c r="A9" s="4" t="s">
        <v>961</v>
      </c>
      <c r="B9" s="5" t="n">
        <v>-971</v>
      </c>
      <c r="C9" s="5" t="n">
        <v>9</v>
      </c>
      <c r="D9" s="5" t="n">
        <v>121</v>
      </c>
    </row>
    <row r="10" spans="1:4">
      <c r="A10" s="4" t="s">
        <v>962</v>
      </c>
      <c r="B10" s="5" t="n">
        <v>8027</v>
      </c>
      <c r="C10" s="5" t="n">
        <v>-3670</v>
      </c>
      <c r="D10" s="5" t="n">
        <v>6725</v>
      </c>
    </row>
    <row r="11" spans="1:4">
      <c r="A11" s="3" t="s">
        <v>963</v>
      </c>
    </row>
    <row r="12" spans="1:4">
      <c r="A12" s="4" t="s">
        <v>956</v>
      </c>
      <c r="B12" s="5" t="n">
        <v>-1998</v>
      </c>
      <c r="C12" s="5" t="n">
        <v>852</v>
      </c>
      <c r="D12" s="5" t="n">
        <v>-2236</v>
      </c>
    </row>
    <row r="13" spans="1:4">
      <c r="A13" s="4" t="s">
        <v>964</v>
      </c>
      <c r="B13" s="5" t="n">
        <v>109</v>
      </c>
      <c r="C13" s="5" t="n">
        <v>-26</v>
      </c>
      <c r="D13" s="5" t="n">
        <v>-88</v>
      </c>
    </row>
    <row r="14" spans="1:4">
      <c r="A14" s="4" t="s">
        <v>958</v>
      </c>
      <c r="B14" s="5" t="n">
        <v>-1889</v>
      </c>
      <c r="C14" s="5" t="n">
        <v>826</v>
      </c>
      <c r="D14" s="5" t="n">
        <v>-2324</v>
      </c>
    </row>
    <row r="15" spans="1:4">
      <c r="A15" s="4" t="s">
        <v>965</v>
      </c>
      <c r="B15" s="5" t="n">
        <v>202</v>
      </c>
      <c r="C15" s="5" t="n">
        <v>-2</v>
      </c>
      <c r="D15" s="5" t="n">
        <v>-42</v>
      </c>
    </row>
    <row r="16" spans="1:4">
      <c r="A16" s="4" t="s">
        <v>960</v>
      </c>
      <c r="B16" s="5" t="n">
        <v>2</v>
      </c>
    </row>
    <row r="17" spans="1:4">
      <c r="A17" s="4" t="s">
        <v>958</v>
      </c>
      <c r="B17" s="5" t="n">
        <v>204</v>
      </c>
      <c r="C17" s="5" t="n">
        <v>-2</v>
      </c>
      <c r="D17" s="5" t="n">
        <v>-42</v>
      </c>
    </row>
    <row r="18" spans="1:4">
      <c r="A18" s="4" t="s">
        <v>962</v>
      </c>
      <c r="B18" s="5" t="n">
        <v>-1685</v>
      </c>
      <c r="C18" s="5" t="n">
        <v>824</v>
      </c>
      <c r="D18" s="5" t="n">
        <v>-2366</v>
      </c>
    </row>
    <row r="19" spans="1:4">
      <c r="A19" s="3" t="s">
        <v>966</v>
      </c>
    </row>
    <row r="20" spans="1:4">
      <c r="A20" s="4" t="s">
        <v>956</v>
      </c>
      <c r="B20" s="5" t="n">
        <v>7516</v>
      </c>
      <c r="C20" s="5" t="n">
        <v>-2952</v>
      </c>
      <c r="D20" s="5" t="n">
        <v>4118</v>
      </c>
    </row>
    <row r="21" spans="1:4">
      <c r="A21" s="4" t="s">
        <v>957</v>
      </c>
      <c r="B21" s="5" t="n">
        <v>-407</v>
      </c>
      <c r="C21" s="5" t="n">
        <v>99</v>
      </c>
      <c r="D21" s="5" t="n">
        <v>162</v>
      </c>
    </row>
    <row r="22" spans="1:4">
      <c r="A22" s="4" t="s">
        <v>958</v>
      </c>
      <c r="B22" s="5" t="n">
        <v>7109</v>
      </c>
      <c r="C22" s="5" t="n">
        <v>-2853</v>
      </c>
      <c r="D22" s="5" t="n">
        <v>4280</v>
      </c>
    </row>
    <row r="23" spans="1:4">
      <c r="A23" s="4" t="s">
        <v>965</v>
      </c>
      <c r="B23" s="5" t="n">
        <v>-760</v>
      </c>
      <c r="C23" s="5" t="n">
        <v>7</v>
      </c>
      <c r="D23" s="5" t="n">
        <v>79</v>
      </c>
    </row>
    <row r="24" spans="1:4">
      <c r="A24" s="4" t="s">
        <v>960</v>
      </c>
      <c r="B24" s="5" t="n">
        <v>-7</v>
      </c>
    </row>
    <row r="25" spans="1:4">
      <c r="A25" s="4" t="s">
        <v>958</v>
      </c>
      <c r="B25" s="5" t="n">
        <v>-767</v>
      </c>
      <c r="C25" s="5" t="n">
        <v>7</v>
      </c>
      <c r="D25" s="5" t="n">
        <v>79</v>
      </c>
    </row>
    <row r="26" spans="1:4">
      <c r="A26" s="4" t="s">
        <v>128</v>
      </c>
      <c r="B26" s="6" t="n">
        <v>6342</v>
      </c>
      <c r="C26" s="6" t="n">
        <v>-2846</v>
      </c>
      <c r="D26" s="6" t="n">
        <v>43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8</v>
      </c>
      <c r="D2" s="2" t="s">
        <v>83</v>
      </c>
    </row>
    <row r="3" spans="1:4">
      <c r="A3" s="3" t="s">
        <v>968</v>
      </c>
    </row>
    <row r="4" spans="1:4">
      <c r="A4" s="4" t="s">
        <v>969</v>
      </c>
      <c r="B4" s="6" t="n">
        <v>220998</v>
      </c>
      <c r="C4" s="6" t="n">
        <v>137162</v>
      </c>
      <c r="D4" s="6" t="n">
        <v>115366</v>
      </c>
    </row>
    <row r="5" spans="1:4">
      <c r="A5" s="4" t="s">
        <v>128</v>
      </c>
      <c r="B5" s="5" t="n">
        <v>6342</v>
      </c>
      <c r="C5" s="5" t="n">
        <v>-2846</v>
      </c>
      <c r="D5" s="5" t="n">
        <v>4359</v>
      </c>
    </row>
    <row r="6" spans="1:4">
      <c r="A6" s="4" t="s">
        <v>970</v>
      </c>
      <c r="B6" s="5" t="n">
        <v>244794</v>
      </c>
      <c r="C6" s="5" t="n">
        <v>220998</v>
      </c>
      <c r="D6" s="5" t="n">
        <v>137162</v>
      </c>
    </row>
    <row r="7" spans="1:4">
      <c r="A7" s="4" t="s">
        <v>971</v>
      </c>
    </row>
    <row r="8" spans="1:4">
      <c r="A8" s="3" t="s">
        <v>968</v>
      </c>
    </row>
    <row r="9" spans="1:4">
      <c r="A9" s="4" t="s">
        <v>969</v>
      </c>
      <c r="B9" s="5" t="n">
        <v>-1846</v>
      </c>
      <c r="C9" s="5" t="n">
        <v>860</v>
      </c>
      <c r="D9" s="5" t="n">
        <v>-3420</v>
      </c>
    </row>
    <row r="10" spans="1:4">
      <c r="A10" s="4" t="s">
        <v>972</v>
      </c>
      <c r="C10" s="5" t="n">
        <v>147</v>
      </c>
    </row>
    <row r="11" spans="1:4">
      <c r="A11" s="4" t="s">
        <v>973</v>
      </c>
      <c r="B11" s="5" t="n">
        <v>7516</v>
      </c>
      <c r="C11" s="5" t="n">
        <v>-2952</v>
      </c>
      <c r="D11" s="5" t="n">
        <v>4118</v>
      </c>
    </row>
    <row r="12" spans="1:4">
      <c r="A12" s="4" t="s">
        <v>974</v>
      </c>
      <c r="B12" s="5" t="n">
        <v>-407</v>
      </c>
      <c r="C12" s="5" t="n">
        <v>99</v>
      </c>
      <c r="D12" s="5" t="n">
        <v>162</v>
      </c>
    </row>
    <row r="13" spans="1:4">
      <c r="A13" s="4" t="s">
        <v>128</v>
      </c>
      <c r="B13" s="5" t="n">
        <v>7109</v>
      </c>
      <c r="C13" s="5" t="n">
        <v>-2853</v>
      </c>
      <c r="D13" s="5" t="n">
        <v>4280</v>
      </c>
    </row>
    <row r="14" spans="1:4">
      <c r="A14" s="4" t="s">
        <v>970</v>
      </c>
      <c r="B14" s="5" t="n">
        <v>5263</v>
      </c>
      <c r="C14" s="5" t="n">
        <v>-1846</v>
      </c>
      <c r="D14" s="5" t="n">
        <v>860</v>
      </c>
    </row>
    <row r="15" spans="1:4">
      <c r="A15" s="4" t="s">
        <v>975</v>
      </c>
    </row>
    <row r="16" spans="1:4">
      <c r="A16" s="3" t="s">
        <v>968</v>
      </c>
    </row>
    <row r="17" spans="1:4">
      <c r="A17" s="4" t="s">
        <v>969</v>
      </c>
      <c r="B17" s="5" t="n">
        <v>278</v>
      </c>
      <c r="C17" s="5" t="n">
        <v>224</v>
      </c>
      <c r="D17" s="5" t="n">
        <v>145</v>
      </c>
    </row>
    <row r="18" spans="1:4">
      <c r="A18" s="4" t="s">
        <v>972</v>
      </c>
      <c r="C18" s="5" t="n">
        <v>47</v>
      </c>
    </row>
    <row r="19" spans="1:4">
      <c r="A19" s="4" t="s">
        <v>973</v>
      </c>
      <c r="B19" s="5" t="n">
        <v>-760</v>
      </c>
      <c r="C19" s="5" t="n">
        <v>7</v>
      </c>
      <c r="D19" s="5" t="n">
        <v>79</v>
      </c>
    </row>
    <row r="20" spans="1:4">
      <c r="A20" s="4" t="s">
        <v>974</v>
      </c>
      <c r="B20" s="5" t="n">
        <v>-7</v>
      </c>
    </row>
    <row r="21" spans="1:4">
      <c r="A21" s="4" t="s">
        <v>128</v>
      </c>
      <c r="B21" s="5" t="n">
        <v>-767</v>
      </c>
      <c r="C21" s="5" t="n">
        <v>7</v>
      </c>
      <c r="D21" s="5" t="n">
        <v>79</v>
      </c>
    </row>
    <row r="22" spans="1:4">
      <c r="A22" s="4" t="s">
        <v>970</v>
      </c>
      <c r="B22" s="5" t="n">
        <v>-489</v>
      </c>
      <c r="C22" s="5" t="n">
        <v>278</v>
      </c>
      <c r="D22" s="5" t="n">
        <v>224</v>
      </c>
    </row>
    <row r="23" spans="1:4">
      <c r="A23" s="4" t="s">
        <v>976</v>
      </c>
    </row>
    <row r="24" spans="1:4">
      <c r="A24" s="3" t="s">
        <v>968</v>
      </c>
    </row>
    <row r="25" spans="1:4">
      <c r="A25" s="4" t="s">
        <v>969</v>
      </c>
      <c r="B25" s="5" t="n">
        <v>-1568</v>
      </c>
      <c r="C25" s="5" t="n">
        <v>1084</v>
      </c>
      <c r="D25" s="5" t="n">
        <v>-3275</v>
      </c>
    </row>
    <row r="26" spans="1:4">
      <c r="A26" s="4" t="s">
        <v>972</v>
      </c>
      <c r="C26" s="5" t="n">
        <v>194</v>
      </c>
    </row>
    <row r="27" spans="1:4">
      <c r="A27" s="4" t="s">
        <v>973</v>
      </c>
      <c r="B27" s="5" t="n">
        <v>6756</v>
      </c>
      <c r="C27" s="5" t="n">
        <v>-2945</v>
      </c>
      <c r="D27" s="5" t="n">
        <v>4197</v>
      </c>
    </row>
    <row r="28" spans="1:4">
      <c r="A28" s="4" t="s">
        <v>974</v>
      </c>
      <c r="B28" s="5" t="n">
        <v>-414</v>
      </c>
      <c r="C28" s="5" t="n">
        <v>99</v>
      </c>
      <c r="D28" s="5" t="n">
        <v>162</v>
      </c>
    </row>
    <row r="29" spans="1:4">
      <c r="A29" s="4" t="s">
        <v>128</v>
      </c>
      <c r="B29" s="5" t="n">
        <v>6342</v>
      </c>
      <c r="C29" s="5" t="n">
        <v>-2846</v>
      </c>
      <c r="D29" s="5" t="n">
        <v>4359</v>
      </c>
    </row>
    <row r="30" spans="1:4">
      <c r="A30" s="4" t="s">
        <v>970</v>
      </c>
      <c r="B30" s="6" t="n">
        <v>4774</v>
      </c>
      <c r="C30" s="6" t="n">
        <v>-1568</v>
      </c>
      <c r="D30" s="6" t="n">
        <v>10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8</v>
      </c>
      <c r="D1" s="2" t="s">
        <v>83</v>
      </c>
      <c r="E1" s="2" t="s">
        <v>460</v>
      </c>
    </row>
    <row r="2" spans="1:5">
      <c r="A2" s="3" t="s">
        <v>39</v>
      </c>
    </row>
    <row r="3" spans="1:5">
      <c r="A3" s="4" t="s">
        <v>40</v>
      </c>
      <c r="B3" s="6" t="n">
        <v>31935</v>
      </c>
      <c r="C3" s="6" t="n">
        <v>28444</v>
      </c>
    </row>
    <row r="4" spans="1:5">
      <c r="A4" s="4" t="s">
        <v>45</v>
      </c>
      <c r="B4" s="5" t="n">
        <v>27628</v>
      </c>
      <c r="C4" s="5" t="n">
        <v>13074</v>
      </c>
    </row>
    <row r="5" spans="1:5">
      <c r="A5" s="4" t="s">
        <v>49</v>
      </c>
      <c r="B5" s="5" t="n">
        <v>14650</v>
      </c>
      <c r="C5" s="5" t="n">
        <v>17274</v>
      </c>
    </row>
    <row r="6" spans="1:5">
      <c r="A6" s="4" t="s">
        <v>50</v>
      </c>
      <c r="B6" s="5" t="n">
        <v>2268830</v>
      </c>
      <c r="C6" s="5" t="n">
        <v>1973741</v>
      </c>
    </row>
    <row r="7" spans="1:5">
      <c r="A7" s="3" t="s">
        <v>978</v>
      </c>
    </row>
    <row r="8" spans="1:5">
      <c r="A8" s="4" t="s">
        <v>56</v>
      </c>
      <c r="B8" s="5" t="n">
        <v>13000</v>
      </c>
      <c r="C8" s="5" t="n">
        <v>15000</v>
      </c>
    </row>
    <row r="9" spans="1:5">
      <c r="A9" s="4" t="s">
        <v>58</v>
      </c>
      <c r="B9" s="5" t="n">
        <v>24733</v>
      </c>
      <c r="C9" s="5" t="n">
        <v>24630</v>
      </c>
    </row>
    <row r="10" spans="1:5">
      <c r="A10" s="4" t="s">
        <v>59</v>
      </c>
      <c r="B10" s="5" t="n">
        <v>1982</v>
      </c>
      <c r="C10" s="5" t="n">
        <v>1806</v>
      </c>
    </row>
    <row r="11" spans="1:5">
      <c r="A11" s="4" t="s">
        <v>60</v>
      </c>
      <c r="B11" s="5" t="n">
        <v>24511</v>
      </c>
      <c r="C11" s="5" t="n">
        <v>8373</v>
      </c>
    </row>
    <row r="12" spans="1:5">
      <c r="A12" s="4" t="s">
        <v>61</v>
      </c>
      <c r="B12" s="5" t="n">
        <v>2024036</v>
      </c>
      <c r="C12" s="5" t="n">
        <v>1752743</v>
      </c>
    </row>
    <row r="13" spans="1:5">
      <c r="A13" s="3" t="s">
        <v>62</v>
      </c>
    </row>
    <row r="14" spans="1:5">
      <c r="A14" s="4" t="s">
        <v>979</v>
      </c>
      <c r="B14" s="4" t="s">
        <v>64</v>
      </c>
      <c r="C14" s="4" t="s">
        <v>64</v>
      </c>
    </row>
    <row r="15" spans="1:5">
      <c r="A15" s="4" t="s">
        <v>980</v>
      </c>
      <c r="B15" s="5" t="n">
        <v>290</v>
      </c>
      <c r="C15" s="5" t="n">
        <v>301</v>
      </c>
    </row>
    <row r="16" spans="1:5">
      <c r="A16" s="4" t="s">
        <v>66</v>
      </c>
      <c r="B16" s="5" t="n">
        <v>112093</v>
      </c>
      <c r="C16" s="5" t="n">
        <v>126031</v>
      </c>
    </row>
    <row r="17" spans="1:5">
      <c r="A17" s="4" t="s">
        <v>67</v>
      </c>
      <c r="B17" s="5" t="n">
        <v>127637</v>
      </c>
      <c r="C17" s="5" t="n">
        <v>96234</v>
      </c>
    </row>
    <row r="18" spans="1:5">
      <c r="A18" s="4" t="s">
        <v>68</v>
      </c>
      <c r="B18" s="5" t="n">
        <v>4774</v>
      </c>
      <c r="C18" s="5" t="n">
        <v>-1568</v>
      </c>
    </row>
    <row r="19" spans="1:5">
      <c r="A19" s="4" t="s">
        <v>69</v>
      </c>
      <c r="B19" s="5" t="n">
        <v>244794</v>
      </c>
      <c r="C19" s="5" t="n">
        <v>220998</v>
      </c>
      <c r="D19" s="6" t="n">
        <v>137162</v>
      </c>
      <c r="E19" s="6" t="n">
        <v>115366</v>
      </c>
    </row>
    <row r="20" spans="1:5">
      <c r="A20" s="4" t="s">
        <v>70</v>
      </c>
      <c r="B20" s="6" t="n">
        <v>2268830</v>
      </c>
      <c r="C20" s="6" t="n">
        <v>1973741</v>
      </c>
    </row>
    <row r="21" spans="1:5">
      <c r="A21" s="4" t="s">
        <v>74</v>
      </c>
      <c r="B21" s="7" t="n">
        <v>0.01</v>
      </c>
      <c r="C21" s="7" t="n">
        <v>0.01</v>
      </c>
    </row>
    <row r="22" spans="1:5">
      <c r="A22" s="4" t="s">
        <v>75</v>
      </c>
      <c r="B22" s="5" t="n">
        <v>10000000</v>
      </c>
      <c r="C22" s="5" t="n">
        <v>10000000</v>
      </c>
    </row>
    <row r="23" spans="1:5">
      <c r="A23" s="4" t="s">
        <v>78</v>
      </c>
      <c r="B23" s="7" t="n">
        <v>0.01</v>
      </c>
      <c r="C23" s="7" t="n">
        <v>0.01</v>
      </c>
    </row>
    <row r="24" spans="1:5">
      <c r="A24" s="4" t="s">
        <v>981</v>
      </c>
      <c r="B24" s="5" t="n">
        <v>75000000</v>
      </c>
      <c r="C24" s="5" t="n">
        <v>75000000</v>
      </c>
    </row>
    <row r="25" spans="1:5">
      <c r="A25" s="4" t="s">
        <v>982</v>
      </c>
    </row>
    <row r="26" spans="1:5">
      <c r="A26" s="3" t="s">
        <v>39</v>
      </c>
    </row>
    <row r="27" spans="1:5">
      <c r="A27" s="4" t="s">
        <v>40</v>
      </c>
      <c r="B27" s="6" t="n">
        <v>27315</v>
      </c>
      <c r="C27" s="6" t="n">
        <v>45498</v>
      </c>
    </row>
    <row r="28" spans="1:5">
      <c r="A28" s="4" t="s">
        <v>983</v>
      </c>
      <c r="B28" s="5" t="n">
        <v>253456</v>
      </c>
      <c r="C28" s="5" t="n">
        <v>213676</v>
      </c>
    </row>
    <row r="29" spans="1:5">
      <c r="A29" s="4" t="s">
        <v>45</v>
      </c>
      <c r="B29" s="5" t="n">
        <v>795</v>
      </c>
      <c r="C29" s="5" t="n">
        <v>816</v>
      </c>
    </row>
    <row r="30" spans="1:5">
      <c r="A30" s="4" t="s">
        <v>49</v>
      </c>
      <c r="B30" s="5" t="n">
        <v>2181</v>
      </c>
      <c r="C30" s="5" t="n">
        <v>1571</v>
      </c>
    </row>
    <row r="31" spans="1:5">
      <c r="A31" s="4" t="s">
        <v>50</v>
      </c>
      <c r="B31" s="5" t="n">
        <v>283747</v>
      </c>
      <c r="C31" s="5" t="n">
        <v>261561</v>
      </c>
    </row>
    <row r="32" spans="1:5">
      <c r="A32" s="3" t="s">
        <v>978</v>
      </c>
    </row>
    <row r="33" spans="1:5">
      <c r="A33" s="4" t="s">
        <v>56</v>
      </c>
      <c r="B33" s="5" t="n">
        <v>13000</v>
      </c>
      <c r="C33" s="5" t="n">
        <v>15000</v>
      </c>
    </row>
    <row r="34" spans="1:5">
      <c r="A34" s="4" t="s">
        <v>58</v>
      </c>
      <c r="B34" s="5" t="n">
        <v>24733</v>
      </c>
      <c r="C34" s="5" t="n">
        <v>24630</v>
      </c>
    </row>
    <row r="35" spans="1:5">
      <c r="A35" s="4" t="s">
        <v>59</v>
      </c>
      <c r="B35" s="5" t="n">
        <v>713</v>
      </c>
      <c r="C35" s="5" t="n">
        <v>745</v>
      </c>
    </row>
    <row r="36" spans="1:5">
      <c r="A36" s="4" t="s">
        <v>60</v>
      </c>
      <c r="B36" s="5" t="n">
        <v>507</v>
      </c>
      <c r="C36" s="5" t="n">
        <v>188</v>
      </c>
    </row>
    <row r="37" spans="1:5">
      <c r="A37" s="4" t="s">
        <v>61</v>
      </c>
      <c r="B37" s="5" t="n">
        <v>38953</v>
      </c>
      <c r="C37" s="5" t="n">
        <v>40563</v>
      </c>
    </row>
    <row r="38" spans="1:5">
      <c r="A38" s="3" t="s">
        <v>62</v>
      </c>
    </row>
    <row r="39" spans="1:5">
      <c r="A39" s="4" t="s">
        <v>979</v>
      </c>
      <c r="B39" s="4" t="s">
        <v>64</v>
      </c>
      <c r="C39" s="4" t="s">
        <v>64</v>
      </c>
    </row>
    <row r="40" spans="1:5">
      <c r="A40" s="4" t="s">
        <v>980</v>
      </c>
      <c r="B40" s="5" t="n">
        <v>290</v>
      </c>
      <c r="C40" s="5" t="n">
        <v>301</v>
      </c>
    </row>
    <row r="41" spans="1:5">
      <c r="A41" s="4" t="s">
        <v>66</v>
      </c>
      <c r="B41" s="5" t="n">
        <v>112093</v>
      </c>
      <c r="C41" s="5" t="n">
        <v>126031</v>
      </c>
    </row>
    <row r="42" spans="1:5">
      <c r="A42" s="4" t="s">
        <v>67</v>
      </c>
      <c r="B42" s="5" t="n">
        <v>127637</v>
      </c>
      <c r="C42" s="5" t="n">
        <v>96234</v>
      </c>
    </row>
    <row r="43" spans="1:5">
      <c r="A43" s="4" t="s">
        <v>68</v>
      </c>
      <c r="B43" s="5" t="n">
        <v>4774</v>
      </c>
      <c r="C43" s="5" t="n">
        <v>-1568</v>
      </c>
    </row>
    <row r="44" spans="1:5">
      <c r="A44" s="4" t="s">
        <v>69</v>
      </c>
      <c r="B44" s="5" t="n">
        <v>244794</v>
      </c>
      <c r="C44" s="5" t="n">
        <v>220998</v>
      </c>
    </row>
    <row r="45" spans="1:5">
      <c r="A45" s="4" t="s">
        <v>70</v>
      </c>
      <c r="B45" s="6" t="n">
        <v>283747</v>
      </c>
      <c r="C45" s="6" t="n">
        <v>261561</v>
      </c>
    </row>
    <row r="46" spans="1:5">
      <c r="A46" s="4" t="s">
        <v>74</v>
      </c>
      <c r="B46" s="7" t="n">
        <v>0.01</v>
      </c>
      <c r="C46" s="7" t="n">
        <v>0.01</v>
      </c>
    </row>
    <row r="47" spans="1:5">
      <c r="A47" s="4" t="s">
        <v>75</v>
      </c>
      <c r="B47" s="5" t="n">
        <v>10000000</v>
      </c>
      <c r="C47" s="5" t="n">
        <v>10000000</v>
      </c>
    </row>
    <row r="48" spans="1:5">
      <c r="A48" s="4" t="s">
        <v>78</v>
      </c>
      <c r="B48" s="7" t="n">
        <v>0.01</v>
      </c>
      <c r="C48" s="7" t="n">
        <v>0.01</v>
      </c>
    </row>
    <row r="49" spans="1:5">
      <c r="A49" s="4" t="s">
        <v>981</v>
      </c>
      <c r="B49" s="5" t="n">
        <v>75000000</v>
      </c>
      <c r="C49" s="5" t="n">
        <v>7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985</v>
      </c>
    </row>
    <row r="4" spans="1:12">
      <c r="A4" s="4" t="s">
        <v>100</v>
      </c>
      <c r="J4" s="6" t="n">
        <v>1153</v>
      </c>
      <c r="K4" s="6" t="n">
        <v>499</v>
      </c>
      <c r="L4" s="6" t="n">
        <v>341</v>
      </c>
    </row>
    <row r="5" spans="1:12">
      <c r="A5" s="4" t="s">
        <v>88</v>
      </c>
      <c r="B5" s="6" t="n">
        <v>27419</v>
      </c>
      <c r="C5" s="6" t="n">
        <v>26572</v>
      </c>
      <c r="D5" s="6" t="n">
        <v>25520</v>
      </c>
      <c r="E5" s="6" t="n">
        <v>24267</v>
      </c>
      <c r="F5" s="6" t="n">
        <v>23988</v>
      </c>
      <c r="G5" s="6" t="n">
        <v>22136</v>
      </c>
      <c r="H5" s="6" t="n">
        <v>20392</v>
      </c>
      <c r="I5" s="6" t="n">
        <v>18710</v>
      </c>
      <c r="J5" s="5" t="n">
        <v>103778</v>
      </c>
      <c r="K5" s="5" t="n">
        <v>85226</v>
      </c>
      <c r="L5" s="5" t="n">
        <v>66346</v>
      </c>
    </row>
    <row r="6" spans="1:12">
      <c r="A6" s="3" t="s">
        <v>986</v>
      </c>
    </row>
    <row r="7" spans="1:12">
      <c r="A7" s="4" t="s">
        <v>92</v>
      </c>
      <c r="B7" s="5" t="n">
        <v>7491</v>
      </c>
      <c r="C7" s="5" t="n">
        <v>7637</v>
      </c>
      <c r="D7" s="5" t="n">
        <v>7382</v>
      </c>
      <c r="E7" s="5" t="n">
        <v>7136</v>
      </c>
      <c r="F7" s="5" t="n">
        <v>6546</v>
      </c>
      <c r="G7" s="5" t="n">
        <v>5502</v>
      </c>
      <c r="H7" s="5" t="n">
        <v>4493</v>
      </c>
      <c r="I7" s="5" t="n">
        <v>3947</v>
      </c>
      <c r="J7" s="5" t="n">
        <v>29646</v>
      </c>
      <c r="K7" s="5" t="n">
        <v>20488</v>
      </c>
      <c r="L7" s="5" t="n">
        <v>12173</v>
      </c>
    </row>
    <row r="8" spans="1:12">
      <c r="A8" s="4" t="s">
        <v>987</v>
      </c>
      <c r="B8" s="5" t="n">
        <v>9951</v>
      </c>
      <c r="C8" s="5" t="n">
        <v>9897</v>
      </c>
      <c r="D8" s="5" t="n">
        <v>9198</v>
      </c>
      <c r="E8" s="5" t="n">
        <v>9280</v>
      </c>
      <c r="F8" s="5" t="n">
        <v>6459</v>
      </c>
      <c r="G8" s="5" t="n">
        <v>8647</v>
      </c>
      <c r="H8" s="5" t="n">
        <v>9020</v>
      </c>
      <c r="I8" s="5" t="n">
        <v>8018</v>
      </c>
      <c r="J8" s="5" t="n">
        <v>38326</v>
      </c>
      <c r="K8" s="5" t="n">
        <v>32144</v>
      </c>
      <c r="L8" s="5" t="n">
        <v>27038</v>
      </c>
    </row>
    <row r="9" spans="1:12">
      <c r="A9" s="4" t="s">
        <v>988</v>
      </c>
      <c r="B9" s="5" t="n">
        <v>-1380</v>
      </c>
      <c r="C9" s="5" t="n">
        <v>-2092</v>
      </c>
      <c r="D9" s="5" t="n">
        <v>-1189</v>
      </c>
      <c r="E9" s="5" t="n">
        <v>-2262</v>
      </c>
      <c r="F9" s="5" t="n">
        <v>1302</v>
      </c>
      <c r="G9" s="5" t="n">
        <v>-2184</v>
      </c>
      <c r="H9" s="5" t="n">
        <v>-2274</v>
      </c>
      <c r="I9" s="5" t="n">
        <v>-2068</v>
      </c>
      <c r="J9" s="5" t="n">
        <v>-6923</v>
      </c>
      <c r="K9" s="5" t="n">
        <v>-5224</v>
      </c>
      <c r="L9" s="5" t="n">
        <v>-10149</v>
      </c>
    </row>
    <row r="10" spans="1:12">
      <c r="A10" s="4" t="s">
        <v>109</v>
      </c>
      <c r="B10" s="6" t="n">
        <v>8571</v>
      </c>
      <c r="C10" s="6" t="n">
        <v>7805</v>
      </c>
      <c r="D10" s="6" t="n">
        <v>8009</v>
      </c>
      <c r="E10" s="6" t="n">
        <v>7018</v>
      </c>
      <c r="F10" s="6" t="n">
        <v>7761</v>
      </c>
      <c r="G10" s="6" t="n">
        <v>6463</v>
      </c>
      <c r="H10" s="6" t="n">
        <v>6746</v>
      </c>
      <c r="I10" s="6" t="n">
        <v>5950</v>
      </c>
      <c r="J10" s="5" t="n">
        <v>31403</v>
      </c>
      <c r="K10" s="5" t="n">
        <v>26920</v>
      </c>
      <c r="L10" s="5" t="n">
        <v>16889</v>
      </c>
    </row>
    <row r="11" spans="1:12">
      <c r="A11" s="4" t="s">
        <v>982</v>
      </c>
    </row>
    <row r="12" spans="1:12">
      <c r="A12" s="3" t="s">
        <v>985</v>
      </c>
    </row>
    <row r="13" spans="1:12">
      <c r="A13" s="4" t="s">
        <v>989</v>
      </c>
      <c r="J13" s="5" t="n">
        <v>1040</v>
      </c>
      <c r="K13" s="5" t="n">
        <v>1100</v>
      </c>
    </row>
    <row r="14" spans="1:12">
      <c r="A14" s="4" t="s">
        <v>990</v>
      </c>
      <c r="J14" s="5" t="n">
        <v>27</v>
      </c>
      <c r="K14" s="5" t="n">
        <v>3</v>
      </c>
      <c r="L14" s="5" t="n">
        <v>9</v>
      </c>
    </row>
    <row r="15" spans="1:12">
      <c r="A15" s="4" t="s">
        <v>100</v>
      </c>
      <c r="J15" s="5" t="n">
        <v>158</v>
      </c>
      <c r="K15" s="5" t="n">
        <v>136</v>
      </c>
      <c r="L15" s="5" t="n">
        <v>145</v>
      </c>
    </row>
    <row r="16" spans="1:12">
      <c r="A16" s="4" t="s">
        <v>88</v>
      </c>
      <c r="J16" s="5" t="n">
        <v>1225</v>
      </c>
      <c r="K16" s="5" t="n">
        <v>1239</v>
      </c>
      <c r="L16" s="5" t="n">
        <v>154</v>
      </c>
    </row>
    <row r="17" spans="1:12">
      <c r="A17" s="3" t="s">
        <v>986</v>
      </c>
    </row>
    <row r="18" spans="1:12">
      <c r="A18" s="4" t="s">
        <v>991</v>
      </c>
      <c r="J18" s="5" t="n">
        <v>2056</v>
      </c>
      <c r="K18" s="5" t="n">
        <v>2162</v>
      </c>
      <c r="L18" s="5" t="n">
        <v>1405</v>
      </c>
    </row>
    <row r="19" spans="1:12">
      <c r="A19" s="4" t="s">
        <v>992</v>
      </c>
      <c r="J19" s="5" t="n">
        <v>996</v>
      </c>
      <c r="K19" s="5" t="n">
        <v>1152</v>
      </c>
      <c r="L19" s="5" t="n">
        <v>555</v>
      </c>
    </row>
    <row r="20" spans="1:12">
      <c r="A20" s="4" t="s">
        <v>92</v>
      </c>
      <c r="J20" s="5" t="n">
        <v>3052</v>
      </c>
      <c r="K20" s="5" t="n">
        <v>3314</v>
      </c>
      <c r="L20" s="5" t="n">
        <v>1960</v>
      </c>
    </row>
    <row r="21" spans="1:12">
      <c r="A21" s="4" t="s">
        <v>987</v>
      </c>
      <c r="J21" s="5" t="n">
        <v>-1827</v>
      </c>
      <c r="K21" s="5" t="n">
        <v>-2075</v>
      </c>
      <c r="L21" s="5" t="n">
        <v>-1806</v>
      </c>
    </row>
    <row r="22" spans="1:12">
      <c r="A22" s="4" t="s">
        <v>988</v>
      </c>
      <c r="J22" s="5" t="n">
        <v>776</v>
      </c>
      <c r="K22" s="5" t="n">
        <v>924</v>
      </c>
      <c r="L22" s="5" t="n">
        <v>713</v>
      </c>
    </row>
    <row r="23" spans="1:12">
      <c r="A23" s="4" t="s">
        <v>993</v>
      </c>
      <c r="J23" s="5" t="n">
        <v>-1051</v>
      </c>
      <c r="K23" s="5" t="n">
        <v>-1151</v>
      </c>
      <c r="L23" s="5" t="n">
        <v>-1093</v>
      </c>
    </row>
    <row r="24" spans="1:12">
      <c r="A24" s="4" t="s">
        <v>994</v>
      </c>
      <c r="J24" s="5" t="n">
        <v>32454</v>
      </c>
      <c r="K24" s="5" t="n">
        <v>28071</v>
      </c>
      <c r="L24" s="5" t="n">
        <v>17982</v>
      </c>
    </row>
    <row r="25" spans="1:12">
      <c r="A25" s="4" t="s">
        <v>109</v>
      </c>
      <c r="J25" s="6" t="n">
        <v>31403</v>
      </c>
      <c r="K25" s="6" t="n">
        <v>26920</v>
      </c>
      <c r="L25" s="6" t="n">
        <v>1688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8</v>
      </c>
      <c r="D2" s="2" t="s">
        <v>83</v>
      </c>
    </row>
    <row r="3" spans="1:4">
      <c r="A3" s="3" t="s">
        <v>157</v>
      </c>
    </row>
    <row r="4" spans="1:4">
      <c r="A4" s="4" t="s">
        <v>122</v>
      </c>
      <c r="B4" s="6" t="n">
        <v>31403</v>
      </c>
      <c r="C4" s="6" t="n">
        <v>26920</v>
      </c>
      <c r="D4" s="6" t="n">
        <v>16889</v>
      </c>
    </row>
    <row r="5" spans="1:4">
      <c r="A5" s="3" t="s">
        <v>996</v>
      </c>
    </row>
    <row r="6" spans="1:4">
      <c r="A6" s="4" t="s">
        <v>170</v>
      </c>
      <c r="B6" s="5" t="n">
        <v>39527</v>
      </c>
      <c r="C6" s="5" t="n">
        <v>29408</v>
      </c>
      <c r="D6" s="5" t="n">
        <v>24902</v>
      </c>
    </row>
    <row r="7" spans="1:4">
      <c r="A7" s="3" t="s">
        <v>171</v>
      </c>
    </row>
    <row r="8" spans="1:4">
      <c r="A8" s="4" t="s">
        <v>177</v>
      </c>
      <c r="B8" s="5" t="n">
        <v>-247573</v>
      </c>
      <c r="C8" s="5" t="n">
        <v>-317453</v>
      </c>
      <c r="D8" s="5" t="n">
        <v>-346231</v>
      </c>
    </row>
    <row r="9" spans="1:4">
      <c r="A9" s="4" t="s">
        <v>181</v>
      </c>
      <c r="B9" s="5" t="n">
        <v>-276211</v>
      </c>
      <c r="C9" s="5" t="n">
        <v>-354236</v>
      </c>
      <c r="D9" s="5" t="n">
        <v>-350182</v>
      </c>
    </row>
    <row r="10" spans="1:4">
      <c r="A10" s="3" t="s">
        <v>182</v>
      </c>
    </row>
    <row r="11" spans="1:4">
      <c r="A11" s="4" t="s">
        <v>185</v>
      </c>
      <c r="B11" s="5" t="n">
        <v>-2000</v>
      </c>
      <c r="C11" s="5" t="n">
        <v>-2000</v>
      </c>
      <c r="D11" s="5" t="n">
        <v>-2000</v>
      </c>
    </row>
    <row r="12" spans="1:4">
      <c r="A12" s="4" t="s">
        <v>188</v>
      </c>
      <c r="D12" s="5" t="n">
        <v>24484</v>
      </c>
    </row>
    <row r="13" spans="1:4">
      <c r="A13" s="4" t="s">
        <v>139</v>
      </c>
      <c r="B13" s="5" t="n">
        <v>258</v>
      </c>
      <c r="C13" s="5" t="n">
        <v>106</v>
      </c>
      <c r="D13" s="5" t="n">
        <v>180</v>
      </c>
    </row>
    <row r="14" spans="1:4">
      <c r="A14" s="4" t="s">
        <v>150</v>
      </c>
      <c r="B14" s="5" t="n">
        <v>-14959</v>
      </c>
    </row>
    <row r="15" spans="1:4">
      <c r="A15" s="4" t="s">
        <v>189</v>
      </c>
      <c r="C15" s="5" t="n">
        <v>58857</v>
      </c>
    </row>
    <row r="16" spans="1:4">
      <c r="A16" s="4" t="s">
        <v>190</v>
      </c>
      <c r="B16" s="5" t="n">
        <v>240175</v>
      </c>
      <c r="C16" s="5" t="n">
        <v>329547</v>
      </c>
      <c r="D16" s="5" t="n">
        <v>332506</v>
      </c>
    </row>
    <row r="17" spans="1:4">
      <c r="A17" s="4" t="s">
        <v>191</v>
      </c>
      <c r="B17" s="5" t="n">
        <v>3491</v>
      </c>
      <c r="C17" s="5" t="n">
        <v>4719</v>
      </c>
      <c r="D17" s="5" t="n">
        <v>7226</v>
      </c>
    </row>
    <row r="18" spans="1:4">
      <c r="A18" s="4" t="s">
        <v>192</v>
      </c>
      <c r="B18" s="5" t="n">
        <v>28444</v>
      </c>
      <c r="C18" s="5" t="n">
        <v>23725</v>
      </c>
      <c r="D18" s="5" t="n">
        <v>16499</v>
      </c>
    </row>
    <row r="19" spans="1:4">
      <c r="A19" s="4" t="s">
        <v>193</v>
      </c>
      <c r="B19" s="5" t="n">
        <v>31935</v>
      </c>
      <c r="C19" s="5" t="n">
        <v>28444</v>
      </c>
      <c r="D19" s="5" t="n">
        <v>23725</v>
      </c>
    </row>
    <row r="20" spans="1:4">
      <c r="A20" s="4" t="s">
        <v>982</v>
      </c>
    </row>
    <row r="21" spans="1:4">
      <c r="A21" s="3" t="s">
        <v>157</v>
      </c>
    </row>
    <row r="22" spans="1:4">
      <c r="A22" s="4" t="s">
        <v>122</v>
      </c>
      <c r="B22" s="5" t="n">
        <v>31403</v>
      </c>
      <c r="C22" s="5" t="n">
        <v>26920</v>
      </c>
      <c r="D22" s="5" t="n">
        <v>16889</v>
      </c>
    </row>
    <row r="23" spans="1:4">
      <c r="A23" s="3" t="s">
        <v>996</v>
      </c>
    </row>
    <row r="24" spans="1:4">
      <c r="A24" s="4" t="s">
        <v>997</v>
      </c>
      <c r="B24" s="5" t="n">
        <v>-32454</v>
      </c>
      <c r="C24" s="5" t="n">
        <v>-28071</v>
      </c>
      <c r="D24" s="5" t="n">
        <v>-17982</v>
      </c>
    </row>
    <row r="25" spans="1:4">
      <c r="A25" s="4" t="s">
        <v>998</v>
      </c>
      <c r="B25" s="5" t="n">
        <v>311</v>
      </c>
      <c r="C25" s="5" t="n">
        <v>-368</v>
      </c>
      <c r="D25" s="5" t="n">
        <v>180</v>
      </c>
    </row>
    <row r="26" spans="1:4">
      <c r="A26" s="4" t="s">
        <v>170</v>
      </c>
      <c r="B26" s="5" t="n">
        <v>-740</v>
      </c>
      <c r="C26" s="5" t="n">
        <v>-1519</v>
      </c>
      <c r="D26" s="5" t="n">
        <v>-913</v>
      </c>
    </row>
    <row r="27" spans="1:4">
      <c r="A27" s="3" t="s">
        <v>171</v>
      </c>
    </row>
    <row r="28" spans="1:4">
      <c r="A28" s="4" t="s">
        <v>177</v>
      </c>
      <c r="B28" s="5" t="n">
        <v>-742</v>
      </c>
    </row>
    <row r="29" spans="1:4">
      <c r="A29" s="4" t="s">
        <v>983</v>
      </c>
      <c r="C29" s="5" t="n">
        <v>-25000</v>
      </c>
      <c r="D29" s="5" t="n">
        <v>-25000</v>
      </c>
    </row>
    <row r="30" spans="1:4">
      <c r="A30" s="4" t="s">
        <v>181</v>
      </c>
      <c r="B30" s="5" t="n">
        <v>-742</v>
      </c>
      <c r="C30" s="5" t="n">
        <v>-25000</v>
      </c>
      <c r="D30" s="5" t="n">
        <v>-25000</v>
      </c>
    </row>
    <row r="31" spans="1:4">
      <c r="A31" s="3" t="s">
        <v>182</v>
      </c>
    </row>
    <row r="32" spans="1:4">
      <c r="A32" s="4" t="s">
        <v>185</v>
      </c>
      <c r="B32" s="5" t="n">
        <v>-2000</v>
      </c>
      <c r="C32" s="5" t="n">
        <v>-2000</v>
      </c>
      <c r="D32" s="5" t="n">
        <v>-2000</v>
      </c>
    </row>
    <row r="33" spans="1:4">
      <c r="A33" s="4" t="s">
        <v>188</v>
      </c>
      <c r="D33" s="5" t="n">
        <v>24484</v>
      </c>
    </row>
    <row r="34" spans="1:4">
      <c r="A34" s="4" t="s">
        <v>139</v>
      </c>
      <c r="B34" s="5" t="n">
        <v>258</v>
      </c>
      <c r="C34" s="5" t="n">
        <v>106</v>
      </c>
      <c r="D34" s="5" t="n">
        <v>180</v>
      </c>
    </row>
    <row r="35" spans="1:4">
      <c r="A35" s="4" t="s">
        <v>150</v>
      </c>
      <c r="B35" s="5" t="n">
        <v>-14959</v>
      </c>
    </row>
    <row r="36" spans="1:4">
      <c r="A36" s="4" t="s">
        <v>189</v>
      </c>
      <c r="C36" s="5" t="n">
        <v>58857</v>
      </c>
    </row>
    <row r="37" spans="1:4">
      <c r="A37" s="4" t="s">
        <v>190</v>
      </c>
      <c r="B37" s="5" t="n">
        <v>-16701</v>
      </c>
      <c r="C37" s="5" t="n">
        <v>56963</v>
      </c>
      <c r="D37" s="5" t="n">
        <v>22664</v>
      </c>
    </row>
    <row r="38" spans="1:4">
      <c r="A38" s="4" t="s">
        <v>191</v>
      </c>
      <c r="B38" s="5" t="n">
        <v>-18183</v>
      </c>
      <c r="C38" s="5" t="n">
        <v>30444</v>
      </c>
      <c r="D38" s="5" t="n">
        <v>-3249</v>
      </c>
    </row>
    <row r="39" spans="1:4">
      <c r="A39" s="4" t="s">
        <v>192</v>
      </c>
      <c r="B39" s="5" t="n">
        <v>45498</v>
      </c>
      <c r="C39" s="5" t="n">
        <v>15054</v>
      </c>
      <c r="D39" s="5" t="n">
        <v>18303</v>
      </c>
    </row>
    <row r="40" spans="1:4">
      <c r="A40" s="4" t="s">
        <v>193</v>
      </c>
      <c r="B40" s="6" t="n">
        <v>27315</v>
      </c>
      <c r="C40" s="6" t="n">
        <v>45498</v>
      </c>
      <c r="D40" s="6" t="n">
        <v>150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244</v>
      </c>
    </row>
    <row r="4" spans="1:12">
      <c r="A4" s="4" t="s">
        <v>990</v>
      </c>
      <c r="B4" s="6" t="n">
        <v>27419</v>
      </c>
      <c r="C4" s="6" t="n">
        <v>26572</v>
      </c>
      <c r="D4" s="6" t="n">
        <v>25520</v>
      </c>
      <c r="E4" s="6" t="n">
        <v>24267</v>
      </c>
      <c r="F4" s="6" t="n">
        <v>23988</v>
      </c>
      <c r="G4" s="6" t="n">
        <v>22136</v>
      </c>
      <c r="H4" s="6" t="n">
        <v>20392</v>
      </c>
      <c r="I4" s="6" t="n">
        <v>18710</v>
      </c>
      <c r="J4" s="6" t="n">
        <v>103778</v>
      </c>
      <c r="K4" s="6" t="n">
        <v>85226</v>
      </c>
      <c r="L4" s="6" t="n">
        <v>66346</v>
      </c>
    </row>
    <row r="5" spans="1:12">
      <c r="A5" s="4" t="s">
        <v>991</v>
      </c>
      <c r="B5" s="5" t="n">
        <v>7491</v>
      </c>
      <c r="C5" s="5" t="n">
        <v>7637</v>
      </c>
      <c r="D5" s="5" t="n">
        <v>7382</v>
      </c>
      <c r="E5" s="5" t="n">
        <v>7136</v>
      </c>
      <c r="F5" s="5" t="n">
        <v>6546</v>
      </c>
      <c r="G5" s="5" t="n">
        <v>5502</v>
      </c>
      <c r="H5" s="5" t="n">
        <v>4493</v>
      </c>
      <c r="I5" s="5" t="n">
        <v>3947</v>
      </c>
      <c r="J5" s="5" t="n">
        <v>29646</v>
      </c>
      <c r="K5" s="5" t="n">
        <v>20488</v>
      </c>
      <c r="L5" s="5" t="n">
        <v>12173</v>
      </c>
    </row>
    <row r="6" spans="1:12">
      <c r="A6" s="4" t="s">
        <v>93</v>
      </c>
      <c r="B6" s="5" t="n">
        <v>19928</v>
      </c>
      <c r="C6" s="5" t="n">
        <v>18935</v>
      </c>
      <c r="D6" s="5" t="n">
        <v>18138</v>
      </c>
      <c r="E6" s="5" t="n">
        <v>17131</v>
      </c>
      <c r="F6" s="5" t="n">
        <v>17442</v>
      </c>
      <c r="G6" s="5" t="n">
        <v>16634</v>
      </c>
      <c r="H6" s="5" t="n">
        <v>15899</v>
      </c>
      <c r="I6" s="5" t="n">
        <v>14763</v>
      </c>
      <c r="J6" s="5" t="n">
        <v>74132</v>
      </c>
      <c r="K6" s="5" t="n">
        <v>64738</v>
      </c>
      <c r="L6" s="5" t="n">
        <v>54173</v>
      </c>
    </row>
    <row r="7" spans="1:12">
      <c r="A7" s="4" t="s">
        <v>94</v>
      </c>
      <c r="B7" s="5" t="n">
        <v>600</v>
      </c>
      <c r="C7" s="5" t="n">
        <v>900</v>
      </c>
      <c r="D7" s="5" t="n">
        <v>600</v>
      </c>
      <c r="E7" s="5" t="n">
        <v>600</v>
      </c>
      <c r="F7" s="5" t="n">
        <v>800</v>
      </c>
      <c r="G7" s="5" t="n">
        <v>1275</v>
      </c>
      <c r="H7" s="5" t="n">
        <v>900</v>
      </c>
      <c r="I7" s="5" t="n">
        <v>600</v>
      </c>
      <c r="J7" s="5" t="n">
        <v>2700</v>
      </c>
      <c r="K7" s="5" t="n">
        <v>3575</v>
      </c>
      <c r="L7" s="5" t="n">
        <v>4175</v>
      </c>
    </row>
    <row r="8" spans="1:12">
      <c r="A8" s="4" t="s">
        <v>95</v>
      </c>
      <c r="B8" s="5" t="n">
        <v>19328</v>
      </c>
      <c r="C8" s="5" t="n">
        <v>18035</v>
      </c>
      <c r="D8" s="5" t="n">
        <v>17538</v>
      </c>
      <c r="E8" s="5" t="n">
        <v>16531</v>
      </c>
      <c r="F8" s="5" t="n">
        <v>16642</v>
      </c>
      <c r="G8" s="5" t="n">
        <v>15359</v>
      </c>
      <c r="H8" s="5" t="n">
        <v>14999</v>
      </c>
      <c r="I8" s="5" t="n">
        <v>14163</v>
      </c>
      <c r="J8" s="5" t="n">
        <v>71432</v>
      </c>
      <c r="K8" s="5" t="n">
        <v>61163</v>
      </c>
      <c r="L8" s="5" t="n">
        <v>49998</v>
      </c>
    </row>
    <row r="9" spans="1:12">
      <c r="A9" s="4" t="s">
        <v>1000</v>
      </c>
      <c r="B9" s="5" t="n">
        <v>1112</v>
      </c>
      <c r="C9" s="5" t="n">
        <v>946</v>
      </c>
      <c r="D9" s="5" t="n">
        <v>1134</v>
      </c>
      <c r="E9" s="5" t="n">
        <v>634</v>
      </c>
      <c r="F9" s="5" t="n">
        <v>857</v>
      </c>
      <c r="G9" s="5" t="n">
        <v>814</v>
      </c>
      <c r="H9" s="5" t="n">
        <v>485</v>
      </c>
      <c r="I9" s="5" t="n">
        <v>387</v>
      </c>
      <c r="J9" s="5" t="n">
        <v>3826</v>
      </c>
      <c r="K9" s="5" t="n">
        <v>2543</v>
      </c>
      <c r="L9" s="5" t="n">
        <v>2536</v>
      </c>
    </row>
    <row r="10" spans="1:12">
      <c r="A10" s="4" t="s">
        <v>1001</v>
      </c>
      <c r="B10" s="5" t="n">
        <v>10489</v>
      </c>
      <c r="C10" s="5" t="n">
        <v>9084</v>
      </c>
      <c r="D10" s="5" t="n">
        <v>9474</v>
      </c>
      <c r="E10" s="5" t="n">
        <v>7885</v>
      </c>
      <c r="F10" s="5" t="n">
        <v>11040</v>
      </c>
      <c r="G10" s="5" t="n">
        <v>7526</v>
      </c>
      <c r="H10" s="5" t="n">
        <v>6464</v>
      </c>
      <c r="I10" s="5" t="n">
        <v>6532</v>
      </c>
      <c r="J10" s="5" t="n">
        <v>36932</v>
      </c>
      <c r="K10" s="5" t="n">
        <v>31562</v>
      </c>
      <c r="L10" s="5" t="n">
        <v>25496</v>
      </c>
    </row>
    <row r="11" spans="1:12">
      <c r="A11" s="4" t="s">
        <v>107</v>
      </c>
      <c r="B11" s="5" t="n">
        <v>9951</v>
      </c>
      <c r="C11" s="5" t="n">
        <v>9897</v>
      </c>
      <c r="D11" s="5" t="n">
        <v>9198</v>
      </c>
      <c r="E11" s="5" t="n">
        <v>9280</v>
      </c>
      <c r="F11" s="5" t="n">
        <v>6459</v>
      </c>
      <c r="G11" s="5" t="n">
        <v>8647</v>
      </c>
      <c r="H11" s="5" t="n">
        <v>9020</v>
      </c>
      <c r="I11" s="5" t="n">
        <v>8018</v>
      </c>
      <c r="J11" s="5" t="n">
        <v>38326</v>
      </c>
      <c r="K11" s="5" t="n">
        <v>32144</v>
      </c>
      <c r="L11" s="5" t="n">
        <v>27038</v>
      </c>
    </row>
    <row r="12" spans="1:12">
      <c r="A12" s="4" t="s">
        <v>1002</v>
      </c>
      <c r="B12" s="5" t="n">
        <v>1380</v>
      </c>
      <c r="C12" s="5" t="n">
        <v>2092</v>
      </c>
      <c r="D12" s="5" t="n">
        <v>1189</v>
      </c>
      <c r="E12" s="5" t="n">
        <v>2262</v>
      </c>
      <c r="F12" s="5" t="n">
        <v>-1302</v>
      </c>
      <c r="G12" s="5" t="n">
        <v>2184</v>
      </c>
      <c r="H12" s="5" t="n">
        <v>2274</v>
      </c>
      <c r="I12" s="5" t="n">
        <v>2068</v>
      </c>
      <c r="J12" s="5" t="n">
        <v>6923</v>
      </c>
      <c r="K12" s="5" t="n">
        <v>5224</v>
      </c>
      <c r="L12" s="5" t="n">
        <v>10149</v>
      </c>
    </row>
    <row r="13" spans="1:12">
      <c r="A13" s="4" t="s">
        <v>109</v>
      </c>
      <c r="B13" s="6" t="n">
        <v>8571</v>
      </c>
      <c r="C13" s="6" t="n">
        <v>7805</v>
      </c>
      <c r="D13" s="6" t="n">
        <v>8009</v>
      </c>
      <c r="E13" s="6" t="n">
        <v>7018</v>
      </c>
      <c r="F13" s="6" t="n">
        <v>7761</v>
      </c>
      <c r="G13" s="6" t="n">
        <v>6463</v>
      </c>
      <c r="H13" s="6" t="n">
        <v>6746</v>
      </c>
      <c r="I13" s="6" t="n">
        <v>5950</v>
      </c>
      <c r="J13" s="6" t="n">
        <v>31403</v>
      </c>
      <c r="K13" s="6" t="n">
        <v>26920</v>
      </c>
      <c r="L13" s="6" t="n">
        <v>16889</v>
      </c>
    </row>
    <row r="14" spans="1:12">
      <c r="A14" s="3" t="s">
        <v>1003</v>
      </c>
    </row>
    <row r="15" spans="1:12">
      <c r="A15" s="4" t="s">
        <v>111</v>
      </c>
      <c r="B15" s="7" t="n">
        <v>0.3</v>
      </c>
      <c r="C15" s="7" t="n">
        <v>0.27</v>
      </c>
      <c r="D15" s="7" t="n">
        <v>0.27</v>
      </c>
      <c r="E15" s="7" t="n">
        <v>0.23</v>
      </c>
      <c r="F15" s="7" t="n">
        <v>0.26</v>
      </c>
      <c r="G15" s="7" t="n">
        <v>0.22</v>
      </c>
      <c r="H15" s="7" t="n">
        <v>0.22</v>
      </c>
      <c r="I15" s="7" t="n">
        <v>0.23</v>
      </c>
      <c r="J15" s="7" t="n">
        <v>1.07</v>
      </c>
      <c r="K15" s="7" t="n">
        <v>0.93</v>
      </c>
      <c r="L15" s="7" t="n">
        <v>0.6899999999999999</v>
      </c>
    </row>
    <row r="16" spans="1:12">
      <c r="A16" s="4" t="s">
        <v>112</v>
      </c>
      <c r="B16" s="7" t="n">
        <v>0.29</v>
      </c>
      <c r="C16" s="7" t="n">
        <v>0.27</v>
      </c>
      <c r="D16" s="7" t="n">
        <v>0.26</v>
      </c>
      <c r="E16" s="7" t="n">
        <v>0.23</v>
      </c>
      <c r="F16" s="7" t="n">
        <v>0.25</v>
      </c>
      <c r="G16" s="7" t="n">
        <v>0.21</v>
      </c>
      <c r="H16" s="7" t="n">
        <v>0.22</v>
      </c>
      <c r="I16" s="7" t="n">
        <v>0.23</v>
      </c>
      <c r="J16" s="7" t="n">
        <v>1.05</v>
      </c>
      <c r="K16" s="7" t="n">
        <v>0.91</v>
      </c>
      <c r="L16" s="7" t="n">
        <v>0.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0</v>
      </c>
      <c r="B1" s="2" t="s">
        <v>1</v>
      </c>
    </row>
    <row r="2" spans="1:2">
      <c r="B2" s="2" t="s">
        <v>2</v>
      </c>
    </row>
    <row r="3" spans="1:2">
      <c r="A3" s="3" t="s">
        <v>212</v>
      </c>
    </row>
    <row r="4" spans="1:2">
      <c r="A4" s="4" t="s">
        <v>90</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6</v>
      </c>
      <c r="B1" s="2" t="s">
        <v>1</v>
      </c>
    </row>
    <row r="2" spans="1:2">
      <c r="B2" s="2" t="s">
        <v>2</v>
      </c>
    </row>
    <row r="3" spans="1:2">
      <c r="A3" s="3" t="s">
        <v>214</v>
      </c>
    </row>
    <row r="4" spans="1:2">
      <c r="A4" s="4" t="s">
        <v>56</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1</v>
      </c>
      <c r="B1" s="2" t="s">
        <v>1</v>
      </c>
    </row>
    <row r="2" spans="1:2">
      <c r="B2" s="2" t="s">
        <v>2</v>
      </c>
    </row>
    <row r="3" spans="1:2">
      <c r="A3" s="3" t="s">
        <v>91</v>
      </c>
    </row>
    <row r="4" spans="1:2">
      <c r="A4" s="4" t="s">
        <v>91</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935</v>
      </c>
      <c r="C3" s="6" t="n">
        <v>28444</v>
      </c>
    </row>
    <row r="4" spans="1:3">
      <c r="A4" s="4" t="s">
        <v>41</v>
      </c>
      <c r="B4" s="5" t="n">
        <v>2654</v>
      </c>
      <c r="C4" s="5" t="n">
        <v>3305</v>
      </c>
    </row>
    <row r="5" spans="1:3">
      <c r="A5" s="4" t="s">
        <v>42</v>
      </c>
      <c r="B5" s="5" t="n">
        <v>289877</v>
      </c>
      <c r="C5" s="5" t="n">
        <v>253378</v>
      </c>
    </row>
    <row r="6" spans="1:3">
      <c r="A6" s="4" t="s">
        <v>43</v>
      </c>
      <c r="B6" s="5" t="n">
        <v>1884000</v>
      </c>
      <c r="C6" s="5" t="n">
        <v>1640385</v>
      </c>
    </row>
    <row r="7" spans="1:3">
      <c r="A7" s="4" t="s">
        <v>44</v>
      </c>
      <c r="B7" s="5" t="n">
        <v>7824</v>
      </c>
      <c r="C7" s="5" t="n">
        <v>7614</v>
      </c>
    </row>
    <row r="8" spans="1:3">
      <c r="A8" s="4" t="s">
        <v>45</v>
      </c>
      <c r="B8" s="5" t="n">
        <v>27628</v>
      </c>
      <c r="C8" s="5" t="n">
        <v>13074</v>
      </c>
    </row>
    <row r="9" spans="1:3">
      <c r="A9" s="4" t="s">
        <v>46</v>
      </c>
      <c r="B9" s="5" t="n">
        <v>6775</v>
      </c>
      <c r="C9" s="5" t="n">
        <v>6589</v>
      </c>
    </row>
    <row r="10" spans="1:3">
      <c r="A10" s="4" t="s">
        <v>47</v>
      </c>
      <c r="B10" s="5" t="n">
        <v>2626</v>
      </c>
      <c r="C10" s="5" t="n">
        <v>2626</v>
      </c>
    </row>
    <row r="11" spans="1:3">
      <c r="A11" s="4" t="s">
        <v>48</v>
      </c>
      <c r="B11" s="5" t="n">
        <v>861</v>
      </c>
      <c r="C11" s="5" t="n">
        <v>1052</v>
      </c>
    </row>
    <row r="12" spans="1:3">
      <c r="A12" s="4" t="s">
        <v>49</v>
      </c>
      <c r="B12" s="5" t="n">
        <v>14650</v>
      </c>
      <c r="C12" s="5" t="n">
        <v>17274</v>
      </c>
    </row>
    <row r="13" spans="1:3">
      <c r="A13" s="4" t="s">
        <v>50</v>
      </c>
      <c r="B13" s="5" t="n">
        <v>2268830</v>
      </c>
      <c r="C13" s="5" t="n">
        <v>1973741</v>
      </c>
    </row>
    <row r="14" spans="1:3">
      <c r="A14" s="3" t="s">
        <v>51</v>
      </c>
    </row>
    <row r="15" spans="1:3">
      <c r="A15" s="4" t="s">
        <v>52</v>
      </c>
      <c r="B15" s="5" t="n">
        <v>447509</v>
      </c>
      <c r="C15" s="5" t="n">
        <v>369203</v>
      </c>
    </row>
    <row r="16" spans="1:3">
      <c r="A16" s="4" t="s">
        <v>53</v>
      </c>
      <c r="B16" s="5" t="n">
        <v>1375801</v>
      </c>
      <c r="C16" s="5" t="n">
        <v>1191731</v>
      </c>
    </row>
    <row r="17" spans="1:3">
      <c r="A17" s="4" t="s">
        <v>54</v>
      </c>
      <c r="B17" s="5" t="n">
        <v>1823310</v>
      </c>
      <c r="C17" s="5" t="n">
        <v>1560934</v>
      </c>
    </row>
    <row r="18" spans="1:3">
      <c r="A18" s="4" t="s">
        <v>55</v>
      </c>
      <c r="C18" s="5" t="n">
        <v>18000</v>
      </c>
    </row>
    <row r="19" spans="1:3">
      <c r="A19" s="4" t="s">
        <v>56</v>
      </c>
      <c r="B19" s="5" t="n">
        <v>13000</v>
      </c>
      <c r="C19" s="5" t="n">
        <v>15000</v>
      </c>
    </row>
    <row r="20" spans="1:3">
      <c r="A20" s="4" t="s">
        <v>57</v>
      </c>
      <c r="B20" s="5" t="n">
        <v>136500</v>
      </c>
      <c r="C20" s="5" t="n">
        <v>124000</v>
      </c>
    </row>
    <row r="21" spans="1:3">
      <c r="A21" s="4" t="s">
        <v>58</v>
      </c>
      <c r="B21" s="5" t="n">
        <v>24733</v>
      </c>
      <c r="C21" s="5" t="n">
        <v>24630</v>
      </c>
    </row>
    <row r="22" spans="1:3">
      <c r="A22" s="4" t="s">
        <v>59</v>
      </c>
      <c r="B22" s="5" t="n">
        <v>1982</v>
      </c>
      <c r="C22" s="5" t="n">
        <v>1806</v>
      </c>
    </row>
    <row r="23" spans="1:3">
      <c r="A23" s="4" t="s">
        <v>60</v>
      </c>
      <c r="B23" s="5" t="n">
        <v>24511</v>
      </c>
      <c r="C23" s="5" t="n">
        <v>8373</v>
      </c>
    </row>
    <row r="24" spans="1:3">
      <c r="A24" s="4" t="s">
        <v>61</v>
      </c>
      <c r="B24" s="5" t="n">
        <v>2024036</v>
      </c>
      <c r="C24" s="5" t="n">
        <v>1752743</v>
      </c>
    </row>
    <row r="25" spans="1:3">
      <c r="A25" s="3" t="s">
        <v>62</v>
      </c>
    </row>
    <row r="26" spans="1:3">
      <c r="A26" s="4" t="s">
        <v>63</v>
      </c>
      <c r="B26" s="4" t="s">
        <v>64</v>
      </c>
      <c r="C26" s="4" t="s">
        <v>64</v>
      </c>
    </row>
    <row r="27" spans="1:3">
      <c r="A27" s="4" t="s">
        <v>65</v>
      </c>
      <c r="B27" s="5" t="n">
        <v>290</v>
      </c>
      <c r="C27" s="5" t="n">
        <v>301</v>
      </c>
    </row>
    <row r="28" spans="1:3">
      <c r="A28" s="4" t="s">
        <v>66</v>
      </c>
      <c r="B28" s="5" t="n">
        <v>112093</v>
      </c>
      <c r="C28" s="5" t="n">
        <v>126031</v>
      </c>
    </row>
    <row r="29" spans="1:3">
      <c r="A29" s="4" t="s">
        <v>67</v>
      </c>
      <c r="B29" s="5" t="n">
        <v>127637</v>
      </c>
      <c r="C29" s="5" t="n">
        <v>96234</v>
      </c>
    </row>
    <row r="30" spans="1:3">
      <c r="A30" s="4" t="s">
        <v>68</v>
      </c>
      <c r="B30" s="5" t="n">
        <v>4774</v>
      </c>
      <c r="C30" s="5" t="n">
        <v>-1568</v>
      </c>
    </row>
    <row r="31" spans="1:3">
      <c r="A31" s="4" t="s">
        <v>69</v>
      </c>
      <c r="B31" s="5" t="n">
        <v>244794</v>
      </c>
      <c r="C31" s="5" t="n">
        <v>220998</v>
      </c>
    </row>
    <row r="32" spans="1:3">
      <c r="A32" s="4" t="s">
        <v>70</v>
      </c>
      <c r="B32" s="6" t="n">
        <v>2268830</v>
      </c>
      <c r="C32" s="6" t="n">
        <v>1973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3" t="s">
        <v>72</v>
      </c>
    </row>
    <row r="3" spans="1:3">
      <c r="A3" s="4" t="s">
        <v>73</v>
      </c>
      <c r="B3" s="6" t="n">
        <v>22526</v>
      </c>
      <c r="C3" s="6" t="n">
        <v>20031</v>
      </c>
    </row>
    <row r="4" spans="1:3">
      <c r="A4" s="4" t="s">
        <v>74</v>
      </c>
      <c r="B4" s="7" t="n">
        <v>0.01</v>
      </c>
      <c r="C4" s="7" t="n">
        <v>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75000000</v>
      </c>
      <c r="C9" s="5" t="n">
        <v>75000000</v>
      </c>
    </row>
    <row r="10" spans="1:3">
      <c r="A10" s="4" t="s">
        <v>80</v>
      </c>
      <c r="B10" s="5" t="n">
        <v>28973572</v>
      </c>
      <c r="C10" s="5" t="n">
        <v>30097274</v>
      </c>
    </row>
    <row r="11" spans="1:3">
      <c r="A11" s="4" t="s">
        <v>81</v>
      </c>
      <c r="B11" s="5" t="n">
        <v>28973572</v>
      </c>
      <c r="C11" s="5" t="n">
        <v>30097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8</v>
      </c>
      <c r="B1" s="2" t="s">
        <v>1</v>
      </c>
    </row>
    <row r="2" spans="1:2">
      <c r="B2" s="2" t="s">
        <v>2</v>
      </c>
    </row>
    <row r="3" spans="1:2">
      <c r="A3" s="3" t="s">
        <v>68</v>
      </c>
    </row>
    <row r="4" spans="1:2">
      <c r="A4" s="4" t="s">
        <v>68</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40</v>
      </c>
      <c r="B6" s="4" t="s">
        <v>251</v>
      </c>
    </row>
    <row r="7" spans="1:2">
      <c r="A7" s="4" t="s">
        <v>41</v>
      </c>
      <c r="B7" s="4" t="s">
        <v>252</v>
      </c>
    </row>
    <row r="8" spans="1:2">
      <c r="A8" s="4" t="s">
        <v>253</v>
      </c>
      <c r="B8" s="4" t="s">
        <v>254</v>
      </c>
    </row>
    <row r="9" spans="1:2">
      <c r="A9" s="4" t="s">
        <v>206</v>
      </c>
      <c r="B9" s="4" t="s">
        <v>255</v>
      </c>
    </row>
    <row r="10" spans="1:2">
      <c r="A10" s="4" t="s">
        <v>256</v>
      </c>
      <c r="B10" s="4" t="s">
        <v>257</v>
      </c>
    </row>
    <row r="11" spans="1:2">
      <c r="A11" s="4" t="s">
        <v>258</v>
      </c>
      <c r="B11" s="4" t="s">
        <v>259</v>
      </c>
    </row>
    <row r="12" spans="1:2">
      <c r="A12" s="4" t="s">
        <v>260</v>
      </c>
      <c r="B12" s="4" t="s">
        <v>261</v>
      </c>
    </row>
    <row r="13" spans="1:2">
      <c r="A13" s="4" t="s">
        <v>208</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23</v>
      </c>
      <c r="B18" s="4" t="s">
        <v>271</v>
      </c>
    </row>
    <row r="19" spans="1:2">
      <c r="A19" s="4" t="s">
        <v>225</v>
      </c>
      <c r="B19" s="4" t="s">
        <v>272</v>
      </c>
    </row>
    <row r="20" spans="1:2">
      <c r="A20" s="4" t="s">
        <v>138</v>
      </c>
      <c r="B20" s="4" t="s">
        <v>273</v>
      </c>
    </row>
    <row r="21" spans="1:2">
      <c r="A21" s="4" t="s">
        <v>274</v>
      </c>
      <c r="B21" s="4" t="s">
        <v>275</v>
      </c>
    </row>
    <row r="22" spans="1:2">
      <c r="A22" s="4" t="s">
        <v>137</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39</v>
      </c>
      <c r="B2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4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8</v>
      </c>
    </row>
    <row r="4" spans="1:2">
      <c r="A4" s="4" t="s">
        <v>317</v>
      </c>
      <c r="B4" s="4" t="s">
        <v>318</v>
      </c>
    </row>
    <row r="5" spans="1:2">
      <c r="A5" s="4" t="s">
        <v>319</v>
      </c>
    </row>
    <row r="6" spans="1:2">
      <c r="A6" s="3" t="s">
        <v>208</v>
      </c>
    </row>
    <row r="7" spans="1:2">
      <c r="A7" s="4" t="s">
        <v>320</v>
      </c>
      <c r="B7" s="4" t="s">
        <v>321</v>
      </c>
    </row>
    <row r="8" spans="1:2">
      <c r="A8" s="4" t="s">
        <v>322</v>
      </c>
    </row>
    <row r="9" spans="1:2">
      <c r="A9" s="3" t="s">
        <v>208</v>
      </c>
    </row>
    <row r="10" spans="1:2">
      <c r="A10" s="4" t="s">
        <v>320</v>
      </c>
      <c r="B10"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6" t="n">
        <v>94852</v>
      </c>
      <c r="C4" s="6" t="n">
        <v>78033</v>
      </c>
      <c r="D4" s="6" t="n">
        <v>60024</v>
      </c>
    </row>
    <row r="5" spans="1:4">
      <c r="A5" s="4" t="s">
        <v>86</v>
      </c>
      <c r="B5" s="5" t="n">
        <v>7773</v>
      </c>
      <c r="C5" s="5" t="n">
        <v>6694</v>
      </c>
      <c r="D5" s="5" t="n">
        <v>5981</v>
      </c>
    </row>
    <row r="6" spans="1:4">
      <c r="A6" s="4" t="s">
        <v>87</v>
      </c>
      <c r="B6" s="5" t="n">
        <v>1153</v>
      </c>
      <c r="C6" s="5" t="n">
        <v>499</v>
      </c>
      <c r="D6" s="5" t="n">
        <v>341</v>
      </c>
    </row>
    <row r="7" spans="1:4">
      <c r="A7" s="4" t="s">
        <v>88</v>
      </c>
      <c r="B7" s="5" t="n">
        <v>103778</v>
      </c>
      <c r="C7" s="5" t="n">
        <v>85226</v>
      </c>
      <c r="D7" s="5" t="n">
        <v>66346</v>
      </c>
    </row>
    <row r="8" spans="1:4">
      <c r="A8" s="3" t="s">
        <v>89</v>
      </c>
    </row>
    <row r="9" spans="1:4">
      <c r="A9" s="4" t="s">
        <v>90</v>
      </c>
      <c r="B9" s="5" t="n">
        <v>23996</v>
      </c>
      <c r="C9" s="5" t="n">
        <v>15972</v>
      </c>
      <c r="D9" s="5" t="n">
        <v>9719</v>
      </c>
    </row>
    <row r="10" spans="1:4">
      <c r="A10" s="4" t="s">
        <v>56</v>
      </c>
      <c r="B10" s="5" t="n">
        <v>501</v>
      </c>
      <c r="C10" s="5" t="n">
        <v>594</v>
      </c>
      <c r="D10" s="5" t="n">
        <v>656</v>
      </c>
    </row>
    <row r="11" spans="1:4">
      <c r="A11" s="4" t="s">
        <v>57</v>
      </c>
      <c r="B11" s="5" t="n">
        <v>3407</v>
      </c>
      <c r="C11" s="5" t="n">
        <v>1718</v>
      </c>
      <c r="D11" s="5" t="n">
        <v>880</v>
      </c>
    </row>
    <row r="12" spans="1:4">
      <c r="A12" s="4" t="s">
        <v>91</v>
      </c>
      <c r="B12" s="5" t="n">
        <v>1556</v>
      </c>
      <c r="C12" s="5" t="n">
        <v>1568</v>
      </c>
      <c r="D12" s="5" t="n">
        <v>749</v>
      </c>
    </row>
    <row r="13" spans="1:4">
      <c r="A13" s="4" t="s">
        <v>55</v>
      </c>
      <c r="B13" s="5" t="n">
        <v>186</v>
      </c>
      <c r="C13" s="5" t="n">
        <v>636</v>
      </c>
      <c r="D13" s="5" t="n">
        <v>169</v>
      </c>
    </row>
    <row r="14" spans="1:4">
      <c r="A14" s="4" t="s">
        <v>92</v>
      </c>
      <c r="B14" s="5" t="n">
        <v>29646</v>
      </c>
      <c r="C14" s="5" t="n">
        <v>20488</v>
      </c>
      <c r="D14" s="5" t="n">
        <v>12173</v>
      </c>
    </row>
    <row r="15" spans="1:4">
      <c r="A15" s="4" t="s">
        <v>93</v>
      </c>
      <c r="B15" s="5" t="n">
        <v>74132</v>
      </c>
      <c r="C15" s="5" t="n">
        <v>64738</v>
      </c>
      <c r="D15" s="5" t="n">
        <v>54173</v>
      </c>
    </row>
    <row r="16" spans="1:4">
      <c r="A16" s="4" t="s">
        <v>94</v>
      </c>
      <c r="B16" s="5" t="n">
        <v>2700</v>
      </c>
      <c r="C16" s="5" t="n">
        <v>3575</v>
      </c>
      <c r="D16" s="5" t="n">
        <v>4175</v>
      </c>
    </row>
    <row r="17" spans="1:4">
      <c r="A17" s="4" t="s">
        <v>95</v>
      </c>
      <c r="B17" s="5" t="n">
        <v>71432</v>
      </c>
      <c r="C17" s="5" t="n">
        <v>61163</v>
      </c>
      <c r="D17" s="5" t="n">
        <v>49998</v>
      </c>
    </row>
    <row r="18" spans="1:4">
      <c r="A18" s="3" t="s">
        <v>96</v>
      </c>
    </row>
    <row r="19" spans="1:4">
      <c r="A19" s="4" t="s">
        <v>97</v>
      </c>
      <c r="B19" s="5" t="n">
        <v>760</v>
      </c>
      <c r="C19" s="5" t="n">
        <v>745</v>
      </c>
      <c r="D19" s="5" t="n">
        <v>660</v>
      </c>
    </row>
    <row r="20" spans="1:4">
      <c r="A20" s="4" t="s">
        <v>98</v>
      </c>
      <c r="B20" s="5" t="n">
        <v>516</v>
      </c>
      <c r="C20" s="5" t="n">
        <v>-125</v>
      </c>
      <c r="D20" s="5" t="n">
        <v>-250</v>
      </c>
    </row>
    <row r="21" spans="1:4">
      <c r="A21" s="4" t="s">
        <v>99</v>
      </c>
      <c r="B21" s="5" t="n">
        <v>69</v>
      </c>
      <c r="C21" s="5" t="n">
        <v>-225</v>
      </c>
      <c r="D21" s="5" t="n">
        <v>356</v>
      </c>
    </row>
    <row r="22" spans="1:4">
      <c r="A22" s="4" t="s">
        <v>100</v>
      </c>
      <c r="B22" s="5" t="n">
        <v>2481</v>
      </c>
      <c r="C22" s="5" t="n">
        <v>2148</v>
      </c>
      <c r="D22" s="5" t="n">
        <v>1770</v>
      </c>
    </row>
    <row r="23" spans="1:4">
      <c r="A23" s="4" t="s">
        <v>101</v>
      </c>
      <c r="B23" s="5" t="n">
        <v>3826</v>
      </c>
      <c r="C23" s="5" t="n">
        <v>2543</v>
      </c>
      <c r="D23" s="5" t="n">
        <v>2536</v>
      </c>
    </row>
    <row r="24" spans="1:4">
      <c r="A24" s="3" t="s">
        <v>102</v>
      </c>
    </row>
    <row r="25" spans="1:4">
      <c r="A25" s="4" t="s">
        <v>103</v>
      </c>
      <c r="B25" s="5" t="n">
        <v>22076</v>
      </c>
      <c r="C25" s="5" t="n">
        <v>18620</v>
      </c>
      <c r="D25" s="5" t="n">
        <v>14051</v>
      </c>
    </row>
    <row r="26" spans="1:4">
      <c r="A26" s="4" t="s">
        <v>104</v>
      </c>
      <c r="B26" s="5" t="n">
        <v>3085</v>
      </c>
      <c r="C26" s="5" t="n">
        <v>2351</v>
      </c>
      <c r="D26" s="5" t="n">
        <v>2192</v>
      </c>
    </row>
    <row r="27" spans="1:4">
      <c r="A27" s="4" t="s">
        <v>105</v>
      </c>
      <c r="B27" s="5" t="n">
        <v>11771</v>
      </c>
      <c r="C27" s="5" t="n">
        <v>10591</v>
      </c>
      <c r="D27" s="5" t="n">
        <v>9253</v>
      </c>
    </row>
    <row r="28" spans="1:4">
      <c r="A28" s="4" t="s">
        <v>106</v>
      </c>
      <c r="B28" s="5" t="n">
        <v>36932</v>
      </c>
      <c r="C28" s="5" t="n">
        <v>31562</v>
      </c>
      <c r="D28" s="5" t="n">
        <v>25496</v>
      </c>
    </row>
    <row r="29" spans="1:4">
      <c r="A29" s="4" t="s">
        <v>107</v>
      </c>
      <c r="B29" s="5" t="n">
        <v>38326</v>
      </c>
      <c r="C29" s="5" t="n">
        <v>32144</v>
      </c>
      <c r="D29" s="5" t="n">
        <v>27038</v>
      </c>
    </row>
    <row r="30" spans="1:4">
      <c r="A30" s="4" t="s">
        <v>108</v>
      </c>
      <c r="B30" s="5" t="n">
        <v>6923</v>
      </c>
      <c r="C30" s="5" t="n">
        <v>5224</v>
      </c>
      <c r="D30" s="5" t="n">
        <v>10149</v>
      </c>
    </row>
    <row r="31" spans="1:4">
      <c r="A31" s="4" t="s">
        <v>109</v>
      </c>
      <c r="B31" s="6" t="n">
        <v>31403</v>
      </c>
      <c r="C31" s="6" t="n">
        <v>26920</v>
      </c>
      <c r="D31" s="6" t="n">
        <v>16889</v>
      </c>
    </row>
    <row r="32" spans="1:4">
      <c r="A32" s="3" t="s">
        <v>110</v>
      </c>
    </row>
    <row r="33" spans="1:4">
      <c r="A33" s="4" t="s">
        <v>111</v>
      </c>
      <c r="B33" s="7" t="n">
        <v>1.07</v>
      </c>
      <c r="C33" s="7" t="n">
        <v>0.93</v>
      </c>
      <c r="D33" s="7" t="n">
        <v>0.6899999999999999</v>
      </c>
    </row>
    <row r="34" spans="1:4">
      <c r="A34" s="4" t="s">
        <v>112</v>
      </c>
      <c r="B34" s="7" t="n">
        <v>1.05</v>
      </c>
      <c r="C34" s="7" t="n">
        <v>0.91</v>
      </c>
      <c r="D34"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335</v>
      </c>
    </row>
    <row r="4" spans="1:2">
      <c r="A4" s="4" t="s">
        <v>336</v>
      </c>
      <c r="B4" s="4" t="s">
        <v>337</v>
      </c>
    </row>
    <row r="5" spans="1:2">
      <c r="A5" s="4" t="s">
        <v>216</v>
      </c>
      <c r="B5" s="4" t="s">
        <v>338</v>
      </c>
    </row>
    <row r="6" spans="1:2">
      <c r="A6" s="4" t="s">
        <v>339</v>
      </c>
      <c r="B6" s="4" t="s">
        <v>340</v>
      </c>
    </row>
    <row r="7" spans="1:2">
      <c r="A7" s="4" t="s">
        <v>341</v>
      </c>
    </row>
    <row r="8" spans="1:2">
      <c r="A8" s="3" t="s">
        <v>335</v>
      </c>
    </row>
    <row r="9" spans="1:2">
      <c r="A9" s="4" t="s">
        <v>336</v>
      </c>
      <c r="B9"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121</v>
      </c>
    </row>
    <row r="4" spans="1:12">
      <c r="A4" s="4" t="s">
        <v>122</v>
      </c>
      <c r="B4" s="6" t="n">
        <v>8571</v>
      </c>
      <c r="C4" s="6" t="n">
        <v>7805</v>
      </c>
      <c r="D4" s="6" t="n">
        <v>8009</v>
      </c>
      <c r="E4" s="6" t="n">
        <v>7018</v>
      </c>
      <c r="F4" s="6" t="n">
        <v>7761</v>
      </c>
      <c r="G4" s="6" t="n">
        <v>6463</v>
      </c>
      <c r="H4" s="6" t="n">
        <v>6746</v>
      </c>
      <c r="I4" s="6" t="n">
        <v>5950</v>
      </c>
      <c r="J4" s="6" t="n">
        <v>31403</v>
      </c>
      <c r="K4" s="6" t="n">
        <v>26920</v>
      </c>
      <c r="L4" s="6" t="n">
        <v>16889</v>
      </c>
    </row>
    <row r="5" spans="1:12">
      <c r="A5" s="3" t="s">
        <v>123</v>
      </c>
    </row>
    <row r="6" spans="1:12">
      <c r="A6" s="4" t="s">
        <v>124</v>
      </c>
      <c r="J6" s="5" t="n">
        <v>9514</v>
      </c>
      <c r="K6" s="5" t="n">
        <v>-3804</v>
      </c>
      <c r="L6" s="5" t="n">
        <v>6354</v>
      </c>
    </row>
    <row r="7" spans="1:12">
      <c r="A7" s="4" t="s">
        <v>125</v>
      </c>
      <c r="J7" s="5" t="n">
        <v>-962</v>
      </c>
      <c r="K7" s="5" t="n">
        <v>9</v>
      </c>
      <c r="L7" s="5" t="n">
        <v>121</v>
      </c>
    </row>
    <row r="8" spans="1:12">
      <c r="A8" s="4" t="s">
        <v>126</v>
      </c>
      <c r="J8" s="5" t="n">
        <v>-525</v>
      </c>
      <c r="K8" s="5" t="n">
        <v>125</v>
      </c>
      <c r="L8" s="5" t="n">
        <v>250</v>
      </c>
    </row>
    <row r="9" spans="1:12">
      <c r="A9" s="4" t="s">
        <v>127</v>
      </c>
      <c r="J9" s="5" t="n">
        <v>-1685</v>
      </c>
      <c r="K9" s="5" t="n">
        <v>824</v>
      </c>
      <c r="L9" s="5" t="n">
        <v>-2366</v>
      </c>
    </row>
    <row r="10" spans="1:12">
      <c r="A10" s="4" t="s">
        <v>128</v>
      </c>
      <c r="J10" s="5" t="n">
        <v>6342</v>
      </c>
      <c r="K10" s="5" t="n">
        <v>-2846</v>
      </c>
      <c r="L10" s="5" t="n">
        <v>4359</v>
      </c>
    </row>
    <row r="11" spans="1:12">
      <c r="A11" s="4" t="s">
        <v>129</v>
      </c>
      <c r="J11" s="6" t="n">
        <v>37745</v>
      </c>
      <c r="K11" s="6" t="n">
        <v>24074</v>
      </c>
      <c r="L11" s="6" t="n">
        <v>2124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6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8</v>
      </c>
      <c r="B1" s="2" t="s">
        <v>1</v>
      </c>
    </row>
    <row r="2" spans="1:3">
      <c r="B2" s="2" t="s">
        <v>399</v>
      </c>
      <c r="C2" s="2" t="s">
        <v>400</v>
      </c>
    </row>
    <row r="3" spans="1:3">
      <c r="A3" s="3" t="s">
        <v>199</v>
      </c>
    </row>
    <row r="4" spans="1:3">
      <c r="A4" s="4" t="s">
        <v>401</v>
      </c>
      <c r="B4" s="4" t="s">
        <v>402</v>
      </c>
    </row>
    <row r="5" spans="1:3">
      <c r="A5" s="4" t="s">
        <v>403</v>
      </c>
      <c r="B5" s="6" t="n">
        <v>776</v>
      </c>
    </row>
    <row r="6" spans="1:3">
      <c r="A6" s="4" t="s">
        <v>404</v>
      </c>
      <c r="B6" s="6" t="n">
        <v>1404</v>
      </c>
      <c r="C6" s="6" t="n">
        <v>0</v>
      </c>
    </row>
    <row r="7" spans="1:3">
      <c r="A7" s="4" t="s">
        <v>405</v>
      </c>
      <c r="B7"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201</v>
      </c>
    </row>
    <row r="4" spans="1:12">
      <c r="A4" s="4" t="s">
        <v>407</v>
      </c>
      <c r="J4" s="5" t="n">
        <v>303000</v>
      </c>
      <c r="K4" s="5" t="n">
        <v>130000</v>
      </c>
      <c r="L4" s="5" t="n">
        <v>0</v>
      </c>
    </row>
    <row r="5" spans="1:12">
      <c r="A5" s="4" t="s">
        <v>408</v>
      </c>
      <c r="B5" s="6" t="n">
        <v>8571</v>
      </c>
      <c r="C5" s="6" t="n">
        <v>7805</v>
      </c>
      <c r="D5" s="6" t="n">
        <v>8009</v>
      </c>
      <c r="E5" s="6" t="n">
        <v>7018</v>
      </c>
      <c r="F5" s="6" t="n">
        <v>7761</v>
      </c>
      <c r="G5" s="6" t="n">
        <v>6463</v>
      </c>
      <c r="H5" s="6" t="n">
        <v>6746</v>
      </c>
      <c r="I5" s="6" t="n">
        <v>5950</v>
      </c>
      <c r="J5" s="6" t="n">
        <v>31403</v>
      </c>
      <c r="K5" s="6" t="n">
        <v>26920</v>
      </c>
      <c r="L5" s="6" t="n">
        <v>16889</v>
      </c>
    </row>
    <row r="6" spans="1:12">
      <c r="A6" s="3" t="s">
        <v>409</v>
      </c>
    </row>
    <row r="7" spans="1:12">
      <c r="A7" s="4" t="s">
        <v>410</v>
      </c>
      <c r="J7" s="5" t="n">
        <v>29358644</v>
      </c>
      <c r="K7" s="5" t="n">
        <v>29001393</v>
      </c>
      <c r="L7" s="5" t="n">
        <v>24604464</v>
      </c>
    </row>
    <row r="8" spans="1:12">
      <c r="A8" s="4" t="s">
        <v>411</v>
      </c>
      <c r="J8" s="5" t="n">
        <v>638132</v>
      </c>
      <c r="K8" s="5" t="n">
        <v>434821</v>
      </c>
      <c r="L8" s="5" t="n">
        <v>413226</v>
      </c>
    </row>
    <row r="9" spans="1:12">
      <c r="A9" s="4" t="s">
        <v>412</v>
      </c>
      <c r="J9" s="5" t="n">
        <v>29996776</v>
      </c>
      <c r="K9" s="5" t="n">
        <v>29436214</v>
      </c>
      <c r="L9" s="5" t="n">
        <v>25017690</v>
      </c>
    </row>
    <row r="10" spans="1:12">
      <c r="A10" s="4" t="s">
        <v>413</v>
      </c>
      <c r="B10" s="7" t="n">
        <v>0.3</v>
      </c>
      <c r="C10" s="7" t="n">
        <v>0.27</v>
      </c>
      <c r="D10" s="7" t="n">
        <v>0.27</v>
      </c>
      <c r="E10" s="7" t="n">
        <v>0.23</v>
      </c>
      <c r="F10" s="7" t="n">
        <v>0.26</v>
      </c>
      <c r="G10" s="7" t="n">
        <v>0.22</v>
      </c>
      <c r="H10" s="7" t="n">
        <v>0.22</v>
      </c>
      <c r="I10" s="7" t="n">
        <v>0.23</v>
      </c>
      <c r="J10" s="7" t="n">
        <v>1.07</v>
      </c>
      <c r="K10" s="7" t="n">
        <v>0.93</v>
      </c>
      <c r="L10" s="7" t="n">
        <v>0.6899999999999999</v>
      </c>
    </row>
    <row r="11" spans="1:12">
      <c r="A11" s="4" t="s">
        <v>414</v>
      </c>
      <c r="B11" s="7" t="n">
        <v>0.29</v>
      </c>
      <c r="C11" s="7" t="n">
        <v>0.27</v>
      </c>
      <c r="D11" s="7" t="n">
        <v>0.26</v>
      </c>
      <c r="E11" s="7" t="n">
        <v>0.23</v>
      </c>
      <c r="F11" s="7" t="n">
        <v>0.25</v>
      </c>
      <c r="G11" s="7" t="n">
        <v>0.21</v>
      </c>
      <c r="H11" s="7" t="n">
        <v>0.22</v>
      </c>
      <c r="I11" s="7" t="n">
        <v>0.23</v>
      </c>
      <c r="J11" s="7" t="n">
        <v>1.05</v>
      </c>
      <c r="K11" s="7" t="n">
        <v>0.91</v>
      </c>
      <c r="L11" s="7" t="n">
        <v>0.6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2</v>
      </c>
      <c r="C1" s="2" t="s">
        <v>38</v>
      </c>
    </row>
    <row r="2" spans="1:3">
      <c r="A2" s="3" t="s">
        <v>416</v>
      </c>
    </row>
    <row r="3" spans="1:3">
      <c r="A3" s="4" t="s">
        <v>417</v>
      </c>
      <c r="B3" s="6" t="n">
        <v>1229</v>
      </c>
      <c r="C3" s="6" t="n">
        <v>1586</v>
      </c>
    </row>
    <row r="4" spans="1:3">
      <c r="A4" s="4" t="s">
        <v>418</v>
      </c>
      <c r="B4" s="5" t="n">
        <v>1425</v>
      </c>
      <c r="C4" s="5" t="n">
        <v>1719</v>
      </c>
    </row>
    <row r="5" spans="1:3">
      <c r="A5" s="4" t="s">
        <v>419</v>
      </c>
      <c r="B5" s="6" t="n">
        <v>2654</v>
      </c>
      <c r="C5" s="6" t="n">
        <v>3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v>
      </c>
    </row>
    <row r="2" spans="1:3">
      <c r="A2" s="3" t="s">
        <v>421</v>
      </c>
    </row>
    <row r="3" spans="1:3">
      <c r="A3" s="4" t="s">
        <v>422</v>
      </c>
      <c r="B3" s="6" t="n">
        <v>283216</v>
      </c>
      <c r="C3" s="6" t="n">
        <v>255715</v>
      </c>
    </row>
    <row r="4" spans="1:3">
      <c r="A4" s="4" t="s">
        <v>423</v>
      </c>
      <c r="B4" s="5" t="n">
        <v>7711</v>
      </c>
      <c r="C4" s="5" t="n">
        <v>1448</v>
      </c>
    </row>
    <row r="5" spans="1:3">
      <c r="A5" s="4" t="s">
        <v>424</v>
      </c>
      <c r="B5" s="5" t="n">
        <v>-1050</v>
      </c>
      <c r="C5" s="5" t="n">
        <v>-3785</v>
      </c>
    </row>
    <row r="6" spans="1:3">
      <c r="A6" s="4" t="s">
        <v>425</v>
      </c>
      <c r="B6" s="5" t="n">
        <v>289877</v>
      </c>
      <c r="C6" s="5" t="n">
        <v>253378</v>
      </c>
    </row>
    <row r="7" spans="1:3">
      <c r="A7" s="4" t="s">
        <v>426</v>
      </c>
    </row>
    <row r="8" spans="1:3">
      <c r="A8" s="3" t="s">
        <v>421</v>
      </c>
    </row>
    <row r="9" spans="1:3">
      <c r="A9" s="4" t="s">
        <v>422</v>
      </c>
      <c r="B9" s="5" t="n">
        <v>4990</v>
      </c>
      <c r="C9" s="5" t="n">
        <v>17862</v>
      </c>
    </row>
    <row r="10" spans="1:3">
      <c r="A10" s="4" t="s">
        <v>423</v>
      </c>
      <c r="B10" s="5" t="n">
        <v>8</v>
      </c>
      <c r="C10" s="5" t="n">
        <v>54</v>
      </c>
    </row>
    <row r="11" spans="1:3">
      <c r="A11" s="4" t="s">
        <v>424</v>
      </c>
      <c r="C11" s="5" t="n">
        <v>-19</v>
      </c>
    </row>
    <row r="12" spans="1:3">
      <c r="A12" s="4" t="s">
        <v>425</v>
      </c>
      <c r="B12" s="5" t="n">
        <v>4998</v>
      </c>
      <c r="C12" s="5" t="n">
        <v>17897</v>
      </c>
    </row>
    <row r="13" spans="1:3">
      <c r="A13" s="4" t="s">
        <v>427</v>
      </c>
    </row>
    <row r="14" spans="1:3">
      <c r="A14" s="3" t="s">
        <v>421</v>
      </c>
    </row>
    <row r="15" spans="1:3">
      <c r="A15" s="4" t="s">
        <v>422</v>
      </c>
      <c r="B15" s="5" t="n">
        <v>99441</v>
      </c>
      <c r="C15" s="5" t="n">
        <v>117991</v>
      </c>
    </row>
    <row r="16" spans="1:3">
      <c r="A16" s="4" t="s">
        <v>423</v>
      </c>
      <c r="B16" s="5" t="n">
        <v>6338</v>
      </c>
      <c r="C16" s="5" t="n">
        <v>1257</v>
      </c>
    </row>
    <row r="17" spans="1:3">
      <c r="A17" s="4" t="s">
        <v>424</v>
      </c>
      <c r="B17" s="5" t="n">
        <v>-36</v>
      </c>
      <c r="C17" s="5" t="n">
        <v>-1115</v>
      </c>
    </row>
    <row r="18" spans="1:3">
      <c r="A18" s="4" t="s">
        <v>425</v>
      </c>
      <c r="B18" s="5" t="n">
        <v>105743</v>
      </c>
      <c r="C18" s="5" t="n">
        <v>118133</v>
      </c>
    </row>
    <row r="19" spans="1:3">
      <c r="A19" s="4" t="s">
        <v>428</v>
      </c>
    </row>
    <row r="20" spans="1:3">
      <c r="A20" s="3" t="s">
        <v>421</v>
      </c>
    </row>
    <row r="21" spans="1:3">
      <c r="A21" s="4" t="s">
        <v>422</v>
      </c>
      <c r="B21" s="5" t="n">
        <v>64312</v>
      </c>
      <c r="C21" s="5" t="n">
        <v>48816</v>
      </c>
    </row>
    <row r="22" spans="1:3">
      <c r="A22" s="4" t="s">
        <v>423</v>
      </c>
      <c r="B22" s="5" t="n">
        <v>697</v>
      </c>
      <c r="C22" s="5" t="n">
        <v>52</v>
      </c>
    </row>
    <row r="23" spans="1:3">
      <c r="A23" s="4" t="s">
        <v>424</v>
      </c>
      <c r="B23" s="5" t="n">
        <v>-281</v>
      </c>
      <c r="C23" s="5" t="n">
        <v>-1692</v>
      </c>
    </row>
    <row r="24" spans="1:3">
      <c r="A24" s="4" t="s">
        <v>425</v>
      </c>
      <c r="B24" s="5" t="n">
        <v>64728</v>
      </c>
      <c r="C24" s="5" t="n">
        <v>47176</v>
      </c>
    </row>
    <row r="25" spans="1:3">
      <c r="A25" s="4" t="s">
        <v>429</v>
      </c>
    </row>
    <row r="26" spans="1:3">
      <c r="A26" s="3" t="s">
        <v>421</v>
      </c>
    </row>
    <row r="27" spans="1:3">
      <c r="A27" s="4" t="s">
        <v>422</v>
      </c>
      <c r="B27" s="5" t="n">
        <v>49674</v>
      </c>
      <c r="C27" s="5" t="n">
        <v>21170</v>
      </c>
    </row>
    <row r="28" spans="1:3">
      <c r="A28" s="4" t="s">
        <v>423</v>
      </c>
      <c r="B28" s="5" t="n">
        <v>633</v>
      </c>
      <c r="C28" s="5" t="n">
        <v>72</v>
      </c>
    </row>
    <row r="29" spans="1:3">
      <c r="A29" s="4" t="s">
        <v>424</v>
      </c>
      <c r="B29" s="5" t="n">
        <v>-131</v>
      </c>
      <c r="C29" s="5" t="n">
        <v>-124</v>
      </c>
    </row>
    <row r="30" spans="1:3">
      <c r="A30" s="4" t="s">
        <v>425</v>
      </c>
      <c r="B30" s="5" t="n">
        <v>50176</v>
      </c>
      <c r="C30" s="5" t="n">
        <v>21118</v>
      </c>
    </row>
    <row r="31" spans="1:3">
      <c r="A31" s="4" t="s">
        <v>430</v>
      </c>
    </row>
    <row r="32" spans="1:3">
      <c r="A32" s="3" t="s">
        <v>421</v>
      </c>
    </row>
    <row r="33" spans="1:3">
      <c r="A33" s="4" t="s">
        <v>422</v>
      </c>
      <c r="B33" s="5" t="n">
        <v>50126</v>
      </c>
      <c r="C33" s="5" t="n">
        <v>49876</v>
      </c>
    </row>
    <row r="34" spans="1:3">
      <c r="A34" s="4" t="s">
        <v>423</v>
      </c>
      <c r="B34" s="5" t="n">
        <v>35</v>
      </c>
      <c r="C34" s="5" t="n">
        <v>13</v>
      </c>
    </row>
    <row r="35" spans="1:3">
      <c r="A35" s="4" t="s">
        <v>424</v>
      </c>
      <c r="B35" s="5" t="n">
        <v>-602</v>
      </c>
      <c r="C35" s="5" t="n">
        <v>-835</v>
      </c>
    </row>
    <row r="36" spans="1:3">
      <c r="A36" s="4" t="s">
        <v>425</v>
      </c>
      <c r="B36" s="5" t="n">
        <v>49559</v>
      </c>
      <c r="C36" s="6" t="n">
        <v>49054</v>
      </c>
    </row>
    <row r="37" spans="1:3">
      <c r="A37" s="4" t="s">
        <v>431</v>
      </c>
    </row>
    <row r="38" spans="1:3">
      <c r="A38" s="3" t="s">
        <v>421</v>
      </c>
    </row>
    <row r="39" spans="1:3">
      <c r="A39" s="4" t="s">
        <v>422</v>
      </c>
      <c r="B39" s="5" t="n">
        <v>14673</v>
      </c>
    </row>
    <row r="40" spans="1:3">
      <c r="A40" s="4" t="s">
        <v>425</v>
      </c>
      <c r="B40" s="6" t="n">
        <v>14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2</v>
      </c>
      <c r="B1" s="2" t="s">
        <v>1</v>
      </c>
    </row>
    <row r="2" spans="1:3">
      <c r="B2" s="2" t="s">
        <v>433</v>
      </c>
      <c r="C2" s="2" t="s">
        <v>434</v>
      </c>
    </row>
    <row r="3" spans="1:3">
      <c r="A3" s="3" t="s">
        <v>435</v>
      </c>
    </row>
    <row r="4" spans="1:3">
      <c r="A4" s="4" t="s">
        <v>436</v>
      </c>
      <c r="B4" s="6" t="n">
        <v>55293</v>
      </c>
      <c r="C4" s="6" t="n">
        <v>69271</v>
      </c>
    </row>
    <row r="5" spans="1:3">
      <c r="A5" s="4" t="s">
        <v>437</v>
      </c>
      <c r="B5" s="5" t="n">
        <v>-460</v>
      </c>
      <c r="C5" s="5" t="n">
        <v>-679</v>
      </c>
    </row>
    <row r="6" spans="1:3">
      <c r="A6" s="4" t="s">
        <v>438</v>
      </c>
      <c r="B6" s="5" t="n">
        <v>35524</v>
      </c>
      <c r="C6" s="5" t="n">
        <v>93822</v>
      </c>
    </row>
    <row r="7" spans="1:3">
      <c r="A7" s="4" t="s">
        <v>439</v>
      </c>
      <c r="B7" s="5" t="n">
        <v>-590</v>
      </c>
      <c r="C7" s="5" t="n">
        <v>-3106</v>
      </c>
    </row>
    <row r="8" spans="1:3">
      <c r="A8" s="4" t="s">
        <v>425</v>
      </c>
      <c r="B8" s="5" t="n">
        <v>90817</v>
      </c>
      <c r="C8" s="5" t="n">
        <v>163093</v>
      </c>
    </row>
    <row r="9" spans="1:3">
      <c r="A9" s="4" t="s">
        <v>440</v>
      </c>
      <c r="B9" s="6" t="n">
        <v>-1050</v>
      </c>
      <c r="C9" s="6" t="n">
        <v>-3785</v>
      </c>
    </row>
    <row r="10" spans="1:3">
      <c r="A10" s="4" t="s">
        <v>441</v>
      </c>
      <c r="B10" s="5" t="n">
        <v>110</v>
      </c>
      <c r="C10" s="5" t="n">
        <v>195</v>
      </c>
    </row>
    <row r="11" spans="1:3">
      <c r="A11" s="4" t="s">
        <v>442</v>
      </c>
      <c r="B11" s="4" t="s">
        <v>443</v>
      </c>
      <c r="C11" s="4" t="s">
        <v>444</v>
      </c>
    </row>
    <row r="12" spans="1:3">
      <c r="A12" s="4" t="s">
        <v>426</v>
      </c>
    </row>
    <row r="13" spans="1:3">
      <c r="A13" s="3" t="s">
        <v>435</v>
      </c>
    </row>
    <row r="14" spans="1:3">
      <c r="A14" s="4" t="s">
        <v>436</v>
      </c>
      <c r="C14" s="6" t="n">
        <v>14866</v>
      </c>
    </row>
    <row r="15" spans="1:3">
      <c r="A15" s="4" t="s">
        <v>437</v>
      </c>
      <c r="C15" s="5" t="n">
        <v>-19</v>
      </c>
    </row>
    <row r="16" spans="1:3">
      <c r="A16" s="4" t="s">
        <v>425</v>
      </c>
      <c r="C16" s="5" t="n">
        <v>14866</v>
      </c>
    </row>
    <row r="17" spans="1:3">
      <c r="A17" s="4" t="s">
        <v>440</v>
      </c>
      <c r="C17" s="5" t="n">
        <v>-19</v>
      </c>
    </row>
    <row r="18" spans="1:3">
      <c r="A18" s="4" t="s">
        <v>427</v>
      </c>
    </row>
    <row r="19" spans="1:3">
      <c r="A19" s="3" t="s">
        <v>435</v>
      </c>
    </row>
    <row r="20" spans="1:3">
      <c r="A20" s="4" t="s">
        <v>436</v>
      </c>
      <c r="B20" s="6" t="n">
        <v>2760</v>
      </c>
      <c r="C20" s="5" t="n">
        <v>15405</v>
      </c>
    </row>
    <row r="21" spans="1:3">
      <c r="A21" s="4" t="s">
        <v>437</v>
      </c>
      <c r="B21" s="5" t="n">
        <v>-23</v>
      </c>
      <c r="C21" s="5" t="n">
        <v>-199</v>
      </c>
    </row>
    <row r="22" spans="1:3">
      <c r="A22" s="4" t="s">
        <v>438</v>
      </c>
      <c r="B22" s="5" t="n">
        <v>1390</v>
      </c>
      <c r="C22" s="5" t="n">
        <v>34172</v>
      </c>
    </row>
    <row r="23" spans="1:3">
      <c r="A23" s="4" t="s">
        <v>439</v>
      </c>
      <c r="B23" s="5" t="n">
        <v>-13</v>
      </c>
      <c r="C23" s="5" t="n">
        <v>-916</v>
      </c>
    </row>
    <row r="24" spans="1:3">
      <c r="A24" s="4" t="s">
        <v>425</v>
      </c>
      <c r="B24" s="5" t="n">
        <v>4150</v>
      </c>
      <c r="C24" s="5" t="n">
        <v>49577</v>
      </c>
    </row>
    <row r="25" spans="1:3">
      <c r="A25" s="4" t="s">
        <v>440</v>
      </c>
      <c r="B25" s="5" t="n">
        <v>-36</v>
      </c>
      <c r="C25" s="5" t="n">
        <v>-1115</v>
      </c>
    </row>
    <row r="26" spans="1:3">
      <c r="A26" s="4" t="s">
        <v>428</v>
      </c>
    </row>
    <row r="27" spans="1:3">
      <c r="A27" s="3" t="s">
        <v>435</v>
      </c>
    </row>
    <row r="28" spans="1:3">
      <c r="A28" s="4" t="s">
        <v>436</v>
      </c>
      <c r="B28" s="5" t="n">
        <v>32276</v>
      </c>
      <c r="C28" s="5" t="n">
        <v>1751</v>
      </c>
    </row>
    <row r="29" spans="1:3">
      <c r="A29" s="4" t="s">
        <v>437</v>
      </c>
      <c r="B29" s="5" t="n">
        <v>-242</v>
      </c>
      <c r="C29" s="5" t="n">
        <v>-21</v>
      </c>
    </row>
    <row r="30" spans="1:3">
      <c r="A30" s="4" t="s">
        <v>438</v>
      </c>
      <c r="B30" s="5" t="n">
        <v>3098</v>
      </c>
      <c r="C30" s="5" t="n">
        <v>41776</v>
      </c>
    </row>
    <row r="31" spans="1:3">
      <c r="A31" s="4" t="s">
        <v>439</v>
      </c>
      <c r="B31" s="5" t="n">
        <v>-39</v>
      </c>
      <c r="C31" s="5" t="n">
        <v>-1671</v>
      </c>
    </row>
    <row r="32" spans="1:3">
      <c r="A32" s="4" t="s">
        <v>425</v>
      </c>
      <c r="B32" s="5" t="n">
        <v>35374</v>
      </c>
      <c r="C32" s="5" t="n">
        <v>43527</v>
      </c>
    </row>
    <row r="33" spans="1:3">
      <c r="A33" s="4" t="s">
        <v>440</v>
      </c>
      <c r="B33" s="5" t="n">
        <v>-281</v>
      </c>
      <c r="C33" s="5" t="n">
        <v>-1692</v>
      </c>
    </row>
    <row r="34" spans="1:3">
      <c r="A34" s="4" t="s">
        <v>429</v>
      </c>
    </row>
    <row r="35" spans="1:3">
      <c r="A35" s="3" t="s">
        <v>435</v>
      </c>
    </row>
    <row r="36" spans="1:3">
      <c r="A36" s="4" t="s">
        <v>436</v>
      </c>
      <c r="B36" s="5" t="n">
        <v>8350</v>
      </c>
      <c r="C36" s="5" t="n">
        <v>9063</v>
      </c>
    </row>
    <row r="37" spans="1:3">
      <c r="A37" s="4" t="s">
        <v>437</v>
      </c>
      <c r="B37" s="5" t="n">
        <v>-131</v>
      </c>
      <c r="C37" s="5" t="n">
        <v>-74</v>
      </c>
    </row>
    <row r="38" spans="1:3">
      <c r="A38" s="4" t="s">
        <v>438</v>
      </c>
      <c r="C38" s="5" t="n">
        <v>1996</v>
      </c>
    </row>
    <row r="39" spans="1:3">
      <c r="A39" s="4" t="s">
        <v>439</v>
      </c>
      <c r="C39" s="5" t="n">
        <v>-50</v>
      </c>
    </row>
    <row r="40" spans="1:3">
      <c r="A40" s="4" t="s">
        <v>425</v>
      </c>
      <c r="B40" s="5" t="n">
        <v>8350</v>
      </c>
      <c r="C40" s="5" t="n">
        <v>11059</v>
      </c>
    </row>
    <row r="41" spans="1:3">
      <c r="A41" s="4" t="s">
        <v>440</v>
      </c>
      <c r="B41" s="5" t="n">
        <v>-131</v>
      </c>
      <c r="C41" s="5" t="n">
        <v>-124</v>
      </c>
    </row>
    <row r="42" spans="1:3">
      <c r="A42" s="4" t="s">
        <v>430</v>
      </c>
    </row>
    <row r="43" spans="1:3">
      <c r="A43" s="3" t="s">
        <v>435</v>
      </c>
    </row>
    <row r="44" spans="1:3">
      <c r="A44" s="4" t="s">
        <v>436</v>
      </c>
      <c r="B44" s="5" t="n">
        <v>11907</v>
      </c>
      <c r="C44" s="5" t="n">
        <v>28186</v>
      </c>
    </row>
    <row r="45" spans="1:3">
      <c r="A45" s="4" t="s">
        <v>437</v>
      </c>
      <c r="B45" s="5" t="n">
        <v>-64</v>
      </c>
      <c r="C45" s="5" t="n">
        <v>-366</v>
      </c>
    </row>
    <row r="46" spans="1:3">
      <c r="A46" s="4" t="s">
        <v>438</v>
      </c>
      <c r="B46" s="5" t="n">
        <v>31036</v>
      </c>
      <c r="C46" s="5" t="n">
        <v>15878</v>
      </c>
    </row>
    <row r="47" spans="1:3">
      <c r="A47" s="4" t="s">
        <v>439</v>
      </c>
      <c r="B47" s="5" t="n">
        <v>-538</v>
      </c>
      <c r="C47" s="5" t="n">
        <v>-469</v>
      </c>
    </row>
    <row r="48" spans="1:3">
      <c r="A48" s="4" t="s">
        <v>425</v>
      </c>
      <c r="B48" s="5" t="n">
        <v>42943</v>
      </c>
      <c r="C48" s="5" t="n">
        <v>44064</v>
      </c>
    </row>
    <row r="49" spans="1:3">
      <c r="A49" s="4" t="s">
        <v>440</v>
      </c>
      <c r="B49" s="6" t="n">
        <v>-602</v>
      </c>
      <c r="C49" s="6" t="n">
        <v>-8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38</v>
      </c>
    </row>
    <row r="2" spans="1:3">
      <c r="A2" s="3" t="s">
        <v>446</v>
      </c>
    </row>
    <row r="3" spans="1:3">
      <c r="A3" s="4" t="s">
        <v>447</v>
      </c>
      <c r="B3" s="6" t="n">
        <v>15128</v>
      </c>
    </row>
    <row r="4" spans="1:3">
      <c r="A4" s="4" t="s">
        <v>448</v>
      </c>
      <c r="B4" s="5" t="n">
        <v>65790</v>
      </c>
    </row>
    <row r="5" spans="1:3">
      <c r="A5" s="4" t="s">
        <v>449</v>
      </c>
      <c r="B5" s="5" t="n">
        <v>62287</v>
      </c>
    </row>
    <row r="6" spans="1:3">
      <c r="A6" s="4" t="s">
        <v>450</v>
      </c>
      <c r="B6" s="5" t="n">
        <v>10900</v>
      </c>
    </row>
    <row r="7" spans="1:3">
      <c r="A7" s="4" t="s">
        <v>451</v>
      </c>
      <c r="B7" s="5" t="n">
        <v>154105</v>
      </c>
    </row>
    <row r="8" spans="1:3">
      <c r="A8" s="4" t="s">
        <v>452</v>
      </c>
      <c r="B8" s="5" t="n">
        <v>283216</v>
      </c>
      <c r="C8" s="6" t="n">
        <v>255715</v>
      </c>
    </row>
    <row r="9" spans="1:3">
      <c r="A9" s="3" t="s">
        <v>453</v>
      </c>
    </row>
    <row r="10" spans="1:3">
      <c r="A10" s="4" t="s">
        <v>447</v>
      </c>
      <c r="B10" s="5" t="n">
        <v>15201</v>
      </c>
    </row>
    <row r="11" spans="1:3">
      <c r="A11" s="4" t="s">
        <v>448</v>
      </c>
      <c r="B11" s="5" t="n">
        <v>67216</v>
      </c>
    </row>
    <row r="12" spans="1:3">
      <c r="A12" s="4" t="s">
        <v>449</v>
      </c>
      <c r="B12" s="5" t="n">
        <v>65816</v>
      </c>
    </row>
    <row r="13" spans="1:3">
      <c r="A13" s="4" t="s">
        <v>450</v>
      </c>
      <c r="B13" s="5" t="n">
        <v>12684</v>
      </c>
    </row>
    <row r="14" spans="1:3">
      <c r="A14" s="4" t="s">
        <v>451</v>
      </c>
      <c r="B14" s="5" t="n">
        <v>160917</v>
      </c>
    </row>
    <row r="15" spans="1:3">
      <c r="A15" s="4" t="s">
        <v>452</v>
      </c>
      <c r="B15" s="5" t="n">
        <v>289877</v>
      </c>
      <c r="C15" s="5" t="n">
        <v>253378</v>
      </c>
    </row>
    <row r="16" spans="1:3">
      <c r="A16" s="4" t="s">
        <v>428</v>
      </c>
    </row>
    <row r="17" spans="1:3">
      <c r="A17" s="3" t="s">
        <v>446</v>
      </c>
    </row>
    <row r="18" spans="1:3">
      <c r="A18" s="4" t="s">
        <v>454</v>
      </c>
      <c r="B18" s="5" t="n">
        <v>64312</v>
      </c>
    </row>
    <row r="19" spans="1:3">
      <c r="A19" s="4" t="s">
        <v>452</v>
      </c>
      <c r="B19" s="5" t="n">
        <v>64312</v>
      </c>
      <c r="C19" s="5" t="n">
        <v>48816</v>
      </c>
    </row>
    <row r="20" spans="1:3">
      <c r="A20" s="3" t="s">
        <v>453</v>
      </c>
    </row>
    <row r="21" spans="1:3">
      <c r="A21" s="4" t="s">
        <v>454</v>
      </c>
      <c r="B21" s="5" t="n">
        <v>64728</v>
      </c>
    </row>
    <row r="22" spans="1:3">
      <c r="A22" s="4" t="s">
        <v>452</v>
      </c>
      <c r="B22" s="5" t="n">
        <v>64728</v>
      </c>
      <c r="C22" s="5" t="n">
        <v>47176</v>
      </c>
    </row>
    <row r="23" spans="1:3">
      <c r="A23" s="4" t="s">
        <v>430</v>
      </c>
    </row>
    <row r="24" spans="1:3">
      <c r="A24" s="3" t="s">
        <v>446</v>
      </c>
    </row>
    <row r="25" spans="1:3">
      <c r="A25" s="4" t="s">
        <v>454</v>
      </c>
      <c r="B25" s="5" t="n">
        <v>50126</v>
      </c>
    </row>
    <row r="26" spans="1:3">
      <c r="A26" s="4" t="s">
        <v>452</v>
      </c>
      <c r="B26" s="5" t="n">
        <v>50126</v>
      </c>
      <c r="C26" s="5" t="n">
        <v>49876</v>
      </c>
    </row>
    <row r="27" spans="1:3">
      <c r="A27" s="3" t="s">
        <v>453</v>
      </c>
    </row>
    <row r="28" spans="1:3">
      <c r="A28" s="4" t="s">
        <v>454</v>
      </c>
      <c r="B28" s="5" t="n">
        <v>49559</v>
      </c>
    </row>
    <row r="29" spans="1:3">
      <c r="A29" s="4" t="s">
        <v>452</v>
      </c>
      <c r="B29" s="5" t="n">
        <v>49559</v>
      </c>
      <c r="C29" s="6" t="n">
        <v>49054</v>
      </c>
    </row>
    <row r="30" spans="1:3">
      <c r="A30" s="4" t="s">
        <v>431</v>
      </c>
    </row>
    <row r="31" spans="1:3">
      <c r="A31" s="3" t="s">
        <v>446</v>
      </c>
    </row>
    <row r="32" spans="1:3">
      <c r="A32" s="4" t="s">
        <v>454</v>
      </c>
      <c r="B32" s="5" t="n">
        <v>14673</v>
      </c>
    </row>
    <row r="33" spans="1:3">
      <c r="A33" s="4" t="s">
        <v>452</v>
      </c>
      <c r="B33" s="5" t="n">
        <v>14673</v>
      </c>
    </row>
    <row r="34" spans="1:3">
      <c r="A34" s="3" t="s">
        <v>453</v>
      </c>
    </row>
    <row r="35" spans="1:3">
      <c r="A35" s="4" t="s">
        <v>454</v>
      </c>
      <c r="B35" s="5" t="n">
        <v>14673</v>
      </c>
    </row>
    <row r="36" spans="1:3">
      <c r="A36" s="4" t="s">
        <v>452</v>
      </c>
      <c r="B36" s="6" t="n">
        <v>14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8</v>
      </c>
      <c r="D2" s="2" t="s">
        <v>83</v>
      </c>
    </row>
    <row r="3" spans="1:4">
      <c r="A3" s="3" t="s">
        <v>303</v>
      </c>
    </row>
    <row r="4" spans="1:4">
      <c r="A4" s="4" t="s">
        <v>456</v>
      </c>
      <c r="B4" s="6" t="n">
        <v>42864</v>
      </c>
      <c r="C4" s="6" t="n">
        <v>24684</v>
      </c>
      <c r="D4" s="6" t="n">
        <v>36209</v>
      </c>
    </row>
    <row r="5" spans="1:4">
      <c r="A5" s="4" t="s">
        <v>457</v>
      </c>
      <c r="B5" s="5" t="n">
        <v>774</v>
      </c>
      <c r="C5" s="5" t="n">
        <v>290</v>
      </c>
      <c r="D5" s="5" t="n">
        <v>405</v>
      </c>
    </row>
    <row r="6" spans="1:4">
      <c r="A6" s="4" t="s">
        <v>458</v>
      </c>
      <c r="B6" s="6" t="n">
        <v>-258</v>
      </c>
      <c r="C6" s="6" t="n">
        <v>-415</v>
      </c>
      <c r="D6" s="6" t="n">
        <v>-6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2"/>
    <col customWidth="1" max="3" min="3" width="35"/>
    <col customWidth="1" max="4" min="4" width="27"/>
    <col customWidth="1" max="5" min="5" width="18"/>
    <col customWidth="1" max="6" min="6" width="46"/>
    <col customWidth="1" max="7" min="7" width="11"/>
  </cols>
  <sheetData>
    <row r="1" spans="1:7">
      <c r="A1" s="1" t="s">
        <v>130</v>
      </c>
      <c r="B1" s="2" t="s">
        <v>131</v>
      </c>
      <c r="C1" s="2" t="s">
        <v>132</v>
      </c>
      <c r="D1" s="2" t="s">
        <v>133</v>
      </c>
      <c r="E1" s="2" t="s">
        <v>67</v>
      </c>
      <c r="F1" s="2" t="s">
        <v>68</v>
      </c>
      <c r="G1" s="2" t="s">
        <v>134</v>
      </c>
    </row>
    <row r="2" spans="1:7">
      <c r="A2" s="4" t="s">
        <v>135</v>
      </c>
      <c r="B2" s="6" t="n">
        <v>207</v>
      </c>
      <c r="C2" s="6" t="n">
        <v>38</v>
      </c>
      <c r="D2" s="6" t="n">
        <v>65777</v>
      </c>
      <c r="E2" s="6" t="n">
        <v>52619</v>
      </c>
      <c r="F2" s="6" t="n">
        <v>-3275</v>
      </c>
      <c r="G2" s="6" t="n">
        <v>115366</v>
      </c>
    </row>
    <row r="3" spans="1:7">
      <c r="A3" s="4" t="s">
        <v>136</v>
      </c>
      <c r="B3" s="5" t="n">
        <v>20744001</v>
      </c>
      <c r="C3" s="5" t="n">
        <v>3845860</v>
      </c>
    </row>
    <row r="4" spans="1:7">
      <c r="A4" s="4" t="s">
        <v>137</v>
      </c>
      <c r="D4" s="5" t="n">
        <v>368</v>
      </c>
      <c r="G4" s="5" t="n">
        <v>368</v>
      </c>
    </row>
    <row r="5" spans="1:7">
      <c r="A5" s="4" t="s">
        <v>138</v>
      </c>
      <c r="E5" s="5" t="n">
        <v>16889</v>
      </c>
      <c r="F5" s="5" t="n">
        <v>4359</v>
      </c>
      <c r="G5" s="5" t="n">
        <v>21248</v>
      </c>
    </row>
    <row r="6" spans="1:7">
      <c r="A6" s="4" t="s">
        <v>139</v>
      </c>
      <c r="B6" s="6" t="n">
        <v>1</v>
      </c>
      <c r="D6" s="5" t="n">
        <v>179</v>
      </c>
      <c r="G6" s="5" t="n">
        <v>180</v>
      </c>
    </row>
    <row r="7" spans="1:7">
      <c r="A7" s="4" t="s">
        <v>140</v>
      </c>
      <c r="B7" s="5" t="n">
        <v>90000</v>
      </c>
    </row>
    <row r="8" spans="1:7">
      <c r="A8" s="4" t="s">
        <v>141</v>
      </c>
      <c r="B8" s="6" t="n">
        <v>208</v>
      </c>
      <c r="C8" s="6" t="n">
        <v>38</v>
      </c>
      <c r="D8" s="5" t="n">
        <v>66324</v>
      </c>
      <c r="E8" s="5" t="n">
        <v>69508</v>
      </c>
      <c r="F8" s="5" t="n">
        <v>1084</v>
      </c>
      <c r="G8" s="5" t="n">
        <v>137162</v>
      </c>
    </row>
    <row r="9" spans="1:7">
      <c r="A9" s="4" t="s">
        <v>142</v>
      </c>
      <c r="B9" s="5" t="n">
        <v>20834001</v>
      </c>
      <c r="C9" s="5" t="n">
        <v>3845860</v>
      </c>
    </row>
    <row r="10" spans="1:7">
      <c r="A10" s="4" t="s">
        <v>137</v>
      </c>
      <c r="D10" s="5" t="n">
        <v>799</v>
      </c>
      <c r="G10" s="5" t="n">
        <v>799</v>
      </c>
    </row>
    <row r="11" spans="1:7">
      <c r="A11" s="4" t="s">
        <v>138</v>
      </c>
      <c r="E11" s="5" t="n">
        <v>26920</v>
      </c>
      <c r="F11" s="5" t="n">
        <v>-2846</v>
      </c>
      <c r="G11" s="5" t="n">
        <v>24074</v>
      </c>
    </row>
    <row r="12" spans="1:7">
      <c r="A12" s="4" t="s">
        <v>143</v>
      </c>
      <c r="B12" s="6" t="n">
        <v>54</v>
      </c>
      <c r="D12" s="5" t="n">
        <v>58803</v>
      </c>
      <c r="G12" s="5" t="n">
        <v>58857</v>
      </c>
    </row>
    <row r="13" spans="1:7">
      <c r="A13" s="4" t="s">
        <v>144</v>
      </c>
      <c r="B13" s="5" t="n">
        <v>5379513</v>
      </c>
    </row>
    <row r="14" spans="1:7">
      <c r="A14" s="4" t="s">
        <v>145</v>
      </c>
      <c r="B14" s="6" t="n">
        <v>38</v>
      </c>
      <c r="C14" s="6" t="n">
        <v>-38</v>
      </c>
    </row>
    <row r="15" spans="1:7">
      <c r="A15" s="4" t="s">
        <v>146</v>
      </c>
      <c r="B15" s="5" t="n">
        <v>3845860</v>
      </c>
      <c r="C15" s="5" t="n">
        <v>-3845860</v>
      </c>
    </row>
    <row r="16" spans="1:7">
      <c r="A16" s="4" t="s">
        <v>139</v>
      </c>
      <c r="B16" s="6" t="n">
        <v>1</v>
      </c>
      <c r="D16" s="5" t="n">
        <v>105</v>
      </c>
      <c r="G16" s="6" t="n">
        <v>106</v>
      </c>
    </row>
    <row r="17" spans="1:7">
      <c r="A17" s="4" t="s">
        <v>140</v>
      </c>
      <c r="B17" s="5" t="n">
        <v>37900</v>
      </c>
      <c r="G17" s="5" t="n">
        <v>37900</v>
      </c>
    </row>
    <row r="18" spans="1:7">
      <c r="A18" s="4" t="s">
        <v>147</v>
      </c>
      <c r="E18" s="5" t="n">
        <v>-194</v>
      </c>
      <c r="F18" s="5" t="n">
        <v>194</v>
      </c>
    </row>
    <row r="19" spans="1:7">
      <c r="A19" s="4" t="s">
        <v>148</v>
      </c>
      <c r="B19" s="6" t="n">
        <v>301</v>
      </c>
      <c r="D19" s="5" t="n">
        <v>126031</v>
      </c>
      <c r="E19" s="5" t="n">
        <v>96234</v>
      </c>
      <c r="F19" s="5" t="n">
        <v>-1568</v>
      </c>
      <c r="G19" s="6" t="n">
        <v>220998</v>
      </c>
    </row>
    <row r="20" spans="1:7">
      <c r="A20" s="4" t="s">
        <v>149</v>
      </c>
      <c r="B20" s="5" t="n">
        <v>30097274</v>
      </c>
    </row>
    <row r="21" spans="1:7">
      <c r="A21" s="4" t="s">
        <v>137</v>
      </c>
      <c r="D21" s="5" t="n">
        <v>752</v>
      </c>
      <c r="G21" s="5" t="n">
        <v>752</v>
      </c>
    </row>
    <row r="22" spans="1:7">
      <c r="A22" s="4" t="s">
        <v>138</v>
      </c>
      <c r="E22" s="5" t="n">
        <v>31403</v>
      </c>
      <c r="F22" s="5" t="n">
        <v>6342</v>
      </c>
      <c r="G22" s="5" t="n">
        <v>37745</v>
      </c>
    </row>
    <row r="23" spans="1:7">
      <c r="A23" s="4" t="s">
        <v>139</v>
      </c>
      <c r="B23" s="6" t="n">
        <v>1</v>
      </c>
      <c r="D23" s="5" t="n">
        <v>257</v>
      </c>
      <c r="G23" s="6" t="n">
        <v>258</v>
      </c>
    </row>
    <row r="24" spans="1:7">
      <c r="A24" s="4" t="s">
        <v>140</v>
      </c>
      <c r="B24" s="5" t="n">
        <v>74850</v>
      </c>
      <c r="G24" s="5" t="n">
        <v>74850</v>
      </c>
    </row>
    <row r="25" spans="1:7">
      <c r="A25" s="4" t="s">
        <v>150</v>
      </c>
      <c r="B25" s="6" t="n">
        <v>-13</v>
      </c>
      <c r="D25" s="5" t="n">
        <v>-14946</v>
      </c>
      <c r="G25" s="6" t="n">
        <v>-14959</v>
      </c>
    </row>
    <row r="26" spans="1:7">
      <c r="A26" s="4" t="s">
        <v>151</v>
      </c>
      <c r="B26" s="5" t="n">
        <v>-1331512</v>
      </c>
    </row>
    <row r="27" spans="1:7">
      <c r="A27" s="4" t="s">
        <v>152</v>
      </c>
      <c r="B27" s="6" t="n">
        <v>1</v>
      </c>
      <c r="D27" s="5" t="n">
        <v>-1</v>
      </c>
    </row>
    <row r="28" spans="1:7">
      <c r="A28" s="4" t="s">
        <v>153</v>
      </c>
      <c r="B28" s="5" t="n">
        <v>132960</v>
      </c>
    </row>
    <row r="29" spans="1:7">
      <c r="A29" s="4" t="s">
        <v>154</v>
      </c>
      <c r="B29" s="6" t="n">
        <v>290</v>
      </c>
      <c r="D29" s="6" t="n">
        <v>112093</v>
      </c>
      <c r="E29" s="6" t="n">
        <v>127637</v>
      </c>
      <c r="F29" s="6" t="n">
        <v>4774</v>
      </c>
      <c r="G29" s="6" t="n">
        <v>244794</v>
      </c>
    </row>
    <row r="30" spans="1:7">
      <c r="A30" s="4" t="s">
        <v>155</v>
      </c>
      <c r="B30" s="5" t="n">
        <v>28973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59</v>
      </c>
      <c r="B1" s="2" t="s">
        <v>2</v>
      </c>
      <c r="C1" s="2" t="s">
        <v>38</v>
      </c>
      <c r="D1" s="2" t="s">
        <v>83</v>
      </c>
      <c r="E1" s="2" t="s">
        <v>460</v>
      </c>
    </row>
    <row r="2" spans="1:5">
      <c r="A2" s="3" t="s">
        <v>461</v>
      </c>
    </row>
    <row r="3" spans="1:5">
      <c r="A3" s="4" t="s">
        <v>462</v>
      </c>
      <c r="B3" s="6" t="n">
        <v>1912038</v>
      </c>
      <c r="C3" s="6" t="n">
        <v>1664931</v>
      </c>
    </row>
    <row r="4" spans="1:5">
      <c r="A4" s="4" t="s">
        <v>256</v>
      </c>
      <c r="B4" s="5" t="n">
        <v>-22526</v>
      </c>
      <c r="C4" s="5" t="n">
        <v>-20031</v>
      </c>
      <c r="D4" s="6" t="n">
        <v>-16502</v>
      </c>
      <c r="E4" s="6" t="n">
        <v>-12333</v>
      </c>
    </row>
    <row r="5" spans="1:5">
      <c r="A5" s="4" t="s">
        <v>463</v>
      </c>
      <c r="B5" s="5" t="n">
        <v>-5512</v>
      </c>
      <c r="C5" s="5" t="n">
        <v>-4515</v>
      </c>
    </row>
    <row r="6" spans="1:5">
      <c r="A6" s="4" t="s">
        <v>464</v>
      </c>
      <c r="B6" s="5" t="n">
        <v>1884000</v>
      </c>
      <c r="C6" s="5" t="n">
        <v>1640385</v>
      </c>
    </row>
    <row r="7" spans="1:5">
      <c r="A7" s="4" t="s">
        <v>465</v>
      </c>
    </row>
    <row r="8" spans="1:5">
      <c r="A8" s="3" t="s">
        <v>461</v>
      </c>
    </row>
    <row r="9" spans="1:5">
      <c r="A9" s="4" t="s">
        <v>462</v>
      </c>
      <c r="B9" s="5" t="n">
        <v>276035</v>
      </c>
      <c r="C9" s="5" t="n">
        <v>260833</v>
      </c>
    </row>
    <row r="10" spans="1:5">
      <c r="A10" s="4" t="s">
        <v>256</v>
      </c>
      <c r="B10" s="5" t="n">
        <v>-3058</v>
      </c>
      <c r="C10" s="5" t="n">
        <v>-2898</v>
      </c>
      <c r="D10" s="5" t="n">
        <v>-2435</v>
      </c>
      <c r="E10" s="5" t="n">
        <v>-1315</v>
      </c>
    </row>
    <row r="11" spans="1:5">
      <c r="A11" s="4" t="s">
        <v>466</v>
      </c>
    </row>
    <row r="12" spans="1:5">
      <c r="A12" s="3" t="s">
        <v>461</v>
      </c>
    </row>
    <row r="13" spans="1:5">
      <c r="A13" s="4" t="s">
        <v>462</v>
      </c>
      <c r="B13" s="5" t="n">
        <v>196776</v>
      </c>
      <c r="C13" s="5" t="n">
        <v>210041</v>
      </c>
    </row>
    <row r="14" spans="1:5">
      <c r="A14" s="4" t="s">
        <v>256</v>
      </c>
      <c r="B14" s="5" t="n">
        <v>-2202</v>
      </c>
      <c r="C14" s="5" t="n">
        <v>-2451</v>
      </c>
      <c r="D14" s="5" t="n">
        <v>-1892</v>
      </c>
      <c r="E14" s="5" t="n">
        <v>-1379</v>
      </c>
    </row>
    <row r="15" spans="1:5">
      <c r="A15" s="4" t="s">
        <v>467</v>
      </c>
    </row>
    <row r="16" spans="1:5">
      <c r="A16" s="3" t="s">
        <v>461</v>
      </c>
    </row>
    <row r="17" spans="1:5">
      <c r="A17" s="4" t="s">
        <v>462</v>
      </c>
      <c r="B17" s="5" t="n">
        <v>1434754</v>
      </c>
      <c r="C17" s="5" t="n">
        <v>1189797</v>
      </c>
    </row>
    <row r="18" spans="1:5">
      <c r="A18" s="4" t="s">
        <v>468</v>
      </c>
    </row>
    <row r="19" spans="1:5">
      <c r="A19" s="3" t="s">
        <v>461</v>
      </c>
    </row>
    <row r="20" spans="1:5">
      <c r="A20" s="4" t="s">
        <v>462</v>
      </c>
      <c r="B20" s="5" t="n">
        <v>260611</v>
      </c>
      <c r="C20" s="5" t="n">
        <v>226773</v>
      </c>
    </row>
    <row r="21" spans="1:5">
      <c r="A21" s="4" t="s">
        <v>256</v>
      </c>
      <c r="B21" s="5" t="n">
        <v>-2839</v>
      </c>
      <c r="C21" s="5" t="n">
        <v>-2597</v>
      </c>
      <c r="D21" s="5" t="n">
        <v>-2317</v>
      </c>
      <c r="E21" s="5" t="n">
        <v>-2410</v>
      </c>
    </row>
    <row r="22" spans="1:5">
      <c r="A22" s="4" t="s">
        <v>469</v>
      </c>
    </row>
    <row r="23" spans="1:5">
      <c r="A23" s="3" t="s">
        <v>461</v>
      </c>
    </row>
    <row r="24" spans="1:5">
      <c r="A24" s="4" t="s">
        <v>462</v>
      </c>
      <c r="B24" s="5" t="n">
        <v>515014</v>
      </c>
      <c r="C24" s="5" t="n">
        <v>407934</v>
      </c>
    </row>
    <row r="25" spans="1:5">
      <c r="A25" s="4" t="s">
        <v>256</v>
      </c>
      <c r="B25" s="5" t="n">
        <v>-5824</v>
      </c>
      <c r="C25" s="5" t="n">
        <v>-4644</v>
      </c>
      <c r="D25" s="5" t="n">
        <v>-3170</v>
      </c>
      <c r="E25" s="5" t="n">
        <v>-1568</v>
      </c>
    </row>
    <row r="26" spans="1:5">
      <c r="A26" s="4" t="s">
        <v>470</v>
      </c>
    </row>
    <row r="27" spans="1:5">
      <c r="A27" s="3" t="s">
        <v>461</v>
      </c>
    </row>
    <row r="28" spans="1:5">
      <c r="A28" s="4" t="s">
        <v>462</v>
      </c>
      <c r="B28" s="5" t="n">
        <v>66584</v>
      </c>
      <c r="C28" s="5" t="n">
        <v>64458</v>
      </c>
    </row>
    <row r="29" spans="1:5">
      <c r="A29" s="4" t="s">
        <v>256</v>
      </c>
      <c r="B29" s="5" t="n">
        <v>-792</v>
      </c>
      <c r="C29" s="5" t="n">
        <v>-808</v>
      </c>
      <c r="D29" s="5" t="n">
        <v>-956</v>
      </c>
      <c r="E29" s="5" t="n">
        <v>-1160</v>
      </c>
    </row>
    <row r="30" spans="1:5">
      <c r="A30" s="4" t="s">
        <v>471</v>
      </c>
    </row>
    <row r="31" spans="1:5">
      <c r="A31" s="3" t="s">
        <v>461</v>
      </c>
    </row>
    <row r="32" spans="1:5">
      <c r="A32" s="4" t="s">
        <v>462</v>
      </c>
      <c r="B32" s="5" t="n">
        <v>592545</v>
      </c>
      <c r="C32" s="5" t="n">
        <v>490632</v>
      </c>
    </row>
    <row r="33" spans="1:5">
      <c r="A33" s="4" t="s">
        <v>256</v>
      </c>
      <c r="B33" s="5" t="n">
        <v>-6972</v>
      </c>
      <c r="C33" s="5" t="n">
        <v>-5872</v>
      </c>
      <c r="D33" s="5" t="n">
        <v>-5087</v>
      </c>
      <c r="E33" s="5" t="n">
        <v>-3323</v>
      </c>
    </row>
    <row r="34" spans="1:5">
      <c r="A34" s="4" t="s">
        <v>472</v>
      </c>
    </row>
    <row r="35" spans="1:5">
      <c r="A35" s="3" t="s">
        <v>461</v>
      </c>
    </row>
    <row r="36" spans="1:5">
      <c r="A36" s="4" t="s">
        <v>462</v>
      </c>
      <c r="B36" s="5" t="n">
        <v>4473</v>
      </c>
      <c r="C36" s="5" t="n">
        <v>4260</v>
      </c>
    </row>
    <row r="37" spans="1:5">
      <c r="A37" s="4" t="s">
        <v>256</v>
      </c>
      <c r="B37" s="6" t="n">
        <v>-85</v>
      </c>
      <c r="C37" s="6" t="n">
        <v>-65</v>
      </c>
      <c r="D37" s="6" t="n">
        <v>-60</v>
      </c>
      <c r="E37" s="6"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3</v>
      </c>
      <c r="B1" s="2" t="s">
        <v>114</v>
      </c>
      <c r="J1" s="2" t="s">
        <v>1</v>
      </c>
    </row>
    <row r="2" spans="1:14">
      <c r="B2" s="2" t="s">
        <v>2</v>
      </c>
      <c r="C2" s="2" t="s">
        <v>115</v>
      </c>
      <c r="D2" s="2" t="s">
        <v>116</v>
      </c>
      <c r="E2" s="2" t="s">
        <v>117</v>
      </c>
      <c r="F2" s="2" t="s">
        <v>38</v>
      </c>
      <c r="G2" s="2" t="s">
        <v>118</v>
      </c>
      <c r="H2" s="2" t="s">
        <v>119</v>
      </c>
      <c r="I2" s="2" t="s">
        <v>120</v>
      </c>
      <c r="J2" s="2" t="s">
        <v>2</v>
      </c>
      <c r="K2" s="2" t="s">
        <v>38</v>
      </c>
      <c r="L2" s="2" t="s">
        <v>83</v>
      </c>
      <c r="M2" s="2" t="s">
        <v>2</v>
      </c>
      <c r="N2" s="2" t="s">
        <v>38</v>
      </c>
    </row>
    <row r="3" spans="1:14">
      <c r="A3" s="3" t="s">
        <v>474</v>
      </c>
    </row>
    <row r="4" spans="1:14">
      <c r="A4" s="4" t="s">
        <v>475</v>
      </c>
      <c r="E4" s="6" t="n">
        <v>20031</v>
      </c>
      <c r="I4" s="6" t="n">
        <v>16502</v>
      </c>
      <c r="J4" s="6" t="n">
        <v>20031</v>
      </c>
      <c r="K4" s="6" t="n">
        <v>16502</v>
      </c>
      <c r="L4" s="6" t="n">
        <v>12333</v>
      </c>
    </row>
    <row r="5" spans="1:14">
      <c r="A5" s="4" t="s">
        <v>94</v>
      </c>
      <c r="B5" s="6" t="n">
        <v>600</v>
      </c>
      <c r="C5" s="6" t="n">
        <v>900</v>
      </c>
      <c r="D5" s="6" t="n">
        <v>600</v>
      </c>
      <c r="E5" s="5" t="n">
        <v>600</v>
      </c>
      <c r="F5" s="6" t="n">
        <v>800</v>
      </c>
      <c r="G5" s="6" t="n">
        <v>1275</v>
      </c>
      <c r="H5" s="6" t="n">
        <v>900</v>
      </c>
      <c r="I5" s="5" t="n">
        <v>600</v>
      </c>
      <c r="J5" s="5" t="n">
        <v>2700</v>
      </c>
      <c r="K5" s="5" t="n">
        <v>3575</v>
      </c>
      <c r="L5" s="5" t="n">
        <v>4175</v>
      </c>
    </row>
    <row r="6" spans="1:14">
      <c r="A6" s="4" t="s">
        <v>476</v>
      </c>
      <c r="J6" s="5" t="n">
        <v>-388</v>
      </c>
      <c r="K6" s="5" t="n">
        <v>-421</v>
      </c>
      <c r="L6" s="5" t="n">
        <v>-177</v>
      </c>
    </row>
    <row r="7" spans="1:14">
      <c r="A7" s="4" t="s">
        <v>477</v>
      </c>
      <c r="J7" s="5" t="n">
        <v>183</v>
      </c>
      <c r="K7" s="5" t="n">
        <v>375</v>
      </c>
      <c r="L7" s="5" t="n">
        <v>171</v>
      </c>
    </row>
    <row r="8" spans="1:14">
      <c r="A8" s="4" t="s">
        <v>478</v>
      </c>
      <c r="B8" s="5" t="n">
        <v>22526</v>
      </c>
      <c r="F8" s="5" t="n">
        <v>20031</v>
      </c>
      <c r="J8" s="5" t="n">
        <v>22526</v>
      </c>
      <c r="K8" s="5" t="n">
        <v>20031</v>
      </c>
      <c r="L8" s="5" t="n">
        <v>16502</v>
      </c>
    </row>
    <row r="9" spans="1:14">
      <c r="A9" s="3" t="s">
        <v>479</v>
      </c>
    </row>
    <row r="10" spans="1:14">
      <c r="A10" s="4" t="s">
        <v>480</v>
      </c>
      <c r="M10" s="6" t="n">
        <v>45</v>
      </c>
      <c r="N10" s="6" t="n">
        <v>47</v>
      </c>
    </row>
    <row r="11" spans="1:14">
      <c r="A11" s="4" t="s">
        <v>481</v>
      </c>
      <c r="M11" s="5" t="n">
        <v>22481</v>
      </c>
      <c r="N11" s="5" t="n">
        <v>19984</v>
      </c>
    </row>
    <row r="12" spans="1:14">
      <c r="A12" s="4" t="s">
        <v>482</v>
      </c>
      <c r="B12" s="5" t="n">
        <v>22526</v>
      </c>
      <c r="E12" s="5" t="n">
        <v>20031</v>
      </c>
      <c r="F12" s="5" t="n">
        <v>20031</v>
      </c>
      <c r="I12" s="5" t="n">
        <v>16502</v>
      </c>
      <c r="J12" s="5" t="n">
        <v>22526</v>
      </c>
      <c r="K12" s="5" t="n">
        <v>20031</v>
      </c>
      <c r="L12" s="5" t="n">
        <v>16502</v>
      </c>
      <c r="M12" s="5" t="n">
        <v>22526</v>
      </c>
      <c r="N12" s="5" t="n">
        <v>20031</v>
      </c>
    </row>
    <row r="13" spans="1:14">
      <c r="A13" s="4" t="s">
        <v>483</v>
      </c>
      <c r="M13" s="5" t="n">
        <v>1758</v>
      </c>
      <c r="N13" s="5" t="n">
        <v>2305</v>
      </c>
    </row>
    <row r="14" spans="1:14">
      <c r="A14" s="4" t="s">
        <v>484</v>
      </c>
      <c r="M14" s="5" t="n">
        <v>1910280</v>
      </c>
      <c r="N14" s="5" t="n">
        <v>1662626</v>
      </c>
    </row>
    <row r="15" spans="1:14">
      <c r="A15" s="4" t="s">
        <v>452</v>
      </c>
      <c r="M15" s="5" t="n">
        <v>1912038</v>
      </c>
      <c r="N15" s="5" t="n">
        <v>1664931</v>
      </c>
    </row>
    <row r="16" spans="1:14">
      <c r="A16" s="4" t="s">
        <v>465</v>
      </c>
    </row>
    <row r="17" spans="1:14">
      <c r="A17" s="3" t="s">
        <v>474</v>
      </c>
    </row>
    <row r="18" spans="1:14">
      <c r="A18" s="4" t="s">
        <v>475</v>
      </c>
      <c r="E18" s="5" t="n">
        <v>2898</v>
      </c>
      <c r="I18" s="5" t="n">
        <v>2435</v>
      </c>
      <c r="J18" s="5" t="n">
        <v>2898</v>
      </c>
      <c r="K18" s="5" t="n">
        <v>2435</v>
      </c>
      <c r="L18" s="5" t="n">
        <v>1315</v>
      </c>
    </row>
    <row r="19" spans="1:14">
      <c r="A19" s="4" t="s">
        <v>94</v>
      </c>
      <c r="J19" s="5" t="n">
        <v>312</v>
      </c>
      <c r="K19" s="5" t="n">
        <v>448</v>
      </c>
      <c r="L19" s="5" t="n">
        <v>1116</v>
      </c>
    </row>
    <row r="20" spans="1:14">
      <c r="A20" s="4" t="s">
        <v>476</v>
      </c>
      <c r="J20" s="5" t="n">
        <v>-160</v>
      </c>
      <c r="K20" s="5" t="n">
        <v>-10</v>
      </c>
      <c r="L20" s="5" t="n">
        <v>-1</v>
      </c>
    </row>
    <row r="21" spans="1:14">
      <c r="A21" s="4" t="s">
        <v>477</v>
      </c>
      <c r="J21" s="5" t="n">
        <v>8</v>
      </c>
      <c r="K21" s="5" t="n">
        <v>25</v>
      </c>
      <c r="L21" s="5" t="n">
        <v>5</v>
      </c>
    </row>
    <row r="22" spans="1:14">
      <c r="A22" s="4" t="s">
        <v>478</v>
      </c>
      <c r="B22" s="5" t="n">
        <v>3058</v>
      </c>
      <c r="F22" s="5" t="n">
        <v>2898</v>
      </c>
      <c r="J22" s="5" t="n">
        <v>3058</v>
      </c>
      <c r="K22" s="5" t="n">
        <v>2898</v>
      </c>
      <c r="L22" s="5" t="n">
        <v>2435</v>
      </c>
    </row>
    <row r="23" spans="1:14">
      <c r="A23" s="3" t="s">
        <v>479</v>
      </c>
    </row>
    <row r="24" spans="1:14">
      <c r="A24" s="4" t="s">
        <v>480</v>
      </c>
      <c r="M24" s="5" t="n">
        <v>31</v>
      </c>
      <c r="N24" s="5" t="n">
        <v>8</v>
      </c>
    </row>
    <row r="25" spans="1:14">
      <c r="A25" s="4" t="s">
        <v>481</v>
      </c>
      <c r="M25" s="5" t="n">
        <v>3027</v>
      </c>
      <c r="N25" s="5" t="n">
        <v>2890</v>
      </c>
    </row>
    <row r="26" spans="1:14">
      <c r="A26" s="4" t="s">
        <v>482</v>
      </c>
      <c r="B26" s="5" t="n">
        <v>3058</v>
      </c>
      <c r="E26" s="5" t="n">
        <v>2898</v>
      </c>
      <c r="F26" s="5" t="n">
        <v>2898</v>
      </c>
      <c r="I26" s="5" t="n">
        <v>2435</v>
      </c>
      <c r="J26" s="5" t="n">
        <v>3058</v>
      </c>
      <c r="K26" s="5" t="n">
        <v>2898</v>
      </c>
      <c r="L26" s="5" t="n">
        <v>2435</v>
      </c>
      <c r="M26" s="5" t="n">
        <v>3058</v>
      </c>
      <c r="N26" s="5" t="n">
        <v>2898</v>
      </c>
    </row>
    <row r="27" spans="1:14">
      <c r="A27" s="4" t="s">
        <v>483</v>
      </c>
      <c r="M27" s="5" t="n">
        <v>273</v>
      </c>
      <c r="N27" s="5" t="n">
        <v>8</v>
      </c>
    </row>
    <row r="28" spans="1:14">
      <c r="A28" s="4" t="s">
        <v>484</v>
      </c>
      <c r="M28" s="5" t="n">
        <v>275762</v>
      </c>
      <c r="N28" s="5" t="n">
        <v>260825</v>
      </c>
    </row>
    <row r="29" spans="1:14">
      <c r="A29" s="4" t="s">
        <v>452</v>
      </c>
      <c r="M29" s="5" t="n">
        <v>276035</v>
      </c>
      <c r="N29" s="5" t="n">
        <v>260833</v>
      </c>
    </row>
    <row r="30" spans="1:14">
      <c r="A30" s="4" t="s">
        <v>466</v>
      </c>
    </row>
    <row r="31" spans="1:14">
      <c r="A31" s="3" t="s">
        <v>474</v>
      </c>
    </row>
    <row r="32" spans="1:14">
      <c r="A32" s="4" t="s">
        <v>475</v>
      </c>
      <c r="E32" s="5" t="n">
        <v>2451</v>
      </c>
      <c r="I32" s="5" t="n">
        <v>1892</v>
      </c>
      <c r="J32" s="5" t="n">
        <v>2451</v>
      </c>
      <c r="K32" s="5" t="n">
        <v>1892</v>
      </c>
      <c r="L32" s="5" t="n">
        <v>1379</v>
      </c>
    </row>
    <row r="33" spans="1:14">
      <c r="A33" s="4" t="s">
        <v>94</v>
      </c>
      <c r="J33" s="5" t="n">
        <v>-250</v>
      </c>
      <c r="K33" s="5" t="n">
        <v>632</v>
      </c>
      <c r="L33" s="5" t="n">
        <v>488</v>
      </c>
    </row>
    <row r="34" spans="1:14">
      <c r="A34" s="4" t="s">
        <v>476</v>
      </c>
      <c r="K34" s="5" t="n">
        <v>-358</v>
      </c>
    </row>
    <row r="35" spans="1:14">
      <c r="A35" s="4" t="s">
        <v>477</v>
      </c>
      <c r="J35" s="5" t="n">
        <v>1</v>
      </c>
      <c r="K35" s="5" t="n">
        <v>285</v>
      </c>
      <c r="L35" s="5" t="n">
        <v>25</v>
      </c>
    </row>
    <row r="36" spans="1:14">
      <c r="A36" s="4" t="s">
        <v>478</v>
      </c>
      <c r="B36" s="5" t="n">
        <v>2202</v>
      </c>
      <c r="F36" s="5" t="n">
        <v>2451</v>
      </c>
      <c r="J36" s="5" t="n">
        <v>2202</v>
      </c>
      <c r="K36" s="5" t="n">
        <v>2451</v>
      </c>
      <c r="L36" s="5" t="n">
        <v>1892</v>
      </c>
    </row>
    <row r="37" spans="1:14">
      <c r="A37" s="3" t="s">
        <v>479</v>
      </c>
    </row>
    <row r="38" spans="1:14">
      <c r="A38" s="4" t="s">
        <v>481</v>
      </c>
      <c r="M38" s="5" t="n">
        <v>2202</v>
      </c>
      <c r="N38" s="5" t="n">
        <v>2451</v>
      </c>
    </row>
    <row r="39" spans="1:14">
      <c r="A39" s="4" t="s">
        <v>482</v>
      </c>
      <c r="B39" s="5" t="n">
        <v>2202</v>
      </c>
      <c r="E39" s="5" t="n">
        <v>2451</v>
      </c>
      <c r="F39" s="5" t="n">
        <v>2451</v>
      </c>
      <c r="I39" s="5" t="n">
        <v>1892</v>
      </c>
      <c r="J39" s="5" t="n">
        <v>2202</v>
      </c>
      <c r="K39" s="5" t="n">
        <v>2451</v>
      </c>
      <c r="L39" s="5" t="n">
        <v>1892</v>
      </c>
      <c r="M39" s="5" t="n">
        <v>2202</v>
      </c>
      <c r="N39" s="5" t="n">
        <v>2451</v>
      </c>
    </row>
    <row r="40" spans="1:14">
      <c r="A40" s="4" t="s">
        <v>483</v>
      </c>
      <c r="M40" s="5" t="n">
        <v>176</v>
      </c>
      <c r="N40" s="5" t="n">
        <v>198</v>
      </c>
    </row>
    <row r="41" spans="1:14">
      <c r="A41" s="4" t="s">
        <v>484</v>
      </c>
      <c r="M41" s="5" t="n">
        <v>196600</v>
      </c>
      <c r="N41" s="5" t="n">
        <v>209843</v>
      </c>
    </row>
    <row r="42" spans="1:14">
      <c r="A42" s="4" t="s">
        <v>452</v>
      </c>
      <c r="M42" s="5" t="n">
        <v>196776</v>
      </c>
      <c r="N42" s="5" t="n">
        <v>210041</v>
      </c>
    </row>
    <row r="43" spans="1:14">
      <c r="A43" s="4" t="s">
        <v>468</v>
      </c>
    </row>
    <row r="44" spans="1:14">
      <c r="A44" s="3" t="s">
        <v>474</v>
      </c>
    </row>
    <row r="45" spans="1:14">
      <c r="A45" s="4" t="s">
        <v>475</v>
      </c>
      <c r="E45" s="5" t="n">
        <v>2597</v>
      </c>
      <c r="I45" s="5" t="n">
        <v>2317</v>
      </c>
      <c r="J45" s="5" t="n">
        <v>2597</v>
      </c>
      <c r="K45" s="5" t="n">
        <v>2317</v>
      </c>
      <c r="L45" s="5" t="n">
        <v>2410</v>
      </c>
    </row>
    <row r="46" spans="1:14">
      <c r="A46" s="4" t="s">
        <v>94</v>
      </c>
      <c r="J46" s="5" t="n">
        <v>269</v>
      </c>
      <c r="K46" s="5" t="n">
        <v>242</v>
      </c>
      <c r="L46" s="5" t="n">
        <v>-230</v>
      </c>
    </row>
    <row r="47" spans="1:14">
      <c r="A47" s="4" t="s">
        <v>476</v>
      </c>
      <c r="J47" s="5" t="n">
        <v>-195</v>
      </c>
      <c r="K47" s="5" t="n">
        <v>-21</v>
      </c>
    </row>
    <row r="48" spans="1:14">
      <c r="A48" s="4" t="s">
        <v>477</v>
      </c>
      <c r="J48" s="5" t="n">
        <v>168</v>
      </c>
      <c r="K48" s="5" t="n">
        <v>59</v>
      </c>
      <c r="L48" s="5" t="n">
        <v>137</v>
      </c>
    </row>
    <row r="49" spans="1:14">
      <c r="A49" s="4" t="s">
        <v>478</v>
      </c>
      <c r="B49" s="5" t="n">
        <v>2839</v>
      </c>
      <c r="F49" s="5" t="n">
        <v>2597</v>
      </c>
      <c r="J49" s="5" t="n">
        <v>2839</v>
      </c>
      <c r="K49" s="5" t="n">
        <v>2597</v>
      </c>
      <c r="L49" s="5" t="n">
        <v>2317</v>
      </c>
    </row>
    <row r="50" spans="1:14">
      <c r="A50" s="3" t="s">
        <v>479</v>
      </c>
    </row>
    <row r="51" spans="1:14">
      <c r="A51" s="4" t="s">
        <v>480</v>
      </c>
      <c r="N51" s="5" t="n">
        <v>17</v>
      </c>
    </row>
    <row r="52" spans="1:14">
      <c r="A52" s="4" t="s">
        <v>481</v>
      </c>
      <c r="M52" s="5" t="n">
        <v>2839</v>
      </c>
      <c r="N52" s="5" t="n">
        <v>2580</v>
      </c>
    </row>
    <row r="53" spans="1:14">
      <c r="A53" s="4" t="s">
        <v>482</v>
      </c>
      <c r="B53" s="5" t="n">
        <v>2839</v>
      </c>
      <c r="E53" s="5" t="n">
        <v>2597</v>
      </c>
      <c r="F53" s="5" t="n">
        <v>2597</v>
      </c>
      <c r="I53" s="5" t="n">
        <v>2317</v>
      </c>
      <c r="J53" s="5" t="n">
        <v>2839</v>
      </c>
      <c r="K53" s="5" t="n">
        <v>2597</v>
      </c>
      <c r="L53" s="5" t="n">
        <v>2317</v>
      </c>
      <c r="M53" s="5" t="n">
        <v>2839</v>
      </c>
      <c r="N53" s="5" t="n">
        <v>2597</v>
      </c>
    </row>
    <row r="54" spans="1:14">
      <c r="A54" s="4" t="s">
        <v>483</v>
      </c>
      <c r="M54" s="5" t="n">
        <v>1059</v>
      </c>
      <c r="N54" s="5" t="n">
        <v>1676</v>
      </c>
    </row>
    <row r="55" spans="1:14">
      <c r="A55" s="4" t="s">
        <v>484</v>
      </c>
      <c r="M55" s="5" t="n">
        <v>259552</v>
      </c>
      <c r="N55" s="5" t="n">
        <v>225097</v>
      </c>
    </row>
    <row r="56" spans="1:14">
      <c r="A56" s="4" t="s">
        <v>452</v>
      </c>
      <c r="M56" s="5" t="n">
        <v>260611</v>
      </c>
      <c r="N56" s="5" t="n">
        <v>226773</v>
      </c>
    </row>
    <row r="57" spans="1:14">
      <c r="A57" s="4" t="s">
        <v>469</v>
      </c>
    </row>
    <row r="58" spans="1:14">
      <c r="A58" s="3" t="s">
        <v>474</v>
      </c>
    </row>
    <row r="59" spans="1:14">
      <c r="A59" s="4" t="s">
        <v>475</v>
      </c>
      <c r="E59" s="5" t="n">
        <v>4644</v>
      </c>
      <c r="I59" s="5" t="n">
        <v>3170</v>
      </c>
      <c r="J59" s="5" t="n">
        <v>4644</v>
      </c>
      <c r="K59" s="5" t="n">
        <v>3170</v>
      </c>
      <c r="L59" s="5" t="n">
        <v>1568</v>
      </c>
    </row>
    <row r="60" spans="1:14">
      <c r="A60" s="4" t="s">
        <v>94</v>
      </c>
      <c r="J60" s="5" t="n">
        <v>1180</v>
      </c>
      <c r="K60" s="5" t="n">
        <v>1474</v>
      </c>
      <c r="L60" s="5" t="n">
        <v>1602</v>
      </c>
    </row>
    <row r="61" spans="1:14">
      <c r="A61" s="4" t="s">
        <v>478</v>
      </c>
      <c r="B61" s="5" t="n">
        <v>5824</v>
      </c>
      <c r="F61" s="5" t="n">
        <v>4644</v>
      </c>
      <c r="J61" s="5" t="n">
        <v>5824</v>
      </c>
      <c r="K61" s="5" t="n">
        <v>4644</v>
      </c>
      <c r="L61" s="5" t="n">
        <v>3170</v>
      </c>
    </row>
    <row r="62" spans="1:14">
      <c r="A62" s="3" t="s">
        <v>479</v>
      </c>
    </row>
    <row r="63" spans="1:14">
      <c r="A63" s="4" t="s">
        <v>481</v>
      </c>
      <c r="M63" s="5" t="n">
        <v>5824</v>
      </c>
      <c r="N63" s="5" t="n">
        <v>4644</v>
      </c>
    </row>
    <row r="64" spans="1:14">
      <c r="A64" s="4" t="s">
        <v>482</v>
      </c>
      <c r="B64" s="5" t="n">
        <v>5824</v>
      </c>
      <c r="E64" s="5" t="n">
        <v>4644</v>
      </c>
      <c r="F64" s="5" t="n">
        <v>4644</v>
      </c>
      <c r="I64" s="5" t="n">
        <v>3170</v>
      </c>
      <c r="J64" s="5" t="n">
        <v>5824</v>
      </c>
      <c r="K64" s="5" t="n">
        <v>4644</v>
      </c>
      <c r="L64" s="5" t="n">
        <v>3170</v>
      </c>
      <c r="M64" s="5" t="n">
        <v>5824</v>
      </c>
      <c r="N64" s="5" t="n">
        <v>4644</v>
      </c>
    </row>
    <row r="65" spans="1:14">
      <c r="A65" s="4" t="s">
        <v>484</v>
      </c>
      <c r="M65" s="5" t="n">
        <v>515014</v>
      </c>
      <c r="N65" s="5" t="n">
        <v>407934</v>
      </c>
    </row>
    <row r="66" spans="1:14">
      <c r="A66" s="4" t="s">
        <v>452</v>
      </c>
      <c r="M66" s="5" t="n">
        <v>515014</v>
      </c>
      <c r="N66" s="5" t="n">
        <v>407934</v>
      </c>
    </row>
    <row r="67" spans="1:14">
      <c r="A67" s="4" t="s">
        <v>470</v>
      </c>
    </row>
    <row r="68" spans="1:14">
      <c r="A68" s="3" t="s">
        <v>474</v>
      </c>
    </row>
    <row r="69" spans="1:14">
      <c r="A69" s="4" t="s">
        <v>475</v>
      </c>
      <c r="E69" s="5" t="n">
        <v>808</v>
      </c>
      <c r="I69" s="5" t="n">
        <v>956</v>
      </c>
      <c r="J69" s="5" t="n">
        <v>808</v>
      </c>
      <c r="K69" s="5" t="n">
        <v>956</v>
      </c>
      <c r="L69" s="5" t="n">
        <v>1160</v>
      </c>
    </row>
    <row r="70" spans="1:14">
      <c r="A70" s="4" t="s">
        <v>94</v>
      </c>
      <c r="J70" s="5" t="n">
        <v>-16</v>
      </c>
      <c r="K70" s="5" t="n">
        <v>-148</v>
      </c>
      <c r="L70" s="5" t="n">
        <v>-204</v>
      </c>
    </row>
    <row r="71" spans="1:14">
      <c r="A71" s="4" t="s">
        <v>478</v>
      </c>
      <c r="B71" s="5" t="n">
        <v>792</v>
      </c>
      <c r="F71" s="5" t="n">
        <v>808</v>
      </c>
      <c r="J71" s="5" t="n">
        <v>792</v>
      </c>
      <c r="K71" s="5" t="n">
        <v>808</v>
      </c>
      <c r="L71" s="5" t="n">
        <v>956</v>
      </c>
    </row>
    <row r="72" spans="1:14">
      <c r="A72" s="3" t="s">
        <v>479</v>
      </c>
    </row>
    <row r="73" spans="1:14">
      <c r="A73" s="4" t="s">
        <v>480</v>
      </c>
      <c r="N73" s="5" t="n">
        <v>22</v>
      </c>
    </row>
    <row r="74" spans="1:14">
      <c r="A74" s="4" t="s">
        <v>481</v>
      </c>
      <c r="M74" s="5" t="n">
        <v>792</v>
      </c>
      <c r="N74" s="5" t="n">
        <v>786</v>
      </c>
    </row>
    <row r="75" spans="1:14">
      <c r="A75" s="4" t="s">
        <v>482</v>
      </c>
      <c r="B75" s="5" t="n">
        <v>792</v>
      </c>
      <c r="E75" s="5" t="n">
        <v>808</v>
      </c>
      <c r="F75" s="5" t="n">
        <v>808</v>
      </c>
      <c r="I75" s="5" t="n">
        <v>956</v>
      </c>
      <c r="J75" s="5" t="n">
        <v>792</v>
      </c>
      <c r="K75" s="5" t="n">
        <v>808</v>
      </c>
      <c r="L75" s="5" t="n">
        <v>956</v>
      </c>
      <c r="M75" s="5" t="n">
        <v>792</v>
      </c>
      <c r="N75" s="5" t="n">
        <v>808</v>
      </c>
    </row>
    <row r="76" spans="1:14">
      <c r="A76" s="4" t="s">
        <v>483</v>
      </c>
      <c r="M76" s="5" t="n">
        <v>236</v>
      </c>
      <c r="N76" s="5" t="n">
        <v>365</v>
      </c>
    </row>
    <row r="77" spans="1:14">
      <c r="A77" s="4" t="s">
        <v>484</v>
      </c>
      <c r="M77" s="5" t="n">
        <v>66348</v>
      </c>
      <c r="N77" s="5" t="n">
        <v>64093</v>
      </c>
    </row>
    <row r="78" spans="1:14">
      <c r="A78" s="4" t="s">
        <v>452</v>
      </c>
      <c r="M78" s="5" t="n">
        <v>66584</v>
      </c>
      <c r="N78" s="5" t="n">
        <v>64458</v>
      </c>
    </row>
    <row r="79" spans="1:14">
      <c r="A79" s="4" t="s">
        <v>471</v>
      </c>
    </row>
    <row r="80" spans="1:14">
      <c r="A80" s="3" t="s">
        <v>474</v>
      </c>
    </row>
    <row r="81" spans="1:14">
      <c r="A81" s="4" t="s">
        <v>475</v>
      </c>
      <c r="E81" s="5" t="n">
        <v>5872</v>
      </c>
      <c r="I81" s="5" t="n">
        <v>5087</v>
      </c>
      <c r="J81" s="5" t="n">
        <v>5872</v>
      </c>
      <c r="K81" s="5" t="n">
        <v>5087</v>
      </c>
      <c r="L81" s="5" t="n">
        <v>3323</v>
      </c>
    </row>
    <row r="82" spans="1:14">
      <c r="A82" s="4" t="s">
        <v>94</v>
      </c>
      <c r="J82" s="5" t="n">
        <v>1100</v>
      </c>
      <c r="K82" s="5" t="n">
        <v>785</v>
      </c>
      <c r="L82" s="5" t="n">
        <v>1875</v>
      </c>
    </row>
    <row r="83" spans="1:14">
      <c r="A83" s="4" t="s">
        <v>476</v>
      </c>
      <c r="L83" s="5" t="n">
        <v>-111</v>
      </c>
    </row>
    <row r="84" spans="1:14">
      <c r="A84" s="4" t="s">
        <v>478</v>
      </c>
      <c r="B84" s="5" t="n">
        <v>6972</v>
      </c>
      <c r="F84" s="5" t="n">
        <v>5872</v>
      </c>
      <c r="J84" s="5" t="n">
        <v>6972</v>
      </c>
      <c r="K84" s="5" t="n">
        <v>5872</v>
      </c>
      <c r="L84" s="5" t="n">
        <v>5087</v>
      </c>
    </row>
    <row r="85" spans="1:14">
      <c r="A85" s="3" t="s">
        <v>479</v>
      </c>
    </row>
    <row r="86" spans="1:14">
      <c r="A86" s="4" t="s">
        <v>481</v>
      </c>
      <c r="M86" s="5" t="n">
        <v>6972</v>
      </c>
      <c r="N86" s="5" t="n">
        <v>5872</v>
      </c>
    </row>
    <row r="87" spans="1:14">
      <c r="A87" s="4" t="s">
        <v>482</v>
      </c>
      <c r="B87" s="5" t="n">
        <v>6972</v>
      </c>
      <c r="E87" s="5" t="n">
        <v>5872</v>
      </c>
      <c r="F87" s="5" t="n">
        <v>5872</v>
      </c>
      <c r="I87" s="5" t="n">
        <v>5087</v>
      </c>
      <c r="J87" s="5" t="n">
        <v>6972</v>
      </c>
      <c r="K87" s="5" t="n">
        <v>5872</v>
      </c>
      <c r="L87" s="5" t="n">
        <v>5087</v>
      </c>
      <c r="M87" s="5" t="n">
        <v>6972</v>
      </c>
      <c r="N87" s="5" t="n">
        <v>5872</v>
      </c>
    </row>
    <row r="88" spans="1:14">
      <c r="A88" s="4" t="s">
        <v>484</v>
      </c>
      <c r="M88" s="5" t="n">
        <v>592545</v>
      </c>
      <c r="N88" s="5" t="n">
        <v>490632</v>
      </c>
    </row>
    <row r="89" spans="1:14">
      <c r="A89" s="4" t="s">
        <v>452</v>
      </c>
      <c r="M89" s="5" t="n">
        <v>592545</v>
      </c>
      <c r="N89" s="5" t="n">
        <v>490632</v>
      </c>
    </row>
    <row r="90" spans="1:14">
      <c r="A90" s="4" t="s">
        <v>472</v>
      </c>
    </row>
    <row r="91" spans="1:14">
      <c r="A91" s="3" t="s">
        <v>474</v>
      </c>
    </row>
    <row r="92" spans="1:14">
      <c r="A92" s="4" t="s">
        <v>475</v>
      </c>
      <c r="E92" s="5" t="n">
        <v>65</v>
      </c>
      <c r="I92" s="5" t="n">
        <v>60</v>
      </c>
      <c r="J92" s="5" t="n">
        <v>65</v>
      </c>
      <c r="K92" s="5" t="n">
        <v>60</v>
      </c>
      <c r="L92" s="5" t="n">
        <v>78</v>
      </c>
    </row>
    <row r="93" spans="1:14">
      <c r="A93" s="4" t="s">
        <v>94</v>
      </c>
      <c r="J93" s="5" t="n">
        <v>47</v>
      </c>
      <c r="K93" s="5" t="n">
        <v>31</v>
      </c>
      <c r="L93" s="5" t="n">
        <v>43</v>
      </c>
    </row>
    <row r="94" spans="1:14">
      <c r="A94" s="4" t="s">
        <v>476</v>
      </c>
      <c r="J94" s="5" t="n">
        <v>-33</v>
      </c>
      <c r="K94" s="5" t="n">
        <v>-32</v>
      </c>
      <c r="L94" s="5" t="n">
        <v>-65</v>
      </c>
    </row>
    <row r="95" spans="1:14">
      <c r="A95" s="4" t="s">
        <v>477</v>
      </c>
      <c r="J95" s="5" t="n">
        <v>6</v>
      </c>
      <c r="K95" s="5" t="n">
        <v>6</v>
      </c>
      <c r="L95" s="5" t="n">
        <v>4</v>
      </c>
    </row>
    <row r="96" spans="1:14">
      <c r="A96" s="4" t="s">
        <v>478</v>
      </c>
      <c r="B96" s="5" t="n">
        <v>85</v>
      </c>
      <c r="F96" s="5" t="n">
        <v>65</v>
      </c>
      <c r="J96" s="5" t="n">
        <v>85</v>
      </c>
      <c r="K96" s="5" t="n">
        <v>65</v>
      </c>
      <c r="L96" s="5" t="n">
        <v>60</v>
      </c>
    </row>
    <row r="97" spans="1:14">
      <c r="A97" s="3" t="s">
        <v>479</v>
      </c>
    </row>
    <row r="98" spans="1:14">
      <c r="A98" s="4" t="s">
        <v>480</v>
      </c>
      <c r="M98" s="5" t="n">
        <v>14</v>
      </c>
    </row>
    <row r="99" spans="1:14">
      <c r="A99" s="4" t="s">
        <v>481</v>
      </c>
      <c r="M99" s="5" t="n">
        <v>71</v>
      </c>
      <c r="N99" s="5" t="n">
        <v>65</v>
      </c>
    </row>
    <row r="100" spans="1:14">
      <c r="A100" s="4" t="s">
        <v>482</v>
      </c>
      <c r="B100" s="5" t="n">
        <v>85</v>
      </c>
      <c r="E100" s="5" t="n">
        <v>65</v>
      </c>
      <c r="F100" s="5" t="n">
        <v>65</v>
      </c>
      <c r="I100" s="5" t="n">
        <v>60</v>
      </c>
      <c r="J100" s="5" t="n">
        <v>85</v>
      </c>
      <c r="K100" s="5" t="n">
        <v>65</v>
      </c>
      <c r="L100" s="5" t="n">
        <v>60</v>
      </c>
      <c r="M100" s="5" t="n">
        <v>85</v>
      </c>
      <c r="N100" s="5" t="n">
        <v>65</v>
      </c>
    </row>
    <row r="101" spans="1:14">
      <c r="A101" s="4" t="s">
        <v>483</v>
      </c>
      <c r="M101" s="5" t="n">
        <v>14</v>
      </c>
      <c r="N101" s="5" t="n">
        <v>58</v>
      </c>
    </row>
    <row r="102" spans="1:14">
      <c r="A102" s="4" t="s">
        <v>484</v>
      </c>
      <c r="M102" s="5" t="n">
        <v>4459</v>
      </c>
      <c r="N102" s="5" t="n">
        <v>4202</v>
      </c>
    </row>
    <row r="103" spans="1:14">
      <c r="A103" s="4" t="s">
        <v>452</v>
      </c>
      <c r="M103" s="5" t="n">
        <v>4473</v>
      </c>
      <c r="N103" s="5" t="n">
        <v>4260</v>
      </c>
    </row>
    <row r="104" spans="1:14">
      <c r="A104" s="4" t="s">
        <v>485</v>
      </c>
    </row>
    <row r="105" spans="1:14">
      <c r="A105" s="3" t="s">
        <v>474</v>
      </c>
    </row>
    <row r="106" spans="1:14">
      <c r="A106" s="4" t="s">
        <v>475</v>
      </c>
      <c r="E106" s="5" t="n">
        <v>696</v>
      </c>
      <c r="I106" s="5" t="n">
        <v>585</v>
      </c>
      <c r="J106" s="5" t="n">
        <v>696</v>
      </c>
      <c r="K106" s="5" t="n">
        <v>585</v>
      </c>
      <c r="L106" s="5" t="n">
        <v>1100</v>
      </c>
    </row>
    <row r="107" spans="1:14">
      <c r="A107" s="4" t="s">
        <v>94</v>
      </c>
      <c r="J107" s="5" t="n">
        <v>58</v>
      </c>
      <c r="K107" s="5" t="n">
        <v>111</v>
      </c>
      <c r="L107" s="5" t="n">
        <v>-515</v>
      </c>
    </row>
    <row r="108" spans="1:14">
      <c r="A108" s="4" t="s">
        <v>478</v>
      </c>
      <c r="B108" s="5" t="n">
        <v>754</v>
      </c>
      <c r="F108" s="5" t="n">
        <v>696</v>
      </c>
      <c r="J108" s="5" t="n">
        <v>754</v>
      </c>
      <c r="K108" s="5" t="n">
        <v>696</v>
      </c>
      <c r="L108" s="5" t="n">
        <v>585</v>
      </c>
    </row>
    <row r="109" spans="1:14">
      <c r="A109" s="3" t="s">
        <v>479</v>
      </c>
    </row>
    <row r="110" spans="1:14">
      <c r="A110" s="4" t="s">
        <v>481</v>
      </c>
      <c r="M110" s="5" t="n">
        <v>754</v>
      </c>
      <c r="N110" s="5" t="n">
        <v>696</v>
      </c>
    </row>
    <row r="111" spans="1:14">
      <c r="A111" s="4" t="s">
        <v>482</v>
      </c>
      <c r="B111" s="6" t="n">
        <v>754</v>
      </c>
      <c r="E111" s="6" t="n">
        <v>696</v>
      </c>
      <c r="F111" s="6" t="n">
        <v>696</v>
      </c>
      <c r="I111" s="6" t="n">
        <v>585</v>
      </c>
      <c r="J111" s="6" t="n">
        <v>754</v>
      </c>
      <c r="K111" s="6" t="n">
        <v>696</v>
      </c>
      <c r="L111" s="6" t="n">
        <v>585</v>
      </c>
      <c r="M111" s="6" t="n">
        <v>754</v>
      </c>
      <c r="N111" s="6" t="n">
        <v>69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6</v>
      </c>
      <c r="B1" s="2" t="s">
        <v>2</v>
      </c>
      <c r="C1" s="2" t="s">
        <v>38</v>
      </c>
    </row>
    <row r="2" spans="1:3">
      <c r="A2" s="3" t="s">
        <v>487</v>
      </c>
    </row>
    <row r="3" spans="1:3">
      <c r="A3" s="4" t="s">
        <v>488</v>
      </c>
      <c r="B3" s="6" t="n">
        <v>1638</v>
      </c>
      <c r="C3" s="6" t="n">
        <v>1832</v>
      </c>
    </row>
    <row r="4" spans="1:3">
      <c r="A4" s="4" t="s">
        <v>489</v>
      </c>
      <c r="B4" s="5" t="n">
        <v>2434</v>
      </c>
      <c r="C4" s="5" t="n">
        <v>2461</v>
      </c>
    </row>
    <row r="5" spans="1:3">
      <c r="A5" s="4" t="s">
        <v>490</v>
      </c>
      <c r="B5" s="5" t="n">
        <v>1758</v>
      </c>
      <c r="C5" s="5" t="n">
        <v>2305</v>
      </c>
    </row>
    <row r="6" spans="1:3">
      <c r="A6" s="4" t="s">
        <v>491</v>
      </c>
      <c r="B6" s="5" t="n">
        <v>2557</v>
      </c>
      <c r="C6" s="5" t="n">
        <v>2961</v>
      </c>
    </row>
    <row r="7" spans="1:3">
      <c r="A7" s="4" t="s">
        <v>492</v>
      </c>
      <c r="B7" s="5" t="n">
        <v>45</v>
      </c>
      <c r="C7" s="5" t="n">
        <v>47</v>
      </c>
    </row>
    <row r="8" spans="1:3">
      <c r="A8" s="4" t="s">
        <v>465</v>
      </c>
    </row>
    <row r="9" spans="1:3">
      <c r="A9" s="3" t="s">
        <v>487</v>
      </c>
    </row>
    <row r="10" spans="1:3">
      <c r="A10" s="4" t="s">
        <v>488</v>
      </c>
      <c r="B10" s="5" t="n">
        <v>167</v>
      </c>
    </row>
    <row r="11" spans="1:3">
      <c r="A11" s="4" t="s">
        <v>489</v>
      </c>
      <c r="B11" s="5" t="n">
        <v>167</v>
      </c>
    </row>
    <row r="12" spans="1:3">
      <c r="A12" s="4" t="s">
        <v>493</v>
      </c>
      <c r="B12" s="5" t="n">
        <v>106</v>
      </c>
      <c r="C12" s="5" t="n">
        <v>8</v>
      </c>
    </row>
    <row r="13" spans="1:3">
      <c r="A13" s="4" t="s">
        <v>494</v>
      </c>
      <c r="B13" s="5" t="n">
        <v>109</v>
      </c>
      <c r="C13" s="5" t="n">
        <v>8</v>
      </c>
    </row>
    <row r="14" spans="1:3">
      <c r="A14" s="4" t="s">
        <v>492</v>
      </c>
      <c r="B14" s="5" t="n">
        <v>31</v>
      </c>
      <c r="C14" s="5" t="n">
        <v>8</v>
      </c>
    </row>
    <row r="15" spans="1:3">
      <c r="A15" s="4" t="s">
        <v>466</v>
      </c>
    </row>
    <row r="16" spans="1:3">
      <c r="A16" s="3" t="s">
        <v>487</v>
      </c>
    </row>
    <row r="17" spans="1:3">
      <c r="A17" s="4" t="s">
        <v>488</v>
      </c>
      <c r="B17" s="5" t="n">
        <v>176</v>
      </c>
      <c r="C17" s="5" t="n">
        <v>198</v>
      </c>
    </row>
    <row r="18" spans="1:3">
      <c r="A18" s="4" t="s">
        <v>489</v>
      </c>
      <c r="B18" s="5" t="n">
        <v>785</v>
      </c>
      <c r="C18" s="5" t="n">
        <v>807</v>
      </c>
    </row>
    <row r="19" spans="1:3">
      <c r="A19" s="4" t="s">
        <v>467</v>
      </c>
    </row>
    <row r="20" spans="1:3">
      <c r="A20" s="3" t="s">
        <v>487</v>
      </c>
    </row>
    <row r="21" spans="1:3">
      <c r="A21" s="4" t="s">
        <v>493</v>
      </c>
      <c r="B21" s="5" t="n">
        <v>120</v>
      </c>
      <c r="C21" s="5" t="n">
        <v>473</v>
      </c>
    </row>
    <row r="22" spans="1:3">
      <c r="A22" s="4" t="s">
        <v>494</v>
      </c>
      <c r="B22" s="5" t="n">
        <v>123</v>
      </c>
      <c r="C22" s="5" t="n">
        <v>500</v>
      </c>
    </row>
    <row r="23" spans="1:3">
      <c r="A23" s="4" t="s">
        <v>492</v>
      </c>
      <c r="B23" s="5" t="n">
        <v>45</v>
      </c>
      <c r="C23" s="5" t="n">
        <v>47</v>
      </c>
    </row>
    <row r="24" spans="1:3">
      <c r="A24" s="4" t="s">
        <v>495</v>
      </c>
    </row>
    <row r="25" spans="1:3">
      <c r="A25" s="3" t="s">
        <v>487</v>
      </c>
    </row>
    <row r="26" spans="1:3">
      <c r="A26" s="4" t="s">
        <v>488</v>
      </c>
      <c r="B26" s="5" t="n">
        <v>302</v>
      </c>
      <c r="C26" s="5" t="n">
        <v>157</v>
      </c>
    </row>
    <row r="27" spans="1:3">
      <c r="A27" s="4" t="s">
        <v>489</v>
      </c>
      <c r="B27" s="5" t="n">
        <v>489</v>
      </c>
      <c r="C27" s="5" t="n">
        <v>157</v>
      </c>
    </row>
    <row r="28" spans="1:3">
      <c r="A28" s="4" t="s">
        <v>493</v>
      </c>
      <c r="C28" s="5" t="n">
        <v>309</v>
      </c>
    </row>
    <row r="29" spans="1:3">
      <c r="A29" s="4" t="s">
        <v>494</v>
      </c>
      <c r="C29" s="5" t="n">
        <v>336</v>
      </c>
    </row>
    <row r="30" spans="1:3">
      <c r="A30" s="4" t="s">
        <v>492</v>
      </c>
      <c r="C30" s="5" t="n">
        <v>17</v>
      </c>
    </row>
    <row r="31" spans="1:3">
      <c r="A31" s="4" t="s">
        <v>496</v>
      </c>
    </row>
    <row r="32" spans="1:3">
      <c r="A32" s="3" t="s">
        <v>487</v>
      </c>
    </row>
    <row r="33" spans="1:3">
      <c r="A33" s="4" t="s">
        <v>488</v>
      </c>
      <c r="C33" s="5" t="n">
        <v>253</v>
      </c>
    </row>
    <row r="34" spans="1:3">
      <c r="A34" s="4" t="s">
        <v>489</v>
      </c>
      <c r="C34" s="5" t="n">
        <v>253</v>
      </c>
    </row>
    <row r="35" spans="1:3">
      <c r="A35" s="4" t="s">
        <v>497</v>
      </c>
    </row>
    <row r="36" spans="1:3">
      <c r="A36" s="3" t="s">
        <v>487</v>
      </c>
    </row>
    <row r="37" spans="1:3">
      <c r="A37" s="4" t="s">
        <v>488</v>
      </c>
      <c r="B37" s="5" t="n">
        <v>757</v>
      </c>
      <c r="C37" s="5" t="n">
        <v>957</v>
      </c>
    </row>
    <row r="38" spans="1:3">
      <c r="A38" s="4" t="s">
        <v>489</v>
      </c>
      <c r="B38" s="5" t="n">
        <v>757</v>
      </c>
      <c r="C38" s="5" t="n">
        <v>957</v>
      </c>
    </row>
    <row r="39" spans="1:3">
      <c r="A39" s="4" t="s">
        <v>472</v>
      </c>
    </row>
    <row r="40" spans="1:3">
      <c r="A40" s="3" t="s">
        <v>487</v>
      </c>
    </row>
    <row r="41" spans="1:3">
      <c r="A41" s="4" t="s">
        <v>488</v>
      </c>
      <c r="C41" s="5" t="n">
        <v>58</v>
      </c>
    </row>
    <row r="42" spans="1:3">
      <c r="A42" s="4" t="s">
        <v>489</v>
      </c>
      <c r="C42" s="5" t="n">
        <v>78</v>
      </c>
    </row>
    <row r="43" spans="1:3">
      <c r="A43" s="4" t="s">
        <v>493</v>
      </c>
      <c r="B43" s="5" t="n">
        <v>14</v>
      </c>
    </row>
    <row r="44" spans="1:3">
      <c r="A44" s="4" t="s">
        <v>494</v>
      </c>
      <c r="B44" s="5" t="n">
        <v>14</v>
      </c>
    </row>
    <row r="45" spans="1:3">
      <c r="A45" s="4" t="s">
        <v>492</v>
      </c>
      <c r="B45" s="5" t="n">
        <v>14</v>
      </c>
    </row>
    <row r="46" spans="1:3">
      <c r="A46" s="4" t="s">
        <v>470</v>
      </c>
    </row>
    <row r="47" spans="1:3">
      <c r="A47" s="3" t="s">
        <v>487</v>
      </c>
    </row>
    <row r="48" spans="1:3">
      <c r="A48" s="4" t="s">
        <v>488</v>
      </c>
      <c r="B48" s="5" t="n">
        <v>236</v>
      </c>
      <c r="C48" s="5" t="n">
        <v>209</v>
      </c>
    </row>
    <row r="49" spans="1:3">
      <c r="A49" s="4" t="s">
        <v>489</v>
      </c>
      <c r="B49" s="6" t="n">
        <v>236</v>
      </c>
      <c r="C49" s="5" t="n">
        <v>209</v>
      </c>
    </row>
    <row r="50" spans="1:3">
      <c r="A50" s="4" t="s">
        <v>493</v>
      </c>
      <c r="C50" s="5" t="n">
        <v>156</v>
      </c>
    </row>
    <row r="51" spans="1:3">
      <c r="A51" s="4" t="s">
        <v>494</v>
      </c>
      <c r="C51" s="5" t="n">
        <v>156</v>
      </c>
    </row>
    <row r="52" spans="1:3">
      <c r="A52" s="4" t="s">
        <v>492</v>
      </c>
      <c r="C52" s="6"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8</v>
      </c>
      <c r="D2" s="2" t="s">
        <v>83</v>
      </c>
    </row>
    <row r="3" spans="1:4">
      <c r="A3" s="3" t="s">
        <v>487</v>
      </c>
    </row>
    <row r="4" spans="1:4">
      <c r="A4" s="4" t="s">
        <v>499</v>
      </c>
      <c r="B4" s="6" t="n">
        <v>1732</v>
      </c>
      <c r="C4" s="6" t="n">
        <v>1890</v>
      </c>
      <c r="D4" s="6" t="n">
        <v>4139</v>
      </c>
    </row>
    <row r="5" spans="1:4">
      <c r="A5" s="4" t="s">
        <v>500</v>
      </c>
      <c r="B5" s="5" t="n">
        <v>75</v>
      </c>
      <c r="C5" s="5" t="n">
        <v>80</v>
      </c>
      <c r="D5" s="5" t="n">
        <v>151</v>
      </c>
    </row>
    <row r="6" spans="1:4">
      <c r="A6" s="4" t="s">
        <v>501</v>
      </c>
      <c r="B6" s="5" t="n">
        <v>1885</v>
      </c>
      <c r="C6" s="5" t="n">
        <v>2445</v>
      </c>
      <c r="D6" s="5" t="n">
        <v>4721</v>
      </c>
    </row>
    <row r="7" spans="1:4">
      <c r="A7" s="4" t="s">
        <v>502</v>
      </c>
      <c r="B7" s="5" t="n">
        <v>78</v>
      </c>
      <c r="C7" s="5" t="n">
        <v>90</v>
      </c>
      <c r="D7" s="5" t="n">
        <v>178</v>
      </c>
    </row>
    <row r="8" spans="1:4">
      <c r="A8" s="4" t="s">
        <v>465</v>
      </c>
    </row>
    <row r="9" spans="1:4">
      <c r="A9" s="3" t="s">
        <v>487</v>
      </c>
    </row>
    <row r="10" spans="1:4">
      <c r="A10" s="4" t="s">
        <v>499</v>
      </c>
      <c r="B10" s="5" t="n">
        <v>188</v>
      </c>
    </row>
    <row r="11" spans="1:4">
      <c r="A11" s="4" t="s">
        <v>500</v>
      </c>
      <c r="B11" s="5" t="n">
        <v>13</v>
      </c>
    </row>
    <row r="12" spans="1:4">
      <c r="A12" s="4" t="s">
        <v>503</v>
      </c>
      <c r="B12" s="5" t="n">
        <v>109</v>
      </c>
      <c r="C12" s="5" t="n">
        <v>8</v>
      </c>
      <c r="D12" s="5" t="n">
        <v>14</v>
      </c>
    </row>
    <row r="13" spans="1:4">
      <c r="A13" s="4" t="s">
        <v>504</v>
      </c>
      <c r="B13" s="5" t="n">
        <v>1</v>
      </c>
    </row>
    <row r="14" spans="1:4">
      <c r="A14" s="4" t="s">
        <v>466</v>
      </c>
    </row>
    <row r="15" spans="1:4">
      <c r="A15" s="3" t="s">
        <v>487</v>
      </c>
    </row>
    <row r="16" spans="1:4">
      <c r="A16" s="4" t="s">
        <v>499</v>
      </c>
      <c r="B16" s="5" t="n">
        <v>189</v>
      </c>
      <c r="C16" s="5" t="n">
        <v>212</v>
      </c>
      <c r="D16" s="5" t="n">
        <v>594</v>
      </c>
    </row>
    <row r="17" spans="1:4">
      <c r="A17" s="4" t="s">
        <v>467</v>
      </c>
    </row>
    <row r="18" spans="1:4">
      <c r="A18" s="3" t="s">
        <v>487</v>
      </c>
    </row>
    <row r="19" spans="1:4">
      <c r="A19" s="4" t="s">
        <v>503</v>
      </c>
      <c r="B19" s="5" t="n">
        <v>153</v>
      </c>
      <c r="C19" s="5" t="n">
        <v>555</v>
      </c>
      <c r="D19" s="5" t="n">
        <v>582</v>
      </c>
    </row>
    <row r="20" spans="1:4">
      <c r="A20" s="4" t="s">
        <v>504</v>
      </c>
      <c r="B20" s="5" t="n">
        <v>3</v>
      </c>
      <c r="C20" s="5" t="n">
        <v>10</v>
      </c>
      <c r="D20" s="5" t="n">
        <v>27</v>
      </c>
    </row>
    <row r="21" spans="1:4">
      <c r="A21" s="4" t="s">
        <v>495</v>
      </c>
    </row>
    <row r="22" spans="1:4">
      <c r="A22" s="3" t="s">
        <v>487</v>
      </c>
    </row>
    <row r="23" spans="1:4">
      <c r="A23" s="4" t="s">
        <v>499</v>
      </c>
      <c r="B23" s="5" t="n">
        <v>326</v>
      </c>
      <c r="C23" s="5" t="n">
        <v>158</v>
      </c>
      <c r="D23" s="5" t="n">
        <v>537</v>
      </c>
    </row>
    <row r="24" spans="1:4">
      <c r="A24" s="4" t="s">
        <v>500</v>
      </c>
      <c r="B24" s="5" t="n">
        <v>9</v>
      </c>
      <c r="C24" s="5" t="n">
        <v>9</v>
      </c>
      <c r="D24" s="5" t="n">
        <v>20</v>
      </c>
    </row>
    <row r="25" spans="1:4">
      <c r="A25" s="4" t="s">
        <v>503</v>
      </c>
      <c r="C25" s="5" t="n">
        <v>324</v>
      </c>
    </row>
    <row r="26" spans="1:4">
      <c r="A26" s="4" t="s">
        <v>505</v>
      </c>
    </row>
    <row r="27" spans="1:4">
      <c r="A27" s="3" t="s">
        <v>487</v>
      </c>
    </row>
    <row r="28" spans="1:4">
      <c r="A28" s="4" t="s">
        <v>503</v>
      </c>
      <c r="D28" s="5" t="n">
        <v>65</v>
      </c>
    </row>
    <row r="29" spans="1:4">
      <c r="A29" s="4" t="s">
        <v>504</v>
      </c>
      <c r="D29" s="5" t="n">
        <v>3</v>
      </c>
    </row>
    <row r="30" spans="1:4">
      <c r="A30" s="4" t="s">
        <v>496</v>
      </c>
    </row>
    <row r="31" spans="1:4">
      <c r="A31" s="3" t="s">
        <v>487</v>
      </c>
    </row>
    <row r="32" spans="1:4">
      <c r="A32" s="4" t="s">
        <v>499</v>
      </c>
      <c r="C32" s="5" t="n">
        <v>255</v>
      </c>
      <c r="D32" s="5" t="n">
        <v>130</v>
      </c>
    </row>
    <row r="33" spans="1:4">
      <c r="A33" s="4" t="s">
        <v>500</v>
      </c>
      <c r="C33" s="5" t="n">
        <v>10</v>
      </c>
    </row>
    <row r="34" spans="1:4">
      <c r="A34" s="4" t="s">
        <v>497</v>
      </c>
    </row>
    <row r="35" spans="1:4">
      <c r="A35" s="3" t="s">
        <v>487</v>
      </c>
    </row>
    <row r="36" spans="1:4">
      <c r="A36" s="4" t="s">
        <v>499</v>
      </c>
      <c r="B36" s="5" t="n">
        <v>789</v>
      </c>
      <c r="C36" s="5" t="n">
        <v>976</v>
      </c>
      <c r="D36" s="5" t="n">
        <v>739</v>
      </c>
    </row>
    <row r="37" spans="1:4">
      <c r="A37" s="4" t="s">
        <v>500</v>
      </c>
      <c r="B37" s="5" t="n">
        <v>41</v>
      </c>
      <c r="C37" s="5" t="n">
        <v>48</v>
      </c>
      <c r="D37" s="5" t="n">
        <v>34</v>
      </c>
    </row>
    <row r="38" spans="1:4">
      <c r="A38" s="4" t="s">
        <v>503</v>
      </c>
      <c r="D38" s="5" t="n">
        <v>276</v>
      </c>
    </row>
    <row r="39" spans="1:4">
      <c r="A39" s="4" t="s">
        <v>504</v>
      </c>
      <c r="D39" s="5" t="n">
        <v>14</v>
      </c>
    </row>
    <row r="40" spans="1:4">
      <c r="A40" s="4" t="s">
        <v>469</v>
      </c>
    </row>
    <row r="41" spans="1:4">
      <c r="A41" s="3" t="s">
        <v>487</v>
      </c>
    </row>
    <row r="42" spans="1:4">
      <c r="A42" s="4" t="s">
        <v>503</v>
      </c>
      <c r="C42" s="5" t="n">
        <v>65</v>
      </c>
      <c r="D42" s="5" t="n">
        <v>66</v>
      </c>
    </row>
    <row r="43" spans="1:4">
      <c r="A43" s="4" t="s">
        <v>504</v>
      </c>
      <c r="C43" s="5" t="n">
        <v>3</v>
      </c>
      <c r="D43" s="5" t="n">
        <v>3</v>
      </c>
    </row>
    <row r="44" spans="1:4">
      <c r="A44" s="4" t="s">
        <v>470</v>
      </c>
    </row>
    <row r="45" spans="1:4">
      <c r="A45" s="3" t="s">
        <v>487</v>
      </c>
    </row>
    <row r="46" spans="1:4">
      <c r="A46" s="4" t="s">
        <v>499</v>
      </c>
      <c r="B46" s="5" t="n">
        <v>240</v>
      </c>
      <c r="C46" s="5" t="n">
        <v>225</v>
      </c>
      <c r="D46" s="5" t="n">
        <v>2042</v>
      </c>
    </row>
    <row r="47" spans="1:4">
      <c r="A47" s="4" t="s">
        <v>500</v>
      </c>
      <c r="B47" s="5" t="n">
        <v>12</v>
      </c>
      <c r="C47" s="5" t="n">
        <v>13</v>
      </c>
      <c r="D47" s="5" t="n">
        <v>97</v>
      </c>
    </row>
    <row r="48" spans="1:4">
      <c r="A48" s="4" t="s">
        <v>503</v>
      </c>
      <c r="C48" s="5" t="n">
        <v>158</v>
      </c>
      <c r="D48" s="5" t="n">
        <v>161</v>
      </c>
    </row>
    <row r="49" spans="1:4">
      <c r="A49" s="4" t="s">
        <v>504</v>
      </c>
      <c r="C49" s="5" t="n">
        <v>7</v>
      </c>
      <c r="D49" s="5" t="n">
        <v>7</v>
      </c>
    </row>
    <row r="50" spans="1:4">
      <c r="A50" s="4" t="s">
        <v>472</v>
      </c>
    </row>
    <row r="51" spans="1:4">
      <c r="A51" s="3" t="s">
        <v>487</v>
      </c>
    </row>
    <row r="52" spans="1:4">
      <c r="A52" s="4" t="s">
        <v>499</v>
      </c>
      <c r="C52" s="6" t="n">
        <v>64</v>
      </c>
      <c r="D52" s="6" t="n">
        <v>97</v>
      </c>
    </row>
    <row r="53" spans="1:4">
      <c r="A53" s="4" t="s">
        <v>503</v>
      </c>
      <c r="B53" s="5" t="n">
        <v>44</v>
      </c>
    </row>
    <row r="54" spans="1:4">
      <c r="A54" s="4" t="s">
        <v>504</v>
      </c>
      <c r="B54"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8</v>
      </c>
    </row>
    <row r="2" spans="1:3">
      <c r="A2" s="3" t="s">
        <v>507</v>
      </c>
    </row>
    <row r="3" spans="1:3">
      <c r="A3" s="4" t="s">
        <v>452</v>
      </c>
      <c r="B3" s="6" t="n">
        <v>1912038</v>
      </c>
      <c r="C3" s="6" t="n">
        <v>1664931</v>
      </c>
    </row>
    <row r="4" spans="1:3">
      <c r="A4" s="4" t="s">
        <v>508</v>
      </c>
    </row>
    <row r="5" spans="1:3">
      <c r="A5" s="3" t="s">
        <v>507</v>
      </c>
    </row>
    <row r="6" spans="1:3">
      <c r="A6" s="4" t="s">
        <v>452</v>
      </c>
      <c r="B6" s="5" t="n">
        <v>1904068</v>
      </c>
      <c r="C6" s="5" t="n">
        <v>1651089</v>
      </c>
    </row>
    <row r="7" spans="1:3">
      <c r="A7" s="4" t="s">
        <v>509</v>
      </c>
    </row>
    <row r="8" spans="1:3">
      <c r="A8" s="3" t="s">
        <v>507</v>
      </c>
    </row>
    <row r="9" spans="1:3">
      <c r="A9" s="4" t="s">
        <v>452</v>
      </c>
      <c r="B9" s="5" t="n">
        <v>5275</v>
      </c>
      <c r="C9" s="5" t="n">
        <v>9658</v>
      </c>
    </row>
    <row r="10" spans="1:3">
      <c r="A10" s="4" t="s">
        <v>510</v>
      </c>
    </row>
    <row r="11" spans="1:3">
      <c r="A11" s="3" t="s">
        <v>507</v>
      </c>
    </row>
    <row r="12" spans="1:3">
      <c r="A12" s="4" t="s">
        <v>452</v>
      </c>
      <c r="B12" s="5" t="n">
        <v>2695</v>
      </c>
      <c r="C12" s="5" t="n">
        <v>4184</v>
      </c>
    </row>
    <row r="13" spans="1:3">
      <c r="A13" s="4" t="s">
        <v>465</v>
      </c>
    </row>
    <row r="14" spans="1:3">
      <c r="A14" s="3" t="s">
        <v>507</v>
      </c>
    </row>
    <row r="15" spans="1:3">
      <c r="A15" s="4" t="s">
        <v>452</v>
      </c>
      <c r="B15" s="5" t="n">
        <v>276035</v>
      </c>
      <c r="C15" s="5" t="n">
        <v>260833</v>
      </c>
    </row>
    <row r="16" spans="1:3">
      <c r="A16" s="4" t="s">
        <v>511</v>
      </c>
    </row>
    <row r="17" spans="1:3">
      <c r="A17" s="3" t="s">
        <v>507</v>
      </c>
    </row>
    <row r="18" spans="1:3">
      <c r="A18" s="4" t="s">
        <v>452</v>
      </c>
      <c r="B18" s="5" t="n">
        <v>275741</v>
      </c>
      <c r="C18" s="5" t="n">
        <v>260225</v>
      </c>
    </row>
    <row r="19" spans="1:3">
      <c r="A19" s="4" t="s">
        <v>512</v>
      </c>
    </row>
    <row r="20" spans="1:3">
      <c r="A20" s="3" t="s">
        <v>507</v>
      </c>
    </row>
    <row r="21" spans="1:3">
      <c r="A21" s="4" t="s">
        <v>452</v>
      </c>
      <c r="B21" s="5" t="n">
        <v>21</v>
      </c>
      <c r="C21" s="5" t="n">
        <v>600</v>
      </c>
    </row>
    <row r="22" spans="1:3">
      <c r="A22" s="4" t="s">
        <v>513</v>
      </c>
    </row>
    <row r="23" spans="1:3">
      <c r="A23" s="3" t="s">
        <v>507</v>
      </c>
    </row>
    <row r="24" spans="1:3">
      <c r="A24" s="4" t="s">
        <v>452</v>
      </c>
      <c r="B24" s="5" t="n">
        <v>273</v>
      </c>
      <c r="C24" s="5" t="n">
        <v>8</v>
      </c>
    </row>
    <row r="25" spans="1:3">
      <c r="A25" s="4" t="s">
        <v>466</v>
      </c>
    </row>
    <row r="26" spans="1:3">
      <c r="A26" s="3" t="s">
        <v>507</v>
      </c>
    </row>
    <row r="27" spans="1:3">
      <c r="A27" s="4" t="s">
        <v>452</v>
      </c>
      <c r="B27" s="5" t="n">
        <v>196776</v>
      </c>
      <c r="C27" s="5" t="n">
        <v>210041</v>
      </c>
    </row>
    <row r="28" spans="1:3">
      <c r="A28" s="4" t="s">
        <v>514</v>
      </c>
    </row>
    <row r="29" spans="1:3">
      <c r="A29" s="3" t="s">
        <v>507</v>
      </c>
    </row>
    <row r="30" spans="1:3">
      <c r="A30" s="4" t="s">
        <v>452</v>
      </c>
      <c r="B30" s="5" t="n">
        <v>196462</v>
      </c>
      <c r="C30" s="5" t="n">
        <v>207174</v>
      </c>
    </row>
    <row r="31" spans="1:3">
      <c r="A31" s="4" t="s">
        <v>515</v>
      </c>
    </row>
    <row r="32" spans="1:3">
      <c r="A32" s="3" t="s">
        <v>507</v>
      </c>
    </row>
    <row r="33" spans="1:3">
      <c r="A33" s="4" t="s">
        <v>452</v>
      </c>
      <c r="B33" s="5" t="n">
        <v>138</v>
      </c>
      <c r="C33" s="5" t="n">
        <v>2669</v>
      </c>
    </row>
    <row r="34" spans="1:3">
      <c r="A34" s="4" t="s">
        <v>516</v>
      </c>
    </row>
    <row r="35" spans="1:3">
      <c r="A35" s="3" t="s">
        <v>507</v>
      </c>
    </row>
    <row r="36" spans="1:3">
      <c r="A36" s="4" t="s">
        <v>452</v>
      </c>
      <c r="B36" s="5" t="n">
        <v>176</v>
      </c>
      <c r="C36" s="5" t="n">
        <v>198</v>
      </c>
    </row>
    <row r="37" spans="1:3">
      <c r="A37" s="4" t="s">
        <v>495</v>
      </c>
    </row>
    <row r="38" spans="1:3">
      <c r="A38" s="3" t="s">
        <v>507</v>
      </c>
    </row>
    <row r="39" spans="1:3">
      <c r="A39" s="4" t="s">
        <v>452</v>
      </c>
      <c r="B39" s="5" t="n">
        <v>28621</v>
      </c>
      <c r="C39" s="5" t="n">
        <v>31256</v>
      </c>
    </row>
    <row r="40" spans="1:3">
      <c r="A40" s="4" t="s">
        <v>517</v>
      </c>
    </row>
    <row r="41" spans="1:3">
      <c r="A41" s="3" t="s">
        <v>507</v>
      </c>
    </row>
    <row r="42" spans="1:3">
      <c r="A42" s="4" t="s">
        <v>452</v>
      </c>
      <c r="B42" s="5" t="n">
        <v>28483</v>
      </c>
      <c r="C42" s="5" t="n">
        <v>30669</v>
      </c>
    </row>
    <row r="43" spans="1:3">
      <c r="A43" s="4" t="s">
        <v>518</v>
      </c>
    </row>
    <row r="44" spans="1:3">
      <c r="A44" s="3" t="s">
        <v>507</v>
      </c>
    </row>
    <row r="45" spans="1:3">
      <c r="A45" s="4" t="s">
        <v>452</v>
      </c>
      <c r="B45" s="5" t="n">
        <v>138</v>
      </c>
      <c r="C45" s="5" t="n">
        <v>587</v>
      </c>
    </row>
    <row r="46" spans="1:3">
      <c r="A46" s="4" t="s">
        <v>496</v>
      </c>
    </row>
    <row r="47" spans="1:3">
      <c r="A47" s="3" t="s">
        <v>507</v>
      </c>
    </row>
    <row r="48" spans="1:3">
      <c r="A48" s="4" t="s">
        <v>452</v>
      </c>
      <c r="B48" s="5" t="n">
        <v>36671</v>
      </c>
      <c r="C48" s="5" t="n">
        <v>37905</v>
      </c>
    </row>
    <row r="49" spans="1:3">
      <c r="A49" s="4" t="s">
        <v>519</v>
      </c>
    </row>
    <row r="50" spans="1:3">
      <c r="A50" s="3" t="s">
        <v>507</v>
      </c>
    </row>
    <row r="51" spans="1:3">
      <c r="A51" s="4" t="s">
        <v>452</v>
      </c>
      <c r="B51" s="5" t="n">
        <v>36370</v>
      </c>
      <c r="C51" s="5" t="n">
        <v>37526</v>
      </c>
    </row>
    <row r="52" spans="1:3">
      <c r="A52" s="4" t="s">
        <v>520</v>
      </c>
    </row>
    <row r="53" spans="1:3">
      <c r="A53" s="3" t="s">
        <v>507</v>
      </c>
    </row>
    <row r="54" spans="1:3">
      <c r="A54" s="4" t="s">
        <v>452</v>
      </c>
      <c r="B54" s="5" t="n">
        <v>124</v>
      </c>
      <c r="C54" s="5" t="n">
        <v>126</v>
      </c>
    </row>
    <row r="55" spans="1:3">
      <c r="A55" s="4" t="s">
        <v>521</v>
      </c>
    </row>
    <row r="56" spans="1:3">
      <c r="A56" s="3" t="s">
        <v>507</v>
      </c>
    </row>
    <row r="57" spans="1:3">
      <c r="A57" s="4" t="s">
        <v>452</v>
      </c>
      <c r="B57" s="5" t="n">
        <v>177</v>
      </c>
      <c r="C57" s="5" t="n">
        <v>253</v>
      </c>
    </row>
    <row r="58" spans="1:3">
      <c r="A58" s="4" t="s">
        <v>505</v>
      </c>
    </row>
    <row r="59" spans="1:3">
      <c r="A59" s="3" t="s">
        <v>507</v>
      </c>
    </row>
    <row r="60" spans="1:3">
      <c r="A60" s="4" t="s">
        <v>452</v>
      </c>
      <c r="B60" s="5" t="n">
        <v>18671</v>
      </c>
      <c r="C60" s="5" t="n">
        <v>12443</v>
      </c>
    </row>
    <row r="61" spans="1:3">
      <c r="A61" s="4" t="s">
        <v>522</v>
      </c>
    </row>
    <row r="62" spans="1:3">
      <c r="A62" s="3" t="s">
        <v>507</v>
      </c>
    </row>
    <row r="63" spans="1:3">
      <c r="A63" s="4" t="s">
        <v>452</v>
      </c>
      <c r="B63" s="5" t="n">
        <v>17890</v>
      </c>
      <c r="C63" s="5" t="n">
        <v>11341</v>
      </c>
    </row>
    <row r="64" spans="1:3">
      <c r="A64" s="4" t="s">
        <v>523</v>
      </c>
    </row>
    <row r="65" spans="1:3">
      <c r="A65" s="3" t="s">
        <v>507</v>
      </c>
    </row>
    <row r="66" spans="1:3">
      <c r="A66" s="4" t="s">
        <v>452</v>
      </c>
      <c r="B66" s="5" t="n">
        <v>479</v>
      </c>
      <c r="C66" s="5" t="n">
        <v>628</v>
      </c>
    </row>
    <row r="67" spans="1:3">
      <c r="A67" s="4" t="s">
        <v>524</v>
      </c>
    </row>
    <row r="68" spans="1:3">
      <c r="A68" s="3" t="s">
        <v>507</v>
      </c>
    </row>
    <row r="69" spans="1:3">
      <c r="A69" s="4" t="s">
        <v>452</v>
      </c>
      <c r="B69" s="5" t="n">
        <v>302</v>
      </c>
      <c r="C69" s="5" t="n">
        <v>474</v>
      </c>
    </row>
    <row r="70" spans="1:3">
      <c r="A70" s="4" t="s">
        <v>497</v>
      </c>
    </row>
    <row r="71" spans="1:3">
      <c r="A71" s="3" t="s">
        <v>507</v>
      </c>
    </row>
    <row r="72" spans="1:3">
      <c r="A72" s="4" t="s">
        <v>452</v>
      </c>
      <c r="B72" s="5" t="n">
        <v>176648</v>
      </c>
      <c r="C72" s="5" t="n">
        <v>145169</v>
      </c>
    </row>
    <row r="73" spans="1:3">
      <c r="A73" s="4" t="s">
        <v>525</v>
      </c>
    </row>
    <row r="74" spans="1:3">
      <c r="A74" s="3" t="s">
        <v>507</v>
      </c>
    </row>
    <row r="75" spans="1:3">
      <c r="A75" s="4" t="s">
        <v>452</v>
      </c>
      <c r="B75" s="5" t="n">
        <v>174781</v>
      </c>
      <c r="C75" s="5" t="n">
        <v>142357</v>
      </c>
    </row>
    <row r="76" spans="1:3">
      <c r="A76" s="4" t="s">
        <v>526</v>
      </c>
    </row>
    <row r="77" spans="1:3">
      <c r="A77" s="3" t="s">
        <v>507</v>
      </c>
    </row>
    <row r="78" spans="1:3">
      <c r="A78" s="4" t="s">
        <v>452</v>
      </c>
      <c r="B78" s="5" t="n">
        <v>1287</v>
      </c>
      <c r="C78" s="5" t="n">
        <v>1854</v>
      </c>
    </row>
    <row r="79" spans="1:3">
      <c r="A79" s="4" t="s">
        <v>527</v>
      </c>
    </row>
    <row r="80" spans="1:3">
      <c r="A80" s="3" t="s">
        <v>507</v>
      </c>
    </row>
    <row r="81" spans="1:3">
      <c r="A81" s="4" t="s">
        <v>452</v>
      </c>
      <c r="B81" s="5" t="n">
        <v>580</v>
      </c>
      <c r="C81" s="5" t="n">
        <v>958</v>
      </c>
    </row>
    <row r="82" spans="1:3">
      <c r="A82" s="4" t="s">
        <v>469</v>
      </c>
    </row>
    <row r="83" spans="1:3">
      <c r="A83" s="3" t="s">
        <v>507</v>
      </c>
    </row>
    <row r="84" spans="1:3">
      <c r="A84" s="4" t="s">
        <v>452</v>
      </c>
      <c r="B84" s="5" t="n">
        <v>515014</v>
      </c>
      <c r="C84" s="5" t="n">
        <v>407934</v>
      </c>
    </row>
    <row r="85" spans="1:3">
      <c r="A85" s="4" t="s">
        <v>528</v>
      </c>
    </row>
    <row r="86" spans="1:3">
      <c r="A86" s="3" t="s">
        <v>507</v>
      </c>
    </row>
    <row r="87" spans="1:3">
      <c r="A87" s="4" t="s">
        <v>452</v>
      </c>
      <c r="B87" s="5" t="n">
        <v>515014</v>
      </c>
      <c r="C87" s="5" t="n">
        <v>407934</v>
      </c>
    </row>
    <row r="88" spans="1:3">
      <c r="A88" s="4" t="s">
        <v>470</v>
      </c>
    </row>
    <row r="89" spans="1:3">
      <c r="A89" s="3" t="s">
        <v>507</v>
      </c>
    </row>
    <row r="90" spans="1:3">
      <c r="A90" s="4" t="s">
        <v>452</v>
      </c>
      <c r="B90" s="5" t="n">
        <v>66584</v>
      </c>
      <c r="C90" s="5" t="n">
        <v>64458</v>
      </c>
    </row>
    <row r="91" spans="1:3">
      <c r="A91" s="4" t="s">
        <v>529</v>
      </c>
    </row>
    <row r="92" spans="1:3">
      <c r="A92" s="3" t="s">
        <v>507</v>
      </c>
    </row>
    <row r="93" spans="1:3">
      <c r="A93" s="4" t="s">
        <v>452</v>
      </c>
      <c r="B93" s="5" t="n">
        <v>65411</v>
      </c>
      <c r="C93" s="5" t="n">
        <v>62223</v>
      </c>
    </row>
    <row r="94" spans="1:3">
      <c r="A94" s="4" t="s">
        <v>530</v>
      </c>
    </row>
    <row r="95" spans="1:3">
      <c r="A95" s="3" t="s">
        <v>507</v>
      </c>
    </row>
    <row r="96" spans="1:3">
      <c r="A96" s="4" t="s">
        <v>452</v>
      </c>
      <c r="B96" s="5" t="n">
        <v>1173</v>
      </c>
      <c r="C96" s="5" t="n">
        <v>2235</v>
      </c>
    </row>
    <row r="97" spans="1:3">
      <c r="A97" s="4" t="s">
        <v>471</v>
      </c>
    </row>
    <row r="98" spans="1:3">
      <c r="A98" s="3" t="s">
        <v>507</v>
      </c>
    </row>
    <row r="99" spans="1:3">
      <c r="A99" s="4" t="s">
        <v>452</v>
      </c>
      <c r="B99" s="5" t="n">
        <v>592545</v>
      </c>
      <c r="C99" s="5" t="n">
        <v>490632</v>
      </c>
    </row>
    <row r="100" spans="1:3">
      <c r="A100" s="4" t="s">
        <v>531</v>
      </c>
    </row>
    <row r="101" spans="1:3">
      <c r="A101" s="3" t="s">
        <v>507</v>
      </c>
    </row>
    <row r="102" spans="1:3">
      <c r="A102" s="4" t="s">
        <v>452</v>
      </c>
      <c r="B102" s="5" t="n">
        <v>589457</v>
      </c>
      <c r="C102" s="5" t="n">
        <v>487438</v>
      </c>
    </row>
    <row r="103" spans="1:3">
      <c r="A103" s="4" t="s">
        <v>532</v>
      </c>
    </row>
    <row r="104" spans="1:3">
      <c r="A104" s="3" t="s">
        <v>507</v>
      </c>
    </row>
    <row r="105" spans="1:3">
      <c r="A105" s="4" t="s">
        <v>452</v>
      </c>
      <c r="B105" s="5" t="n">
        <v>3088</v>
      </c>
      <c r="C105" s="5" t="n">
        <v>3194</v>
      </c>
    </row>
    <row r="106" spans="1:3">
      <c r="A106" s="4" t="s">
        <v>472</v>
      </c>
    </row>
    <row r="107" spans="1:3">
      <c r="A107" s="3" t="s">
        <v>507</v>
      </c>
    </row>
    <row r="108" spans="1:3">
      <c r="A108" s="4" t="s">
        <v>452</v>
      </c>
      <c r="B108" s="5" t="n">
        <v>4473</v>
      </c>
      <c r="C108" s="5" t="n">
        <v>4260</v>
      </c>
    </row>
    <row r="109" spans="1:3">
      <c r="A109" s="4" t="s">
        <v>533</v>
      </c>
    </row>
    <row r="110" spans="1:3">
      <c r="A110" s="3" t="s">
        <v>507</v>
      </c>
    </row>
    <row r="111" spans="1:3">
      <c r="A111" s="4" t="s">
        <v>452</v>
      </c>
      <c r="B111" s="5" t="n">
        <v>4459</v>
      </c>
      <c r="C111" s="5" t="n">
        <v>4202</v>
      </c>
    </row>
    <row r="112" spans="1:3">
      <c r="A112" s="4" t="s">
        <v>534</v>
      </c>
    </row>
    <row r="113" spans="1:3">
      <c r="A113" s="3" t="s">
        <v>507</v>
      </c>
    </row>
    <row r="114" spans="1:3">
      <c r="A114" s="4" t="s">
        <v>452</v>
      </c>
      <c r="B114" s="6" t="n">
        <v>14</v>
      </c>
      <c r="C114" s="6"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8</v>
      </c>
    </row>
    <row r="2" spans="1:3">
      <c r="A2" s="3" t="s">
        <v>536</v>
      </c>
    </row>
    <row r="3" spans="1:3">
      <c r="A3" s="4" t="s">
        <v>537</v>
      </c>
      <c r="B3" s="6" t="n">
        <v>1911174</v>
      </c>
      <c r="C3" s="6" t="n">
        <v>1664039</v>
      </c>
    </row>
    <row r="4" spans="1:3">
      <c r="A4" s="4" t="s">
        <v>538</v>
      </c>
      <c r="B4" s="5" t="n">
        <v>461</v>
      </c>
      <c r="C4" s="5" t="n">
        <v>581</v>
      </c>
    </row>
    <row r="5" spans="1:3">
      <c r="A5" s="4" t="s">
        <v>452</v>
      </c>
      <c r="B5" s="5" t="n">
        <v>1912038</v>
      </c>
      <c r="C5" s="5" t="n">
        <v>1664931</v>
      </c>
    </row>
    <row r="6" spans="1:3">
      <c r="A6" s="4" t="s">
        <v>539</v>
      </c>
    </row>
    <row r="7" spans="1:3">
      <c r="A7" s="3" t="s">
        <v>536</v>
      </c>
    </row>
    <row r="8" spans="1:3">
      <c r="A8" s="4" t="s">
        <v>540</v>
      </c>
      <c r="B8" s="5" t="n">
        <v>403</v>
      </c>
      <c r="C8" s="5" t="n">
        <v>311</v>
      </c>
    </row>
    <row r="9" spans="1:3">
      <c r="A9" s="4" t="s">
        <v>465</v>
      </c>
    </row>
    <row r="10" spans="1:3">
      <c r="A10" s="3" t="s">
        <v>536</v>
      </c>
    </row>
    <row r="11" spans="1:3">
      <c r="A11" s="4" t="s">
        <v>537</v>
      </c>
      <c r="B11" s="5" t="n">
        <v>276028</v>
      </c>
      <c r="C11" s="5" t="n">
        <v>260813</v>
      </c>
    </row>
    <row r="12" spans="1:3">
      <c r="A12" s="4" t="s">
        <v>538</v>
      </c>
      <c r="B12" s="5" t="n">
        <v>7</v>
      </c>
      <c r="C12" s="5" t="n">
        <v>8</v>
      </c>
    </row>
    <row r="13" spans="1:3">
      <c r="A13" s="4" t="s">
        <v>452</v>
      </c>
      <c r="B13" s="5" t="n">
        <v>276035</v>
      </c>
      <c r="C13" s="5" t="n">
        <v>260833</v>
      </c>
    </row>
    <row r="14" spans="1:3">
      <c r="A14" s="4" t="s">
        <v>541</v>
      </c>
    </row>
    <row r="15" spans="1:3">
      <c r="A15" s="3" t="s">
        <v>536</v>
      </c>
    </row>
    <row r="16" spans="1:3">
      <c r="A16" s="4" t="s">
        <v>540</v>
      </c>
      <c r="C16" s="5" t="n">
        <v>12</v>
      </c>
    </row>
    <row r="17" spans="1:3">
      <c r="A17" s="4" t="s">
        <v>466</v>
      </c>
    </row>
    <row r="18" spans="1:3">
      <c r="A18" s="3" t="s">
        <v>536</v>
      </c>
    </row>
    <row r="19" spans="1:3">
      <c r="A19" s="4" t="s">
        <v>537</v>
      </c>
      <c r="B19" s="5" t="n">
        <v>196600</v>
      </c>
      <c r="C19" s="5" t="n">
        <v>209843</v>
      </c>
    </row>
    <row r="20" spans="1:3">
      <c r="A20" s="4" t="s">
        <v>538</v>
      </c>
      <c r="B20" s="5" t="n">
        <v>176</v>
      </c>
      <c r="C20" s="5" t="n">
        <v>198</v>
      </c>
    </row>
    <row r="21" spans="1:3">
      <c r="A21" s="4" t="s">
        <v>452</v>
      </c>
      <c r="B21" s="5" t="n">
        <v>196776</v>
      </c>
      <c r="C21" s="5" t="n">
        <v>210041</v>
      </c>
    </row>
    <row r="22" spans="1:3">
      <c r="A22" s="4" t="s">
        <v>495</v>
      </c>
    </row>
    <row r="23" spans="1:3">
      <c r="A23" s="3" t="s">
        <v>536</v>
      </c>
    </row>
    <row r="24" spans="1:3">
      <c r="A24" s="4" t="s">
        <v>537</v>
      </c>
      <c r="B24" s="5" t="n">
        <v>28621</v>
      </c>
      <c r="C24" s="5" t="n">
        <v>30939</v>
      </c>
    </row>
    <row r="25" spans="1:3">
      <c r="A25" s="4" t="s">
        <v>538</v>
      </c>
      <c r="C25" s="5" t="n">
        <v>317</v>
      </c>
    </row>
    <row r="26" spans="1:3">
      <c r="A26" s="4" t="s">
        <v>452</v>
      </c>
      <c r="B26" s="5" t="n">
        <v>28621</v>
      </c>
      <c r="C26" s="5" t="n">
        <v>31256</v>
      </c>
    </row>
    <row r="27" spans="1:3">
      <c r="A27" s="4" t="s">
        <v>496</v>
      </c>
    </row>
    <row r="28" spans="1:3">
      <c r="A28" s="3" t="s">
        <v>536</v>
      </c>
    </row>
    <row r="29" spans="1:3">
      <c r="A29" s="4" t="s">
        <v>537</v>
      </c>
      <c r="B29" s="5" t="n">
        <v>36671</v>
      </c>
      <c r="C29" s="5" t="n">
        <v>37705</v>
      </c>
    </row>
    <row r="30" spans="1:3">
      <c r="A30" s="4" t="s">
        <v>452</v>
      </c>
      <c r="B30" s="5" t="n">
        <v>36671</v>
      </c>
      <c r="C30" s="5" t="n">
        <v>37905</v>
      </c>
    </row>
    <row r="31" spans="1:3">
      <c r="A31" s="4" t="s">
        <v>542</v>
      </c>
    </row>
    <row r="32" spans="1:3">
      <c r="A32" s="3" t="s">
        <v>536</v>
      </c>
    </row>
    <row r="33" spans="1:3">
      <c r="A33" s="4" t="s">
        <v>540</v>
      </c>
      <c r="C33" s="5" t="n">
        <v>200</v>
      </c>
    </row>
    <row r="34" spans="1:3">
      <c r="A34" s="4" t="s">
        <v>505</v>
      </c>
    </row>
    <row r="35" spans="1:3">
      <c r="A35" s="3" t="s">
        <v>536</v>
      </c>
    </row>
    <row r="36" spans="1:3">
      <c r="A36" s="4" t="s">
        <v>537</v>
      </c>
      <c r="B36" s="5" t="n">
        <v>18527</v>
      </c>
      <c r="C36" s="5" t="n">
        <v>12443</v>
      </c>
    </row>
    <row r="37" spans="1:3">
      <c r="A37" s="4" t="s">
        <v>538</v>
      </c>
      <c r="B37" s="5" t="n">
        <v>144</v>
      </c>
    </row>
    <row r="38" spans="1:3">
      <c r="A38" s="4" t="s">
        <v>452</v>
      </c>
      <c r="B38" s="5" t="n">
        <v>18671</v>
      </c>
      <c r="C38" s="5" t="n">
        <v>12443</v>
      </c>
    </row>
    <row r="39" spans="1:3">
      <c r="A39" s="4" t="s">
        <v>497</v>
      </c>
    </row>
    <row r="40" spans="1:3">
      <c r="A40" s="3" t="s">
        <v>536</v>
      </c>
    </row>
    <row r="41" spans="1:3">
      <c r="A41" s="4" t="s">
        <v>537</v>
      </c>
      <c r="B41" s="5" t="n">
        <v>176114</v>
      </c>
      <c r="C41" s="5" t="n">
        <v>145169</v>
      </c>
    </row>
    <row r="42" spans="1:3">
      <c r="A42" s="4" t="s">
        <v>538</v>
      </c>
      <c r="B42" s="5" t="n">
        <v>134</v>
      </c>
    </row>
    <row r="43" spans="1:3">
      <c r="A43" s="4" t="s">
        <v>452</v>
      </c>
      <c r="B43" s="5" t="n">
        <v>176648</v>
      </c>
      <c r="C43" s="5" t="n">
        <v>145169</v>
      </c>
    </row>
    <row r="44" spans="1:3">
      <c r="A44" s="4" t="s">
        <v>543</v>
      </c>
    </row>
    <row r="45" spans="1:3">
      <c r="A45" s="3" t="s">
        <v>536</v>
      </c>
    </row>
    <row r="46" spans="1:3">
      <c r="A46" s="4" t="s">
        <v>540</v>
      </c>
      <c r="B46" s="5" t="n">
        <v>400</v>
      </c>
    </row>
    <row r="47" spans="1:3">
      <c r="A47" s="4" t="s">
        <v>469</v>
      </c>
    </row>
    <row r="48" spans="1:3">
      <c r="A48" s="3" t="s">
        <v>536</v>
      </c>
    </row>
    <row r="49" spans="1:3">
      <c r="A49" s="4" t="s">
        <v>537</v>
      </c>
      <c r="B49" s="5" t="n">
        <v>515014</v>
      </c>
      <c r="C49" s="5" t="n">
        <v>407934</v>
      </c>
    </row>
    <row r="50" spans="1:3">
      <c r="A50" s="4" t="s">
        <v>452</v>
      </c>
      <c r="B50" s="5" t="n">
        <v>515014</v>
      </c>
      <c r="C50" s="5" t="n">
        <v>407934</v>
      </c>
    </row>
    <row r="51" spans="1:3">
      <c r="A51" s="4" t="s">
        <v>470</v>
      </c>
    </row>
    <row r="52" spans="1:3">
      <c r="A52" s="3" t="s">
        <v>536</v>
      </c>
    </row>
    <row r="53" spans="1:3">
      <c r="A53" s="4" t="s">
        <v>537</v>
      </c>
      <c r="B53" s="5" t="n">
        <v>66584</v>
      </c>
      <c r="C53" s="5" t="n">
        <v>64360</v>
      </c>
    </row>
    <row r="54" spans="1:3">
      <c r="A54" s="4" t="s">
        <v>452</v>
      </c>
      <c r="B54" s="5" t="n">
        <v>66584</v>
      </c>
      <c r="C54" s="5" t="n">
        <v>64458</v>
      </c>
    </row>
    <row r="55" spans="1:3">
      <c r="A55" s="4" t="s">
        <v>544</v>
      </c>
    </row>
    <row r="56" spans="1:3">
      <c r="A56" s="3" t="s">
        <v>536</v>
      </c>
    </row>
    <row r="57" spans="1:3">
      <c r="A57" s="4" t="s">
        <v>540</v>
      </c>
      <c r="C57" s="5" t="n">
        <v>98</v>
      </c>
    </row>
    <row r="58" spans="1:3">
      <c r="A58" s="4" t="s">
        <v>471</v>
      </c>
    </row>
    <row r="59" spans="1:3">
      <c r="A59" s="3" t="s">
        <v>536</v>
      </c>
    </row>
    <row r="60" spans="1:3">
      <c r="A60" s="4" t="s">
        <v>537</v>
      </c>
      <c r="B60" s="5" t="n">
        <v>592545</v>
      </c>
      <c r="C60" s="5" t="n">
        <v>490632</v>
      </c>
    </row>
    <row r="61" spans="1:3">
      <c r="A61" s="4" t="s">
        <v>452</v>
      </c>
      <c r="B61" s="5" t="n">
        <v>592545</v>
      </c>
      <c r="C61" s="5" t="n">
        <v>490632</v>
      </c>
    </row>
    <row r="62" spans="1:3">
      <c r="A62" s="4" t="s">
        <v>472</v>
      </c>
    </row>
    <row r="63" spans="1:3">
      <c r="A63" s="3" t="s">
        <v>536</v>
      </c>
    </row>
    <row r="64" spans="1:3">
      <c r="A64" s="4" t="s">
        <v>537</v>
      </c>
      <c r="B64" s="5" t="n">
        <v>4470</v>
      </c>
      <c r="C64" s="5" t="n">
        <v>4201</v>
      </c>
    </row>
    <row r="65" spans="1:3">
      <c r="A65" s="4" t="s">
        <v>538</v>
      </c>
      <c r="C65" s="5" t="n">
        <v>58</v>
      </c>
    </row>
    <row r="66" spans="1:3">
      <c r="A66" s="4" t="s">
        <v>452</v>
      </c>
      <c r="B66" s="5" t="n">
        <v>4473</v>
      </c>
      <c r="C66" s="5" t="n">
        <v>4260</v>
      </c>
    </row>
    <row r="67" spans="1:3">
      <c r="A67" s="4" t="s">
        <v>545</v>
      </c>
    </row>
    <row r="68" spans="1:3">
      <c r="A68" s="3" t="s">
        <v>536</v>
      </c>
    </row>
    <row r="69" spans="1:3">
      <c r="A69" s="4" t="s">
        <v>540</v>
      </c>
      <c r="B69" s="6" t="n">
        <v>3</v>
      </c>
      <c r="C69"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row>
    <row r="2" spans="1:3">
      <c r="B2" s="2" t="s">
        <v>547</v>
      </c>
      <c r="C2" s="2" t="s">
        <v>548</v>
      </c>
    </row>
    <row r="3" spans="1:3">
      <c r="A3" s="3" t="s">
        <v>206</v>
      </c>
    </row>
    <row r="4" spans="1:3">
      <c r="A4" s="4" t="s">
        <v>549</v>
      </c>
      <c r="B4" s="5" t="n">
        <v>3</v>
      </c>
      <c r="C4" s="5" t="n">
        <v>3</v>
      </c>
    </row>
    <row r="5" spans="1:3">
      <c r="A5" s="4" t="s">
        <v>550</v>
      </c>
      <c r="B5" s="6" t="n">
        <v>452</v>
      </c>
      <c r="C5" s="6" t="n">
        <v>437</v>
      </c>
    </row>
    <row r="6" spans="1:3">
      <c r="A6" s="4" t="s">
        <v>551</v>
      </c>
      <c r="B6" s="5" t="n">
        <v>1</v>
      </c>
    </row>
    <row r="7" spans="1:3">
      <c r="A7" s="4" t="s">
        <v>552</v>
      </c>
      <c r="B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3</v>
      </c>
      <c r="B1" s="2" t="s">
        <v>1</v>
      </c>
    </row>
    <row r="2" spans="1:4">
      <c r="B2" s="2" t="s">
        <v>2</v>
      </c>
      <c r="C2" s="2" t="s">
        <v>38</v>
      </c>
      <c r="D2" s="2" t="s">
        <v>83</v>
      </c>
    </row>
    <row r="3" spans="1:4">
      <c r="A3" s="3" t="s">
        <v>208</v>
      </c>
    </row>
    <row r="4" spans="1:4">
      <c r="A4" s="4" t="s">
        <v>451</v>
      </c>
      <c r="B4" s="6" t="n">
        <v>32600</v>
      </c>
      <c r="C4" s="6" t="n">
        <v>17039</v>
      </c>
    </row>
    <row r="5" spans="1:4">
      <c r="A5" s="4" t="s">
        <v>554</v>
      </c>
      <c r="B5" s="5" t="n">
        <v>-4972</v>
      </c>
      <c r="C5" s="5" t="n">
        <v>-3965</v>
      </c>
    </row>
    <row r="6" spans="1:4">
      <c r="A6" s="4" t="s">
        <v>452</v>
      </c>
      <c r="B6" s="5" t="n">
        <v>27628</v>
      </c>
      <c r="C6" s="5" t="n">
        <v>13074</v>
      </c>
    </row>
    <row r="7" spans="1:4">
      <c r="A7" s="4" t="s">
        <v>555</v>
      </c>
      <c r="B7" s="5" t="n">
        <v>1008</v>
      </c>
      <c r="C7" s="5" t="n">
        <v>761</v>
      </c>
      <c r="D7" s="6" t="n">
        <v>694</v>
      </c>
    </row>
    <row r="8" spans="1:4">
      <c r="A8" s="4" t="s">
        <v>556</v>
      </c>
    </row>
    <row r="9" spans="1:4">
      <c r="A9" s="3" t="s">
        <v>208</v>
      </c>
    </row>
    <row r="10" spans="1:4">
      <c r="A10" s="4" t="s">
        <v>451</v>
      </c>
      <c r="B10" s="5" t="n">
        <v>5174</v>
      </c>
      <c r="C10" s="5" t="n">
        <v>5174</v>
      </c>
    </row>
    <row r="11" spans="1:4">
      <c r="A11" s="4" t="s">
        <v>557</v>
      </c>
    </row>
    <row r="12" spans="1:4">
      <c r="A12" s="3" t="s">
        <v>208</v>
      </c>
    </row>
    <row r="13" spans="1:4">
      <c r="A13" s="4" t="s">
        <v>451</v>
      </c>
      <c r="B13" s="6" t="n">
        <v>3487</v>
      </c>
      <c r="C13" s="5" t="n">
        <v>3462</v>
      </c>
    </row>
    <row r="14" spans="1:4">
      <c r="A14" s="4" t="s">
        <v>558</v>
      </c>
    </row>
    <row r="15" spans="1:4">
      <c r="A15" s="3" t="s">
        <v>208</v>
      </c>
    </row>
    <row r="16" spans="1:4">
      <c r="A16" s="4" t="s">
        <v>559</v>
      </c>
      <c r="B16" s="4" t="s">
        <v>560</v>
      </c>
    </row>
    <row r="17" spans="1:4">
      <c r="A17" s="4" t="s">
        <v>561</v>
      </c>
    </row>
    <row r="18" spans="1:4">
      <c r="A18" s="3" t="s">
        <v>208</v>
      </c>
    </row>
    <row r="19" spans="1:4">
      <c r="A19" s="4" t="s">
        <v>559</v>
      </c>
      <c r="B19" s="4" t="s">
        <v>562</v>
      </c>
    </row>
    <row r="20" spans="1:4">
      <c r="A20" s="4" t="s">
        <v>563</v>
      </c>
    </row>
    <row r="21" spans="1:4">
      <c r="A21" s="3" t="s">
        <v>208</v>
      </c>
    </row>
    <row r="22" spans="1:4">
      <c r="A22" s="4" t="s">
        <v>451</v>
      </c>
      <c r="B22" s="6" t="n">
        <v>3344</v>
      </c>
      <c r="C22" s="5" t="n">
        <v>2718</v>
      </c>
    </row>
    <row r="23" spans="1:4">
      <c r="A23" s="4" t="s">
        <v>564</v>
      </c>
    </row>
    <row r="24" spans="1:4">
      <c r="A24" s="3" t="s">
        <v>208</v>
      </c>
    </row>
    <row r="25" spans="1:4">
      <c r="A25" s="4" t="s">
        <v>559</v>
      </c>
      <c r="B25" s="4" t="s">
        <v>565</v>
      </c>
    </row>
    <row r="26" spans="1:4">
      <c r="A26" s="4" t="s">
        <v>566</v>
      </c>
    </row>
    <row r="27" spans="1:4">
      <c r="A27" s="3" t="s">
        <v>208</v>
      </c>
    </row>
    <row r="28" spans="1:4">
      <c r="A28" s="4" t="s">
        <v>559</v>
      </c>
      <c r="B28" s="4" t="s">
        <v>567</v>
      </c>
    </row>
    <row r="29" spans="1:4">
      <c r="A29" s="4" t="s">
        <v>568</v>
      </c>
    </row>
    <row r="30" spans="1:4">
      <c r="A30" s="3" t="s">
        <v>208</v>
      </c>
    </row>
    <row r="31" spans="1:4">
      <c r="A31" s="4" t="s">
        <v>451</v>
      </c>
      <c r="B31" s="6" t="n">
        <v>3902</v>
      </c>
      <c r="C31" s="5" t="n">
        <v>3191</v>
      </c>
    </row>
    <row r="32" spans="1:4">
      <c r="A32" s="4" t="s">
        <v>569</v>
      </c>
    </row>
    <row r="33" spans="1:4">
      <c r="A33" s="3" t="s">
        <v>208</v>
      </c>
    </row>
    <row r="34" spans="1:4">
      <c r="A34" s="4" t="s">
        <v>559</v>
      </c>
      <c r="B34" s="4" t="s">
        <v>565</v>
      </c>
    </row>
    <row r="35" spans="1:4">
      <c r="A35" s="4" t="s">
        <v>570</v>
      </c>
    </row>
    <row r="36" spans="1:4">
      <c r="A36" s="3" t="s">
        <v>208</v>
      </c>
    </row>
    <row r="37" spans="1:4">
      <c r="A37" s="4" t="s">
        <v>559</v>
      </c>
      <c r="B37" s="4" t="s">
        <v>402</v>
      </c>
    </row>
    <row r="38" spans="1:4">
      <c r="A38" s="4" t="s">
        <v>571</v>
      </c>
    </row>
    <row r="39" spans="1:4">
      <c r="A39" s="3" t="s">
        <v>208</v>
      </c>
    </row>
    <row r="40" spans="1:4">
      <c r="A40" s="4" t="s">
        <v>451</v>
      </c>
      <c r="B40" s="6" t="n">
        <v>16693</v>
      </c>
      <c r="C40" s="6" t="n">
        <v>2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72</v>
      </c>
      <c r="B1" s="2" t="s">
        <v>1</v>
      </c>
    </row>
    <row r="2" spans="1:4">
      <c r="B2" s="2" t="s">
        <v>573</v>
      </c>
      <c r="C2" s="2" t="s">
        <v>400</v>
      </c>
      <c r="D2" s="2" t="s">
        <v>574</v>
      </c>
    </row>
    <row r="3" spans="1:4">
      <c r="A3" s="3" t="s">
        <v>575</v>
      </c>
    </row>
    <row r="4" spans="1:4">
      <c r="A4" s="4" t="s">
        <v>576</v>
      </c>
      <c r="B4" s="6" t="n">
        <v>1264</v>
      </c>
    </row>
    <row r="5" spans="1:4">
      <c r="A5" s="4" t="s">
        <v>577</v>
      </c>
      <c r="C5" s="6" t="n">
        <v>870</v>
      </c>
      <c r="D5" s="6" t="n">
        <v>774</v>
      </c>
    </row>
    <row r="6" spans="1:4">
      <c r="A6" s="4" t="s">
        <v>319</v>
      </c>
    </row>
    <row r="7" spans="1:4">
      <c r="A7" s="3" t="s">
        <v>575</v>
      </c>
    </row>
    <row r="8" spans="1:4">
      <c r="A8" s="4" t="s">
        <v>578</v>
      </c>
      <c r="B8" s="5" t="n">
        <v>776</v>
      </c>
    </row>
    <row r="9" spans="1:4">
      <c r="A9" s="4" t="s">
        <v>579</v>
      </c>
      <c r="B9" s="5" t="n">
        <v>336</v>
      </c>
    </row>
    <row r="10" spans="1:4">
      <c r="A10" s="4" t="s">
        <v>580</v>
      </c>
      <c r="B10" s="5" t="n">
        <v>327</v>
      </c>
    </row>
    <row r="11" spans="1:4">
      <c r="A11" s="4" t="s">
        <v>581</v>
      </c>
      <c r="B11" s="5" t="n">
        <v>319</v>
      </c>
    </row>
    <row r="12" spans="1:4">
      <c r="A12" s="4" t="s">
        <v>582</v>
      </c>
      <c r="B12" s="5" t="n">
        <v>324</v>
      </c>
    </row>
    <row r="13" spans="1:4">
      <c r="A13" s="4" t="s">
        <v>583</v>
      </c>
      <c r="B13" s="5" t="n">
        <v>1130</v>
      </c>
    </row>
    <row r="14" spans="1:4">
      <c r="A14" s="4" t="s">
        <v>452</v>
      </c>
      <c r="B14" s="6" t="n">
        <v>3212</v>
      </c>
    </row>
    <row r="15" spans="1:4">
      <c r="A15" s="4" t="s">
        <v>584</v>
      </c>
      <c r="B15" s="4" t="s">
        <v>21</v>
      </c>
    </row>
    <row r="16" spans="1:4">
      <c r="A16" s="4" t="s">
        <v>585</v>
      </c>
      <c r="B16" s="5" t="n">
        <v>2</v>
      </c>
    </row>
    <row r="17" spans="1:4">
      <c r="A17" s="4" t="s">
        <v>586</v>
      </c>
      <c r="B17" s="4" t="s">
        <v>402</v>
      </c>
    </row>
    <row r="18" spans="1:4">
      <c r="A18" s="4" t="s">
        <v>322</v>
      </c>
    </row>
    <row r="19" spans="1:4">
      <c r="A19" s="3" t="s">
        <v>575</v>
      </c>
    </row>
    <row r="20" spans="1:4">
      <c r="A20" s="4" t="s">
        <v>578</v>
      </c>
      <c r="B20" s="6" t="n">
        <v>164</v>
      </c>
    </row>
    <row r="21" spans="1:4">
      <c r="A21" s="4" t="s">
        <v>579</v>
      </c>
      <c r="B21" s="5" t="n">
        <v>111</v>
      </c>
    </row>
    <row r="22" spans="1:4">
      <c r="A22" s="4" t="s">
        <v>452</v>
      </c>
      <c r="B22" s="6" t="n">
        <v>275</v>
      </c>
    </row>
    <row r="23" spans="1:4">
      <c r="A23" s="4" t="s">
        <v>584</v>
      </c>
      <c r="B23" s="4" t="s">
        <v>21</v>
      </c>
    </row>
    <row r="24" spans="1:4">
      <c r="A24" s="4" t="s">
        <v>585</v>
      </c>
      <c r="B24" s="5" t="n">
        <v>2</v>
      </c>
    </row>
    <row r="25" spans="1:4">
      <c r="A25" s="4" t="s">
        <v>586</v>
      </c>
      <c r="B25" s="4" t="s">
        <v>4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7</v>
      </c>
      <c r="B1" s="2" t="s">
        <v>1</v>
      </c>
    </row>
    <row r="2" spans="1:4">
      <c r="B2" s="2" t="s">
        <v>2</v>
      </c>
      <c r="C2" s="2" t="s">
        <v>38</v>
      </c>
      <c r="D2" s="2" t="s">
        <v>83</v>
      </c>
    </row>
    <row r="3" spans="1:4">
      <c r="A3" s="3" t="s">
        <v>210</v>
      </c>
    </row>
    <row r="4" spans="1:4">
      <c r="A4" s="4" t="s">
        <v>451</v>
      </c>
      <c r="B4" s="6" t="n">
        <v>1538</v>
      </c>
      <c r="C4" s="6" t="n">
        <v>1538</v>
      </c>
    </row>
    <row r="5" spans="1:4">
      <c r="A5" s="4" t="s">
        <v>588</v>
      </c>
      <c r="B5" s="5" t="n">
        <v>-677</v>
      </c>
      <c r="C5" s="5" t="n">
        <v>-486</v>
      </c>
    </row>
    <row r="6" spans="1:4">
      <c r="A6" s="4" t="s">
        <v>134</v>
      </c>
      <c r="B6" s="5" t="n">
        <v>861</v>
      </c>
      <c r="C6" s="5" t="n">
        <v>1052</v>
      </c>
    </row>
    <row r="7" spans="1:4">
      <c r="A7" s="4" t="s">
        <v>589</v>
      </c>
      <c r="B7" s="5" t="n">
        <v>191</v>
      </c>
      <c r="C7" s="5" t="n">
        <v>191</v>
      </c>
      <c r="D7" s="6" t="n">
        <v>191</v>
      </c>
    </row>
    <row r="8" spans="1:4">
      <c r="A8" s="4" t="s">
        <v>590</v>
      </c>
    </row>
    <row r="9" spans="1:4">
      <c r="A9" s="3" t="s">
        <v>210</v>
      </c>
    </row>
    <row r="10" spans="1:4">
      <c r="A10" s="4" t="s">
        <v>451</v>
      </c>
      <c r="B10" s="5" t="n">
        <v>1093</v>
      </c>
      <c r="C10" s="5" t="n">
        <v>1093</v>
      </c>
    </row>
    <row r="11" spans="1:4">
      <c r="A11" s="4" t="s">
        <v>134</v>
      </c>
      <c r="B11" s="5" t="n">
        <v>536</v>
      </c>
    </row>
    <row r="12" spans="1:4">
      <c r="A12" s="4" t="s">
        <v>591</v>
      </c>
    </row>
    <row r="13" spans="1:4">
      <c r="A13" s="3" t="s">
        <v>210</v>
      </c>
    </row>
    <row r="14" spans="1:4">
      <c r="A14" s="4" t="s">
        <v>451</v>
      </c>
      <c r="B14" s="5" t="n">
        <v>445</v>
      </c>
      <c r="C14" s="6" t="n">
        <v>445</v>
      </c>
    </row>
    <row r="15" spans="1:4">
      <c r="A15" s="4" t="s">
        <v>134</v>
      </c>
      <c r="B15" s="6" t="n">
        <v>3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8</v>
      </c>
      <c r="D2" s="2" t="s">
        <v>83</v>
      </c>
    </row>
    <row r="3" spans="1:4">
      <c r="A3" s="3" t="s">
        <v>157</v>
      </c>
    </row>
    <row r="4" spans="1:4">
      <c r="A4" s="4" t="s">
        <v>122</v>
      </c>
      <c r="B4" s="6" t="n">
        <v>31403</v>
      </c>
      <c r="C4" s="6" t="n">
        <v>26920</v>
      </c>
      <c r="D4" s="6" t="n">
        <v>16889</v>
      </c>
    </row>
    <row r="5" spans="1:4">
      <c r="A5" s="3" t="s">
        <v>158</v>
      </c>
    </row>
    <row r="6" spans="1:4">
      <c r="A6" s="4" t="s">
        <v>159</v>
      </c>
      <c r="B6" s="5" t="n">
        <v>2523</v>
      </c>
      <c r="C6" s="5" t="n">
        <v>3028</v>
      </c>
      <c r="D6" s="5" t="n">
        <v>2779</v>
      </c>
    </row>
    <row r="7" spans="1:4">
      <c r="A7" s="4" t="s">
        <v>160</v>
      </c>
      <c r="B7" s="5" t="n">
        <v>-516</v>
      </c>
      <c r="C7" s="5" t="n">
        <v>125</v>
      </c>
      <c r="D7" s="5" t="n">
        <v>250</v>
      </c>
    </row>
    <row r="8" spans="1:4">
      <c r="A8" s="4" t="s">
        <v>94</v>
      </c>
      <c r="B8" s="5" t="n">
        <v>2700</v>
      </c>
      <c r="C8" s="5" t="n">
        <v>3575</v>
      </c>
      <c r="D8" s="5" t="n">
        <v>4175</v>
      </c>
    </row>
    <row r="9" spans="1:4">
      <c r="A9" s="4" t="s">
        <v>161</v>
      </c>
      <c r="B9" s="5" t="n">
        <v>1008</v>
      </c>
      <c r="C9" s="5" t="n">
        <v>761</v>
      </c>
      <c r="D9" s="5" t="n">
        <v>694</v>
      </c>
    </row>
    <row r="10" spans="1:4">
      <c r="A10" s="4" t="s">
        <v>162</v>
      </c>
      <c r="B10" s="5" t="n">
        <v>9</v>
      </c>
    </row>
    <row r="11" spans="1:4">
      <c r="A11" s="4" t="s">
        <v>163</v>
      </c>
      <c r="B11" s="5" t="n">
        <v>191</v>
      </c>
      <c r="C11" s="5" t="n">
        <v>191</v>
      </c>
      <c r="D11" s="5" t="n">
        <v>191</v>
      </c>
    </row>
    <row r="12" spans="1:4">
      <c r="A12" s="4" t="s">
        <v>164</v>
      </c>
      <c r="B12" s="5" t="n">
        <v>103</v>
      </c>
      <c r="C12" s="5" t="n">
        <v>103</v>
      </c>
      <c r="D12" s="5" t="n">
        <v>43</v>
      </c>
    </row>
    <row r="13" spans="1:4">
      <c r="A13" s="4" t="s">
        <v>165</v>
      </c>
      <c r="B13" s="5" t="n">
        <v>-69</v>
      </c>
      <c r="C13" s="5" t="n">
        <v>225</v>
      </c>
      <c r="D13" s="5" t="n">
        <v>-356</v>
      </c>
    </row>
    <row r="14" spans="1:4">
      <c r="A14" s="4" t="s">
        <v>137</v>
      </c>
      <c r="B14" s="5" t="n">
        <v>752</v>
      </c>
      <c r="C14" s="5" t="n">
        <v>799</v>
      </c>
      <c r="D14" s="5" t="n">
        <v>368</v>
      </c>
    </row>
    <row r="15" spans="1:4">
      <c r="A15" s="4" t="s">
        <v>166</v>
      </c>
      <c r="B15" s="5" t="n">
        <v>-747</v>
      </c>
      <c r="C15" s="5" t="n">
        <v>-1298</v>
      </c>
      <c r="D15" s="5" t="n">
        <v>-2062</v>
      </c>
    </row>
    <row r="16" spans="1:4">
      <c r="A16" s="3" t="s">
        <v>167</v>
      </c>
    </row>
    <row r="17" spans="1:4">
      <c r="A17" s="4" t="s">
        <v>168</v>
      </c>
      <c r="B17" s="5" t="n">
        <v>529</v>
      </c>
      <c r="C17" s="5" t="n">
        <v>-7627</v>
      </c>
      <c r="D17" s="5" t="n">
        <v>-122</v>
      </c>
    </row>
    <row r="18" spans="1:4">
      <c r="A18" s="4" t="s">
        <v>169</v>
      </c>
      <c r="B18" s="5" t="n">
        <v>1641</v>
      </c>
      <c r="C18" s="5" t="n">
        <v>2606</v>
      </c>
      <c r="D18" s="5" t="n">
        <v>2053</v>
      </c>
    </row>
    <row r="19" spans="1:4">
      <c r="A19" s="4" t="s">
        <v>170</v>
      </c>
      <c r="B19" s="5" t="n">
        <v>39527</v>
      </c>
      <c r="C19" s="5" t="n">
        <v>29408</v>
      </c>
      <c r="D19" s="5" t="n">
        <v>24902</v>
      </c>
    </row>
    <row r="20" spans="1:4">
      <c r="A20" s="3" t="s">
        <v>171</v>
      </c>
    </row>
    <row r="21" spans="1:4">
      <c r="A21" s="4" t="s">
        <v>172</v>
      </c>
      <c r="B21" s="5" t="n">
        <v>651</v>
      </c>
      <c r="C21" s="5" t="n">
        <v>-233</v>
      </c>
      <c r="D21" s="5" t="n">
        <v>1627</v>
      </c>
    </row>
    <row r="22" spans="1:4">
      <c r="A22" s="4" t="s">
        <v>173</v>
      </c>
      <c r="B22" s="5" t="n">
        <v>42864</v>
      </c>
      <c r="C22" s="5" t="n">
        <v>24684</v>
      </c>
      <c r="D22" s="5" t="n">
        <v>36209</v>
      </c>
    </row>
    <row r="23" spans="1:4">
      <c r="A23" s="4" t="s">
        <v>174</v>
      </c>
      <c r="B23" s="5" t="n">
        <v>41118</v>
      </c>
      <c r="C23" s="5" t="n">
        <v>22965</v>
      </c>
      <c r="D23" s="5" t="n">
        <v>23411</v>
      </c>
    </row>
    <row r="24" spans="1:4">
      <c r="A24" s="4" t="s">
        <v>175</v>
      </c>
      <c r="B24" s="5" t="n">
        <v>-98817</v>
      </c>
      <c r="C24" s="5" t="n">
        <v>-78368</v>
      </c>
      <c r="D24" s="5" t="n">
        <v>-68453</v>
      </c>
    </row>
    <row r="25" spans="1:4">
      <c r="A25" s="4" t="s">
        <v>176</v>
      </c>
      <c r="B25" s="5" t="n">
        <v>1</v>
      </c>
    </row>
    <row r="26" spans="1:4">
      <c r="A26" s="4" t="s">
        <v>177</v>
      </c>
      <c r="B26" s="5" t="n">
        <v>-247573</v>
      </c>
      <c r="C26" s="5" t="n">
        <v>-317453</v>
      </c>
      <c r="D26" s="5" t="n">
        <v>-346231</v>
      </c>
    </row>
    <row r="27" spans="1:4">
      <c r="A27" s="4" t="s">
        <v>178</v>
      </c>
      <c r="B27" s="5" t="n">
        <v>-210</v>
      </c>
      <c r="C27" s="5" t="n">
        <v>-2467</v>
      </c>
      <c r="D27" s="5" t="n">
        <v>-157</v>
      </c>
    </row>
    <row r="28" spans="1:4">
      <c r="A28" s="4" t="s">
        <v>179</v>
      </c>
      <c r="B28" s="5" t="n">
        <v>-15572</v>
      </c>
      <c r="C28" s="5" t="n">
        <v>-3720</v>
      </c>
      <c r="D28" s="5" t="n">
        <v>-1235</v>
      </c>
    </row>
    <row r="29" spans="1:4">
      <c r="A29" s="4" t="s">
        <v>180</v>
      </c>
      <c r="B29" s="5" t="n">
        <v>1327</v>
      </c>
      <c r="C29" s="5" t="n">
        <v>356</v>
      </c>
      <c r="D29" s="5" t="n">
        <v>4647</v>
      </c>
    </row>
    <row r="30" spans="1:4">
      <c r="A30" s="4" t="s">
        <v>181</v>
      </c>
      <c r="B30" s="5" t="n">
        <v>-276211</v>
      </c>
      <c r="C30" s="5" t="n">
        <v>-354236</v>
      </c>
      <c r="D30" s="5" t="n">
        <v>-350182</v>
      </c>
    </row>
    <row r="31" spans="1:4">
      <c r="A31" s="3" t="s">
        <v>182</v>
      </c>
    </row>
    <row r="32" spans="1:4">
      <c r="A32" s="4" t="s">
        <v>183</v>
      </c>
      <c r="B32" s="5" t="n">
        <v>262376</v>
      </c>
      <c r="C32" s="5" t="n">
        <v>221584</v>
      </c>
      <c r="D32" s="5" t="n">
        <v>315842</v>
      </c>
    </row>
    <row r="33" spans="1:4">
      <c r="A33" s="4" t="s">
        <v>184</v>
      </c>
      <c r="B33" s="5" t="n">
        <v>-18000</v>
      </c>
      <c r="C33" s="5" t="n">
        <v>-5000</v>
      </c>
      <c r="D33" s="5" t="n">
        <v>-21000</v>
      </c>
    </row>
    <row r="34" spans="1:4">
      <c r="A34" s="4" t="s">
        <v>185</v>
      </c>
      <c r="B34" s="5" t="n">
        <v>-2000</v>
      </c>
      <c r="C34" s="5" t="n">
        <v>-2000</v>
      </c>
      <c r="D34" s="5" t="n">
        <v>-2000</v>
      </c>
    </row>
    <row r="35" spans="1:4">
      <c r="A35" s="4" t="s">
        <v>186</v>
      </c>
      <c r="B35" s="5" t="n">
        <v>42500</v>
      </c>
      <c r="C35" s="5" t="n">
        <v>70000</v>
      </c>
      <c r="D35" s="5" t="n">
        <v>29000</v>
      </c>
    </row>
    <row r="36" spans="1:4">
      <c r="A36" s="4" t="s">
        <v>187</v>
      </c>
      <c r="B36" s="5" t="n">
        <v>-30000</v>
      </c>
      <c r="C36" s="5" t="n">
        <v>-14000</v>
      </c>
      <c r="D36" s="5" t="n">
        <v>-14000</v>
      </c>
    </row>
    <row r="37" spans="1:4">
      <c r="A37" s="4" t="s">
        <v>188</v>
      </c>
      <c r="D37" s="5" t="n">
        <v>24484</v>
      </c>
    </row>
    <row r="38" spans="1:4">
      <c r="A38" s="4" t="s">
        <v>139</v>
      </c>
      <c r="B38" s="5" t="n">
        <v>258</v>
      </c>
      <c r="C38" s="5" t="n">
        <v>106</v>
      </c>
      <c r="D38" s="5" t="n">
        <v>180</v>
      </c>
    </row>
    <row r="39" spans="1:4">
      <c r="A39" s="4" t="s">
        <v>189</v>
      </c>
      <c r="C39" s="5" t="n">
        <v>58857</v>
      </c>
    </row>
    <row r="40" spans="1:4">
      <c r="A40" s="4" t="s">
        <v>150</v>
      </c>
      <c r="B40" s="5" t="n">
        <v>-14959</v>
      </c>
    </row>
    <row r="41" spans="1:4">
      <c r="A41" s="4" t="s">
        <v>190</v>
      </c>
      <c r="B41" s="5" t="n">
        <v>240175</v>
      </c>
      <c r="C41" s="5" t="n">
        <v>329547</v>
      </c>
      <c r="D41" s="5" t="n">
        <v>332506</v>
      </c>
    </row>
    <row r="42" spans="1:4">
      <c r="A42" s="4" t="s">
        <v>191</v>
      </c>
      <c r="B42" s="5" t="n">
        <v>3491</v>
      </c>
      <c r="C42" s="5" t="n">
        <v>4719</v>
      </c>
      <c r="D42" s="5" t="n">
        <v>7226</v>
      </c>
    </row>
    <row r="43" spans="1:4">
      <c r="A43" s="4" t="s">
        <v>192</v>
      </c>
      <c r="B43" s="5" t="n">
        <v>28444</v>
      </c>
      <c r="C43" s="5" t="n">
        <v>23725</v>
      </c>
      <c r="D43" s="5" t="n">
        <v>16499</v>
      </c>
    </row>
    <row r="44" spans="1:4">
      <c r="A44" s="4" t="s">
        <v>193</v>
      </c>
      <c r="B44" s="5" t="n">
        <v>31935</v>
      </c>
      <c r="C44" s="5" t="n">
        <v>28444</v>
      </c>
      <c r="D44" s="5" t="n">
        <v>23725</v>
      </c>
    </row>
    <row r="45" spans="1:4">
      <c r="A45" s="3" t="s">
        <v>194</v>
      </c>
    </row>
    <row r="46" spans="1:4">
      <c r="A46" s="4" t="s">
        <v>195</v>
      </c>
      <c r="B46" s="5" t="n">
        <v>29367</v>
      </c>
      <c r="C46" s="5" t="n">
        <v>19987</v>
      </c>
      <c r="D46" s="5" t="n">
        <v>11334</v>
      </c>
    </row>
    <row r="47" spans="1:4">
      <c r="A47" s="4" t="s">
        <v>196</v>
      </c>
      <c r="B47" s="5" t="n">
        <v>7625</v>
      </c>
      <c r="C47" s="6" t="n">
        <v>7865</v>
      </c>
      <c r="D47" s="5" t="n">
        <v>12110</v>
      </c>
    </row>
    <row r="48" spans="1:4">
      <c r="A48" s="4" t="s">
        <v>197</v>
      </c>
      <c r="B48" s="5" t="n">
        <v>1258</v>
      </c>
      <c r="D48" s="6" t="n">
        <v>689</v>
      </c>
    </row>
    <row r="49" spans="1:4">
      <c r="A49" s="4" t="s">
        <v>198</v>
      </c>
      <c r="B49" s="6" t="n">
        <v>146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8</v>
      </c>
    </row>
    <row r="2" spans="1:3">
      <c r="A2" s="3" t="s">
        <v>210</v>
      </c>
    </row>
    <row r="3" spans="1:3">
      <c r="A3" s="4" t="s">
        <v>134</v>
      </c>
      <c r="B3" s="6" t="n">
        <v>861</v>
      </c>
      <c r="C3" s="6" t="n">
        <v>1052</v>
      </c>
    </row>
    <row r="4" spans="1:3">
      <c r="A4" s="4" t="s">
        <v>590</v>
      </c>
    </row>
    <row r="5" spans="1:3">
      <c r="A5" s="3" t="s">
        <v>210</v>
      </c>
    </row>
    <row r="6" spans="1:3">
      <c r="A6" s="4" t="s">
        <v>578</v>
      </c>
      <c r="B6" s="5" t="n">
        <v>157</v>
      </c>
    </row>
    <row r="7" spans="1:3">
      <c r="A7" s="4" t="s">
        <v>579</v>
      </c>
      <c r="B7" s="5" t="n">
        <v>157</v>
      </c>
    </row>
    <row r="8" spans="1:3">
      <c r="A8" s="4" t="s">
        <v>580</v>
      </c>
      <c r="B8" s="5" t="n">
        <v>157</v>
      </c>
    </row>
    <row r="9" spans="1:3">
      <c r="A9" s="4" t="s">
        <v>581</v>
      </c>
      <c r="B9" s="5" t="n">
        <v>65</v>
      </c>
    </row>
    <row r="10" spans="1:3">
      <c r="A10" s="4" t="s">
        <v>134</v>
      </c>
      <c r="B10" s="5" t="n">
        <v>536</v>
      </c>
    </row>
    <row r="11" spans="1:3">
      <c r="A11" s="4" t="s">
        <v>591</v>
      </c>
    </row>
    <row r="12" spans="1:3">
      <c r="A12" s="3" t="s">
        <v>210</v>
      </c>
    </row>
    <row r="13" spans="1:3">
      <c r="A13" s="4" t="s">
        <v>578</v>
      </c>
      <c r="B13" s="5" t="n">
        <v>34</v>
      </c>
    </row>
    <row r="14" spans="1:3">
      <c r="A14" s="4" t="s">
        <v>579</v>
      </c>
      <c r="B14" s="5" t="n">
        <v>34</v>
      </c>
    </row>
    <row r="15" spans="1:3">
      <c r="A15" s="4" t="s">
        <v>580</v>
      </c>
      <c r="B15" s="5" t="n">
        <v>34</v>
      </c>
    </row>
    <row r="16" spans="1:3">
      <c r="A16" s="4" t="s">
        <v>581</v>
      </c>
      <c r="B16" s="5" t="n">
        <v>34</v>
      </c>
    </row>
    <row r="17" spans="1:3">
      <c r="A17" s="4" t="s">
        <v>582</v>
      </c>
      <c r="B17" s="5" t="n">
        <v>34</v>
      </c>
    </row>
    <row r="18" spans="1:3">
      <c r="A18" s="4" t="s">
        <v>583</v>
      </c>
      <c r="B18" s="5" t="n">
        <v>155</v>
      </c>
    </row>
    <row r="19" spans="1:3">
      <c r="A19" s="4" t="s">
        <v>134</v>
      </c>
      <c r="B19" s="6" t="n">
        <v>3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3</v>
      </c>
      <c r="B1" s="2" t="s">
        <v>2</v>
      </c>
      <c r="C1" s="2" t="s">
        <v>38</v>
      </c>
    </row>
    <row r="2" spans="1:3">
      <c r="A2" s="3" t="s">
        <v>594</v>
      </c>
    </row>
    <row r="3" spans="1:3">
      <c r="A3" s="4" t="s">
        <v>595</v>
      </c>
      <c r="B3" s="6" t="n">
        <v>712136</v>
      </c>
      <c r="C3" s="6" t="n">
        <v>548770</v>
      </c>
    </row>
    <row r="4" spans="1:3">
      <c r="A4" s="4" t="s">
        <v>596</v>
      </c>
      <c r="B4" s="5" t="n">
        <v>516785</v>
      </c>
      <c r="C4" s="5" t="n">
        <v>402639</v>
      </c>
    </row>
    <row r="5" spans="1:3">
      <c r="A5" s="4" t="s">
        <v>597</v>
      </c>
      <c r="B5" s="5" t="n">
        <v>360027</v>
      </c>
      <c r="C5" s="5" t="n">
        <v>318356</v>
      </c>
    </row>
    <row r="6" spans="1:3">
      <c r="A6" s="4" t="s">
        <v>598</v>
      </c>
      <c r="B6" s="5" t="n">
        <v>234362</v>
      </c>
      <c r="C6" s="5" t="n">
        <v>291169</v>
      </c>
    </row>
    <row r="7" spans="1:3">
      <c r="A7" s="4" t="s">
        <v>54</v>
      </c>
      <c r="B7" s="5" t="n">
        <v>1823310</v>
      </c>
      <c r="C7" s="5" t="n">
        <v>1560934</v>
      </c>
    </row>
    <row r="8" spans="1:3">
      <c r="A8" s="4" t="s">
        <v>599</v>
      </c>
      <c r="B8" s="6" t="n">
        <v>2443</v>
      </c>
      <c r="C8" s="6" t="n">
        <v>269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0</v>
      </c>
      <c r="B1" s="2" t="s">
        <v>1</v>
      </c>
    </row>
    <row r="2" spans="1:3">
      <c r="B2" s="2" t="s">
        <v>2</v>
      </c>
      <c r="C2" s="2" t="s">
        <v>38</v>
      </c>
    </row>
    <row r="3" spans="1:3">
      <c r="A3" s="3" t="s">
        <v>601</v>
      </c>
    </row>
    <row r="4" spans="1:3">
      <c r="A4" s="4" t="s">
        <v>602</v>
      </c>
      <c r="B4" s="6" t="n">
        <v>336684</v>
      </c>
    </row>
    <row r="5" spans="1:3">
      <c r="A5" s="4" t="s">
        <v>603</v>
      </c>
      <c r="B5" s="5" t="n">
        <v>133771</v>
      </c>
    </row>
    <row r="6" spans="1:3">
      <c r="A6" s="4" t="s">
        <v>604</v>
      </c>
      <c r="B6" s="5" t="n">
        <v>43259</v>
      </c>
    </row>
    <row r="7" spans="1:3">
      <c r="A7" s="4" t="s">
        <v>605</v>
      </c>
      <c r="B7" s="5" t="n">
        <v>67913</v>
      </c>
    </row>
    <row r="8" spans="1:3">
      <c r="A8" s="4" t="s">
        <v>606</v>
      </c>
      <c r="B8" s="5" t="n">
        <v>10319</v>
      </c>
    </row>
    <row r="9" spans="1:3">
      <c r="A9" s="4" t="s">
        <v>452</v>
      </c>
      <c r="B9" s="5" t="n">
        <v>591946</v>
      </c>
    </row>
    <row r="10" spans="1:3">
      <c r="A10" s="4" t="s">
        <v>607</v>
      </c>
      <c r="B10" s="6" t="n">
        <v>118318</v>
      </c>
      <c r="C10" s="6" t="n">
        <v>1112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8</v>
      </c>
      <c r="B1" s="2" t="s">
        <v>1</v>
      </c>
    </row>
    <row r="2" spans="1:4">
      <c r="B2" s="2" t="s">
        <v>2</v>
      </c>
      <c r="C2" s="2" t="s">
        <v>38</v>
      </c>
      <c r="D2" s="2" t="s">
        <v>460</v>
      </c>
    </row>
    <row r="3" spans="1:4">
      <c r="A3" s="3" t="s">
        <v>56</v>
      </c>
    </row>
    <row r="4" spans="1:4">
      <c r="A4" s="4" t="s">
        <v>609</v>
      </c>
      <c r="D4" s="4" t="s">
        <v>610</v>
      </c>
    </row>
    <row r="5" spans="1:4">
      <c r="A5" s="4" t="s">
        <v>611</v>
      </c>
      <c r="D5" s="6" t="n">
        <v>500</v>
      </c>
    </row>
    <row r="6" spans="1:4">
      <c r="A6" s="4" t="s">
        <v>612</v>
      </c>
      <c r="D6" s="4" t="s">
        <v>613</v>
      </c>
    </row>
    <row r="7" spans="1:4">
      <c r="A7" s="4" t="s">
        <v>614</v>
      </c>
      <c r="B7" s="4" t="s">
        <v>615</v>
      </c>
      <c r="C7" s="4" t="s">
        <v>616</v>
      </c>
    </row>
    <row r="8" spans="1:4">
      <c r="A8" s="4" t="s">
        <v>617</v>
      </c>
      <c r="B8" s="6" t="n">
        <v>13000</v>
      </c>
      <c r="C8" s="6" t="n">
        <v>1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8</v>
      </c>
    </row>
    <row r="2" spans="1:3">
      <c r="A2" s="3" t="s">
        <v>619</v>
      </c>
    </row>
    <row r="3" spans="1:3">
      <c r="A3" s="4" t="s">
        <v>620</v>
      </c>
      <c r="B3" s="6" t="n">
        <v>7140</v>
      </c>
    </row>
    <row r="4" spans="1:3">
      <c r="A4" s="4" t="s">
        <v>621</v>
      </c>
      <c r="B4" s="5" t="n">
        <v>7140</v>
      </c>
    </row>
    <row r="5" spans="1:3">
      <c r="A5" s="4" t="s">
        <v>622</v>
      </c>
      <c r="B5" s="5" t="n">
        <v>14280</v>
      </c>
      <c r="C5" s="6" t="n">
        <v>0</v>
      </c>
    </row>
    <row r="6" spans="1:3">
      <c r="A6" s="4" t="s">
        <v>623</v>
      </c>
      <c r="B6" s="5" t="n">
        <v>150</v>
      </c>
    </row>
    <row r="7" spans="1:3">
      <c r="A7" s="4" t="s">
        <v>624</v>
      </c>
      <c r="B7" s="6"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25</v>
      </c>
      <c r="B1" s="2" t="s">
        <v>1</v>
      </c>
    </row>
    <row r="2" spans="1:4">
      <c r="B2" s="2" t="s">
        <v>2</v>
      </c>
      <c r="C2" s="2" t="s">
        <v>38</v>
      </c>
      <c r="D2" s="2" t="s">
        <v>83</v>
      </c>
    </row>
    <row r="3" spans="1:4">
      <c r="A3" s="3" t="s">
        <v>626</v>
      </c>
    </row>
    <row r="4" spans="1:4">
      <c r="A4" s="4" t="s">
        <v>627</v>
      </c>
      <c r="B4" s="6" t="n">
        <v>0</v>
      </c>
      <c r="C4" s="6" t="n">
        <v>0</v>
      </c>
      <c r="D4" s="6" t="n">
        <v>0</v>
      </c>
    </row>
    <row r="5" spans="1:4">
      <c r="A5" s="4" t="s">
        <v>628</v>
      </c>
    </row>
    <row r="6" spans="1:4">
      <c r="A6" s="3" t="s">
        <v>626</v>
      </c>
    </row>
    <row r="7" spans="1:4">
      <c r="A7" s="4" t="s">
        <v>627</v>
      </c>
      <c r="B7" s="5" t="n">
        <v>146</v>
      </c>
    </row>
    <row r="8" spans="1:4">
      <c r="A8" s="4" t="s">
        <v>629</v>
      </c>
    </row>
    <row r="9" spans="1:4">
      <c r="A9" s="3" t="s">
        <v>626</v>
      </c>
    </row>
    <row r="10" spans="1:4">
      <c r="A10" s="4" t="s">
        <v>622</v>
      </c>
      <c r="B10" s="6" t="n">
        <v>48000</v>
      </c>
      <c r="C10" s="6" t="n">
        <v>15000</v>
      </c>
    </row>
    <row r="11" spans="1:4">
      <c r="A11" s="4" t="s">
        <v>630</v>
      </c>
      <c r="B11" s="4" t="s">
        <v>631</v>
      </c>
      <c r="C11" s="4" t="s">
        <v>632</v>
      </c>
    </row>
    <row r="12" spans="1:4">
      <c r="A12" s="4" t="s">
        <v>633</v>
      </c>
      <c r="B12" s="4" t="s">
        <v>634</v>
      </c>
      <c r="C12" s="4" t="s">
        <v>635</v>
      </c>
    </row>
    <row r="13" spans="1:4">
      <c r="A13" s="4" t="s">
        <v>636</v>
      </c>
      <c r="B13" s="4" t="s">
        <v>637</v>
      </c>
      <c r="C13" s="4" t="s">
        <v>638</v>
      </c>
    </row>
    <row r="14" spans="1:4">
      <c r="A14" s="4" t="s">
        <v>639</v>
      </c>
      <c r="B14" s="6" t="n">
        <v>-618</v>
      </c>
      <c r="C14" s="6" t="n">
        <v>3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3" t="s">
        <v>619</v>
      </c>
    </row>
    <row r="3" spans="1:3">
      <c r="A3" s="4" t="s">
        <v>620</v>
      </c>
      <c r="B3" s="6" t="n">
        <v>18000</v>
      </c>
      <c r="C3" s="6" t="n">
        <v>15000</v>
      </c>
    </row>
    <row r="4" spans="1:3">
      <c r="A4" s="4" t="s">
        <v>621</v>
      </c>
      <c r="B4" s="5" t="n">
        <v>30000</v>
      </c>
    </row>
    <row r="5" spans="1:3">
      <c r="A5" s="4" t="s">
        <v>623</v>
      </c>
      <c r="B5" s="5" t="n">
        <v>134</v>
      </c>
      <c r="C5" s="6" t="n">
        <v>352</v>
      </c>
    </row>
    <row r="6" spans="1:3">
      <c r="A6" s="4" t="s">
        <v>624</v>
      </c>
      <c r="B6" s="6" t="n">
        <v>-7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83</v>
      </c>
    </row>
    <row r="3" spans="1:4">
      <c r="A3" s="3" t="s">
        <v>335</v>
      </c>
    </row>
    <row r="4" spans="1:4">
      <c r="A4" s="4" t="s">
        <v>642</v>
      </c>
      <c r="B4" s="6" t="n">
        <v>525</v>
      </c>
      <c r="C4" s="6" t="n">
        <v>-125</v>
      </c>
      <c r="D4" s="6" t="n">
        <v>-250</v>
      </c>
    </row>
    <row r="5" spans="1:4">
      <c r="A5" s="4" t="s">
        <v>642</v>
      </c>
      <c r="B5" s="5" t="n">
        <v>0</v>
      </c>
      <c r="C5" s="5" t="n">
        <v>0</v>
      </c>
      <c r="D5" s="5" t="n">
        <v>0</v>
      </c>
    </row>
    <row r="6" spans="1:4">
      <c r="A6" s="4" t="s">
        <v>627</v>
      </c>
      <c r="B6" s="5" t="n">
        <v>0</v>
      </c>
      <c r="C6" s="6" t="n">
        <v>0</v>
      </c>
      <c r="D6" s="6" t="n">
        <v>0</v>
      </c>
    </row>
    <row r="7" spans="1:4">
      <c r="A7" s="4" t="s">
        <v>643</v>
      </c>
    </row>
    <row r="8" spans="1:4">
      <c r="A8" s="3" t="s">
        <v>335</v>
      </c>
    </row>
    <row r="9" spans="1:4">
      <c r="A9" s="4" t="s">
        <v>642</v>
      </c>
      <c r="B9"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44</v>
      </c>
      <c r="B1" s="2" t="s">
        <v>645</v>
      </c>
      <c r="C1" s="2" t="s">
        <v>400</v>
      </c>
    </row>
    <row r="2" spans="1:3">
      <c r="A2" s="3" t="s">
        <v>218</v>
      </c>
    </row>
    <row r="3" spans="1:3">
      <c r="A3" s="4" t="s">
        <v>55</v>
      </c>
      <c r="C3" s="6" t="n">
        <v>18000</v>
      </c>
    </row>
    <row r="4" spans="1:3">
      <c r="A4" s="4" t="s">
        <v>646</v>
      </c>
    </row>
    <row r="5" spans="1:3">
      <c r="A5" s="3" t="s">
        <v>218</v>
      </c>
    </row>
    <row r="6" spans="1:3">
      <c r="A6" s="4" t="s">
        <v>647</v>
      </c>
      <c r="B6" s="6" t="n">
        <v>690609</v>
      </c>
      <c r="C6" s="5" t="n">
        <v>577241</v>
      </c>
    </row>
    <row r="7" spans="1:3">
      <c r="A7" s="4" t="s">
        <v>648</v>
      </c>
      <c r="B7" s="5" t="n">
        <v>209840</v>
      </c>
      <c r="C7" s="5" t="n">
        <v>122120</v>
      </c>
    </row>
    <row r="8" spans="1:3">
      <c r="A8" s="4" t="s">
        <v>649</v>
      </c>
    </row>
    <row r="9" spans="1:3">
      <c r="A9" s="3" t="s">
        <v>218</v>
      </c>
    </row>
    <row r="10" spans="1:3">
      <c r="A10" s="4" t="s">
        <v>647</v>
      </c>
      <c r="B10" s="5" t="n">
        <v>159568</v>
      </c>
      <c r="C10" s="5" t="n">
        <v>159616</v>
      </c>
    </row>
    <row r="11" spans="1:3">
      <c r="A11" s="4" t="s">
        <v>648</v>
      </c>
      <c r="B11" s="6" t="n">
        <v>113164</v>
      </c>
      <c r="C11" s="5" t="n">
        <v>114051</v>
      </c>
    </row>
    <row r="12" spans="1:3">
      <c r="A12" s="4" t="s">
        <v>55</v>
      </c>
    </row>
    <row r="13" spans="1:3">
      <c r="A13" s="3" t="s">
        <v>218</v>
      </c>
    </row>
    <row r="14" spans="1:3">
      <c r="A14" s="4" t="s">
        <v>650</v>
      </c>
      <c r="B14" s="5" t="n">
        <v>1</v>
      </c>
    </row>
    <row r="15" spans="1:3">
      <c r="A15" s="4" t="s">
        <v>55</v>
      </c>
      <c r="B15" s="6" t="n">
        <v>0</v>
      </c>
      <c r="C15" s="6" t="n">
        <v>18000</v>
      </c>
    </row>
    <row r="16" spans="1:3">
      <c r="A16" s="4" t="s">
        <v>651</v>
      </c>
      <c r="C16" s="4" t="s">
        <v>6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3" t="s">
        <v>654</v>
      </c>
    </row>
    <row r="4" spans="1:3">
      <c r="A4" s="4" t="s">
        <v>30</v>
      </c>
      <c r="C4" s="4" t="s">
        <v>655</v>
      </c>
    </row>
    <row r="5" spans="1:3">
      <c r="A5" s="4" t="s">
        <v>578</v>
      </c>
      <c r="B5" s="4" t="s">
        <v>656</v>
      </c>
      <c r="C5" s="4" t="s">
        <v>657</v>
      </c>
    </row>
    <row r="6" spans="1:3">
      <c r="A6" s="4" t="s">
        <v>579</v>
      </c>
      <c r="B6" s="4" t="s">
        <v>658</v>
      </c>
      <c r="C6" s="4" t="s">
        <v>658</v>
      </c>
    </row>
    <row r="7" spans="1:3">
      <c r="A7" s="4" t="s">
        <v>580</v>
      </c>
      <c r="B7" s="4" t="s">
        <v>659</v>
      </c>
      <c r="C7" s="4" t="s">
        <v>659</v>
      </c>
    </row>
    <row r="8" spans="1:3">
      <c r="A8" s="4" t="s">
        <v>581</v>
      </c>
      <c r="B8" s="4" t="s">
        <v>660</v>
      </c>
      <c r="C8" s="4" t="s">
        <v>661</v>
      </c>
    </row>
    <row r="9" spans="1:3">
      <c r="A9" s="4" t="s">
        <v>582</v>
      </c>
      <c r="B9" s="4" t="s">
        <v>662</v>
      </c>
      <c r="C9" s="4" t="s">
        <v>663</v>
      </c>
    </row>
    <row r="10" spans="1:3">
      <c r="A10" s="4" t="s">
        <v>664</v>
      </c>
      <c r="B10" s="4" t="s">
        <v>665</v>
      </c>
      <c r="C10" s="4" t="s">
        <v>665</v>
      </c>
    </row>
    <row r="11" spans="1:3">
      <c r="A11" s="3" t="s">
        <v>666</v>
      </c>
    </row>
    <row r="12" spans="1:3">
      <c r="A12" s="4" t="s">
        <v>30</v>
      </c>
      <c r="C12" s="6" t="n">
        <v>20000</v>
      </c>
    </row>
    <row r="13" spans="1:3">
      <c r="A13" s="4" t="s">
        <v>578</v>
      </c>
      <c r="B13" s="6" t="n">
        <v>10000</v>
      </c>
      <c r="C13" s="5" t="n">
        <v>5000</v>
      </c>
    </row>
    <row r="14" spans="1:3">
      <c r="A14" s="4" t="s">
        <v>579</v>
      </c>
      <c r="B14" s="5" t="n">
        <v>15000</v>
      </c>
      <c r="C14" s="5" t="n">
        <v>15000</v>
      </c>
    </row>
    <row r="15" spans="1:3">
      <c r="A15" s="4" t="s">
        <v>580</v>
      </c>
      <c r="B15" s="5" t="n">
        <v>29000</v>
      </c>
      <c r="C15" s="5" t="n">
        <v>29000</v>
      </c>
    </row>
    <row r="16" spans="1:3">
      <c r="A16" s="4" t="s">
        <v>581</v>
      </c>
      <c r="B16" s="5" t="n">
        <v>45000</v>
      </c>
      <c r="C16" s="5" t="n">
        <v>40000</v>
      </c>
    </row>
    <row r="17" spans="1:3">
      <c r="A17" s="4" t="s">
        <v>582</v>
      </c>
      <c r="B17" s="5" t="n">
        <v>27500</v>
      </c>
      <c r="C17" s="5" t="n">
        <v>5000</v>
      </c>
    </row>
    <row r="18" spans="1:3">
      <c r="A18" s="4" t="s">
        <v>664</v>
      </c>
      <c r="B18" s="5" t="n">
        <v>10000</v>
      </c>
      <c r="C18" s="5" t="n">
        <v>10000</v>
      </c>
    </row>
    <row r="19" spans="1:3">
      <c r="A19" s="4" t="s">
        <v>667</v>
      </c>
      <c r="B19" s="6" t="n">
        <v>136500</v>
      </c>
      <c r="C19" s="6" t="n">
        <v>1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68</v>
      </c>
      <c r="B1" s="2" t="s">
        <v>669</v>
      </c>
      <c r="C1" s="2" t="s">
        <v>2</v>
      </c>
      <c r="D1" s="2" t="s">
        <v>38</v>
      </c>
      <c r="E1" s="2" t="s">
        <v>83</v>
      </c>
    </row>
    <row r="2" spans="1:5">
      <c r="A2" s="3" t="s">
        <v>91</v>
      </c>
    </row>
    <row r="3" spans="1:5">
      <c r="A3" s="4" t="s">
        <v>670</v>
      </c>
      <c r="C3" s="6" t="n">
        <v>103</v>
      </c>
      <c r="D3" s="6" t="n">
        <v>103</v>
      </c>
      <c r="E3" s="6" t="n">
        <v>43</v>
      </c>
    </row>
    <row r="4" spans="1:5">
      <c r="A4" s="4" t="s">
        <v>671</v>
      </c>
    </row>
    <row r="5" spans="1:5">
      <c r="A5" s="3" t="s">
        <v>91</v>
      </c>
    </row>
    <row r="6" spans="1:5">
      <c r="A6" s="4" t="s">
        <v>672</v>
      </c>
      <c r="B6" s="6" t="n">
        <v>25000</v>
      </c>
    </row>
    <row r="7" spans="1:5">
      <c r="A7" s="4" t="s">
        <v>673</v>
      </c>
      <c r="B7" s="4" t="s">
        <v>610</v>
      </c>
    </row>
    <row r="8" spans="1:5">
      <c r="A8" s="4" t="s">
        <v>674</v>
      </c>
      <c r="B8" s="6" t="n">
        <v>516</v>
      </c>
    </row>
    <row r="9" spans="1:5">
      <c r="A9" s="4" t="s">
        <v>675</v>
      </c>
      <c r="B9" s="4" t="s">
        <v>402</v>
      </c>
    </row>
    <row r="10" spans="1:5">
      <c r="A10" s="4" t="s">
        <v>670</v>
      </c>
      <c r="C10" s="5" t="n">
        <v>103</v>
      </c>
      <c r="D10" s="5" t="n">
        <v>103</v>
      </c>
      <c r="E10" s="5" t="n">
        <v>43</v>
      </c>
    </row>
    <row r="11" spans="1:5">
      <c r="A11" s="4" t="s">
        <v>676</v>
      </c>
      <c r="C11" s="6" t="n">
        <v>267</v>
      </c>
      <c r="D11" s="6" t="n">
        <v>370</v>
      </c>
      <c r="E11" s="6" t="n">
        <v>473</v>
      </c>
    </row>
    <row r="12" spans="1:5">
      <c r="A12" s="4" t="s">
        <v>677</v>
      </c>
      <c r="B12" s="4" t="s">
        <v>678</v>
      </c>
    </row>
    <row r="13" spans="1:5">
      <c r="A13" s="4" t="s">
        <v>679</v>
      </c>
      <c r="B13" s="4" t="s">
        <v>610</v>
      </c>
    </row>
    <row r="14" spans="1:5">
      <c r="A14" s="4" t="s">
        <v>680</v>
      </c>
    </row>
    <row r="15" spans="1:5">
      <c r="A15" s="3" t="s">
        <v>91</v>
      </c>
    </row>
    <row r="16" spans="1:5">
      <c r="A16" s="4" t="s">
        <v>681</v>
      </c>
      <c r="B16" s="4" t="s">
        <v>6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8</v>
      </c>
    </row>
    <row r="3" spans="1:3">
      <c r="A3" s="3" t="s">
        <v>221</v>
      </c>
    </row>
    <row r="4" spans="1:3">
      <c r="A4" s="4" t="s">
        <v>475</v>
      </c>
      <c r="B4" s="6" t="n">
        <v>39454</v>
      </c>
      <c r="C4" s="6" t="n">
        <v>11344</v>
      </c>
    </row>
    <row r="5" spans="1:3">
      <c r="A5" s="4" t="s">
        <v>684</v>
      </c>
      <c r="B5" s="5" t="n">
        <v>13298</v>
      </c>
      <c r="C5" s="5" t="n">
        <v>35761</v>
      </c>
    </row>
    <row r="6" spans="1:3">
      <c r="A6" s="4" t="s">
        <v>685</v>
      </c>
      <c r="B6" s="5" t="n">
        <v>-15269</v>
      </c>
      <c r="C6" s="5" t="n">
        <v>-7653</v>
      </c>
    </row>
    <row r="7" spans="1:3">
      <c r="A7" s="4" t="s">
        <v>686</v>
      </c>
      <c r="C7" s="5" t="n">
        <v>2</v>
      </c>
    </row>
    <row r="8" spans="1:3">
      <c r="A8" s="4" t="s">
        <v>452</v>
      </c>
      <c r="B8" s="5" t="n">
        <v>37483</v>
      </c>
      <c r="C8" s="5" t="n">
        <v>39454</v>
      </c>
    </row>
    <row r="9" spans="1:3">
      <c r="A9" s="4" t="s">
        <v>687</v>
      </c>
      <c r="B9" s="6" t="n">
        <v>11223</v>
      </c>
      <c r="C9" s="6" t="n">
        <v>88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88</v>
      </c>
      <c r="B1" s="2" t="s">
        <v>1</v>
      </c>
    </row>
    <row r="2" spans="1:2">
      <c r="B2" s="2" t="s">
        <v>689</v>
      </c>
    </row>
    <row r="3" spans="1:2">
      <c r="A3" s="4" t="s">
        <v>690</v>
      </c>
    </row>
    <row r="4" spans="1:2">
      <c r="A4" s="3" t="s">
        <v>221</v>
      </c>
    </row>
    <row r="5" spans="1:2">
      <c r="A5" s="4" t="s">
        <v>151</v>
      </c>
      <c r="B5" s="5" t="n">
        <v>1431796</v>
      </c>
    </row>
    <row r="6" spans="1:2">
      <c r="A6" s="4" t="s">
        <v>691</v>
      </c>
    </row>
    <row r="7" spans="1:2">
      <c r="A7" s="3" t="s">
        <v>221</v>
      </c>
    </row>
    <row r="8" spans="1:2">
      <c r="A8" s="4" t="s">
        <v>692</v>
      </c>
      <c r="B8" s="5" t="n">
        <v>14317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223</v>
      </c>
    </row>
    <row r="4" spans="1:12">
      <c r="A4" s="4" t="s">
        <v>694</v>
      </c>
      <c r="J4" s="4" t="s">
        <v>695</v>
      </c>
      <c r="K4" s="4" t="s">
        <v>695</v>
      </c>
      <c r="L4" s="4" t="s">
        <v>696</v>
      </c>
    </row>
    <row r="5" spans="1:12">
      <c r="A5" s="4" t="s">
        <v>697</v>
      </c>
      <c r="L5" s="6" t="n">
        <v>2005</v>
      </c>
    </row>
    <row r="6" spans="1:12">
      <c r="A6" s="4" t="s">
        <v>698</v>
      </c>
      <c r="J6" s="6" t="n">
        <v>7670</v>
      </c>
      <c r="K6" s="6" t="n">
        <v>6522</v>
      </c>
      <c r="L6" s="5" t="n">
        <v>10206</v>
      </c>
    </row>
    <row r="7" spans="1:12">
      <c r="A7" s="4" t="s">
        <v>699</v>
      </c>
      <c r="J7" s="5" t="n">
        <v>-747</v>
      </c>
      <c r="K7" s="5" t="n">
        <v>-1298</v>
      </c>
      <c r="L7" s="5" t="n">
        <v>-2062</v>
      </c>
    </row>
    <row r="8" spans="1:12">
      <c r="A8" s="4" t="s">
        <v>700</v>
      </c>
      <c r="L8" s="5" t="n">
        <v>-2005</v>
      </c>
    </row>
    <row r="9" spans="1:12">
      <c r="A9" s="4" t="s">
        <v>701</v>
      </c>
      <c r="B9" s="6" t="n">
        <v>1380</v>
      </c>
      <c r="C9" s="6" t="n">
        <v>2092</v>
      </c>
      <c r="D9" s="6" t="n">
        <v>1189</v>
      </c>
      <c r="E9" s="6" t="n">
        <v>2262</v>
      </c>
      <c r="F9" s="6" t="n">
        <v>-1302</v>
      </c>
      <c r="G9" s="6" t="n">
        <v>2184</v>
      </c>
      <c r="H9" s="6" t="n">
        <v>2274</v>
      </c>
      <c r="I9" s="6" t="n">
        <v>2068</v>
      </c>
      <c r="J9" s="6" t="n">
        <v>6923</v>
      </c>
      <c r="K9" s="6" t="n">
        <v>5224</v>
      </c>
      <c r="L9" s="6" t="n">
        <v>101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8</v>
      </c>
      <c r="D2" s="2" t="s">
        <v>83</v>
      </c>
    </row>
    <row r="3" spans="1:4">
      <c r="A3" s="3" t="s">
        <v>703</v>
      </c>
    </row>
    <row r="4" spans="1:4">
      <c r="A4" s="4" t="s">
        <v>704</v>
      </c>
      <c r="B4" s="6" t="n">
        <v>8048</v>
      </c>
      <c r="C4" s="6" t="n">
        <v>6750</v>
      </c>
      <c r="D4" s="6" t="n">
        <v>9463</v>
      </c>
    </row>
    <row r="5" spans="1:4">
      <c r="A5" s="4" t="s">
        <v>705</v>
      </c>
      <c r="B5" s="5" t="n">
        <v>2711</v>
      </c>
      <c r="C5" s="5" t="n">
        <v>2755</v>
      </c>
      <c r="D5" s="5" t="n">
        <v>1757</v>
      </c>
    </row>
    <row r="6" spans="1:4">
      <c r="A6" s="4" t="s">
        <v>706</v>
      </c>
      <c r="B6" s="5" t="n">
        <v>-734</v>
      </c>
      <c r="C6" s="5" t="n">
        <v>-719</v>
      </c>
      <c r="D6" s="5" t="n">
        <v>-1170</v>
      </c>
    </row>
    <row r="7" spans="1:4">
      <c r="A7" s="4" t="s">
        <v>707</v>
      </c>
      <c r="B7" s="5" t="n">
        <v>-2781</v>
      </c>
      <c r="C7" s="5" t="n">
        <v>-3207</v>
      </c>
      <c r="D7" s="5" t="n">
        <v>-1621</v>
      </c>
    </row>
    <row r="8" spans="1:4">
      <c r="A8" s="4" t="s">
        <v>708</v>
      </c>
      <c r="D8" s="5" t="n">
        <v>2005</v>
      </c>
    </row>
    <row r="9" spans="1:4">
      <c r="A9" s="4" t="s">
        <v>709</v>
      </c>
      <c r="B9" s="5" t="n">
        <v>-321</v>
      </c>
      <c r="C9" s="5" t="n">
        <v>-355</v>
      </c>
      <c r="D9" s="5" t="n">
        <v>-285</v>
      </c>
    </row>
    <row r="10" spans="1:4">
      <c r="A10" s="4" t="s">
        <v>452</v>
      </c>
      <c r="B10" s="6" t="n">
        <v>6923</v>
      </c>
      <c r="C10" s="6" t="n">
        <v>5224</v>
      </c>
      <c r="D10" s="6" t="n">
        <v>10149</v>
      </c>
    </row>
    <row r="11" spans="1:4">
      <c r="A11" s="3" t="s">
        <v>710</v>
      </c>
    </row>
    <row r="12" spans="1:4">
      <c r="A12" s="4" t="s">
        <v>694</v>
      </c>
      <c r="B12" s="4" t="s">
        <v>695</v>
      </c>
      <c r="C12" s="4" t="s">
        <v>695</v>
      </c>
      <c r="D12" s="4" t="s">
        <v>696</v>
      </c>
    </row>
    <row r="13" spans="1:4">
      <c r="A13" s="4" t="s">
        <v>711</v>
      </c>
      <c r="B13" s="4" t="s">
        <v>712</v>
      </c>
      <c r="C13" s="4" t="s">
        <v>713</v>
      </c>
      <c r="D13" s="4" t="s">
        <v>714</v>
      </c>
    </row>
    <row r="14" spans="1:4">
      <c r="A14" s="4" t="s">
        <v>715</v>
      </c>
      <c r="B14" s="4" t="s">
        <v>716</v>
      </c>
      <c r="C14" s="4" t="s">
        <v>717</v>
      </c>
      <c r="D14" s="4" t="s">
        <v>718</v>
      </c>
    </row>
    <row r="15" spans="1:4">
      <c r="A15" s="4" t="s">
        <v>719</v>
      </c>
      <c r="B15" s="4" t="s">
        <v>720</v>
      </c>
      <c r="C15" s="4" t="s">
        <v>721</v>
      </c>
      <c r="D15" s="4" t="s">
        <v>722</v>
      </c>
    </row>
    <row r="16" spans="1:4">
      <c r="A16" s="4" t="s">
        <v>723</v>
      </c>
      <c r="D16" s="4" t="s">
        <v>724</v>
      </c>
    </row>
    <row r="17" spans="1:4">
      <c r="A17" s="4" t="s">
        <v>725</v>
      </c>
      <c r="B17" s="4" t="s">
        <v>726</v>
      </c>
      <c r="C17" s="4" t="s">
        <v>727</v>
      </c>
      <c r="D17" s="4" t="s">
        <v>727</v>
      </c>
    </row>
    <row r="18" spans="1:4">
      <c r="A18" s="4" t="s">
        <v>728</v>
      </c>
      <c r="B18" s="4" t="s">
        <v>729</v>
      </c>
      <c r="C18" s="4" t="s">
        <v>730</v>
      </c>
      <c r="D18" s="4" t="s">
        <v>7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2</v>
      </c>
      <c r="B1" s="2" t="s">
        <v>2</v>
      </c>
      <c r="C1" s="2" t="s">
        <v>38</v>
      </c>
    </row>
    <row r="2" spans="1:3">
      <c r="A2" s="3" t="s">
        <v>733</v>
      </c>
    </row>
    <row r="3" spans="1:3">
      <c r="A3" s="4" t="s">
        <v>734</v>
      </c>
      <c r="B3" s="6" t="n">
        <v>-231</v>
      </c>
      <c r="C3" s="6" t="n">
        <v>-249</v>
      </c>
    </row>
    <row r="4" spans="1:3">
      <c r="A4" s="4" t="s">
        <v>256</v>
      </c>
      <c r="B4" s="5" t="n">
        <v>6342</v>
      </c>
      <c r="C4" s="5" t="n">
        <v>5757</v>
      </c>
    </row>
    <row r="5" spans="1:3">
      <c r="A5" s="4" t="s">
        <v>735</v>
      </c>
      <c r="B5" s="5" t="n">
        <v>-1399</v>
      </c>
      <c r="C5" s="5" t="n">
        <v>491</v>
      </c>
    </row>
    <row r="6" spans="1:3">
      <c r="A6" s="4" t="s">
        <v>736</v>
      </c>
      <c r="B6" s="5" t="n">
        <v>130</v>
      </c>
      <c r="C6" s="5" t="n">
        <v>-74</v>
      </c>
    </row>
    <row r="7" spans="1:3">
      <c r="A7" s="4" t="s">
        <v>737</v>
      </c>
      <c r="B7" s="5" t="n">
        <v>-50</v>
      </c>
      <c r="C7" s="5" t="n">
        <v>-496</v>
      </c>
    </row>
    <row r="8" spans="1:3">
      <c r="A8" s="4" t="s">
        <v>738</v>
      </c>
      <c r="B8" s="5" t="n">
        <v>742</v>
      </c>
      <c r="C8" s="5" t="n">
        <v>651</v>
      </c>
    </row>
    <row r="9" spans="1:3">
      <c r="A9" s="4" t="s">
        <v>739</v>
      </c>
      <c r="B9" s="5" t="n">
        <v>599</v>
      </c>
    </row>
    <row r="10" spans="1:3">
      <c r="A10" s="4" t="s">
        <v>87</v>
      </c>
      <c r="B10" s="5" t="n">
        <v>-230</v>
      </c>
      <c r="C10" s="5" t="n">
        <v>762</v>
      </c>
    </row>
    <row r="11" spans="1:3">
      <c r="A11" s="4" t="s">
        <v>452</v>
      </c>
      <c r="B11" s="6" t="n">
        <v>5903</v>
      </c>
      <c r="C11" s="6" t="n">
        <v>68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8</v>
      </c>
      <c r="D2" s="2" t="s">
        <v>83</v>
      </c>
    </row>
    <row r="3" spans="1:4">
      <c r="A3" s="3" t="s">
        <v>741</v>
      </c>
    </row>
    <row r="4" spans="1:4">
      <c r="A4" s="4" t="s">
        <v>742</v>
      </c>
      <c r="B4" s="6" t="n">
        <v>4410</v>
      </c>
      <c r="C4" s="6" t="n">
        <v>4250</v>
      </c>
    </row>
    <row r="5" spans="1:4">
      <c r="A5" s="4" t="s">
        <v>743</v>
      </c>
      <c r="B5" s="5" t="n">
        <v>3395</v>
      </c>
      <c r="C5" s="5" t="n">
        <v>3226</v>
      </c>
    </row>
    <row r="6" spans="1:4">
      <c r="A6" s="4" t="s">
        <v>744</v>
      </c>
      <c r="B6" s="5" t="n">
        <v>3514</v>
      </c>
      <c r="C6" s="5" t="n">
        <v>3603</v>
      </c>
      <c r="D6" s="6" t="n">
        <v>1916</v>
      </c>
    </row>
    <row r="7" spans="1:4">
      <c r="A7" s="4" t="s">
        <v>745</v>
      </c>
      <c r="B7" s="5" t="n">
        <v>-4017</v>
      </c>
      <c r="C7" s="5" t="n">
        <v>-4128</v>
      </c>
      <c r="D7" s="5" t="n">
        <v>-2225</v>
      </c>
    </row>
    <row r="8" spans="1:4">
      <c r="A8" s="4" t="s">
        <v>746</v>
      </c>
    </row>
    <row r="9" spans="1:4">
      <c r="A9" s="3" t="s">
        <v>741</v>
      </c>
    </row>
    <row r="10" spans="1:4">
      <c r="A10" s="4" t="s">
        <v>742</v>
      </c>
      <c r="B10" s="5" t="n">
        <v>2148</v>
      </c>
      <c r="C10" s="5" t="n">
        <v>2436</v>
      </c>
    </row>
    <row r="11" spans="1:4">
      <c r="A11" s="4" t="s">
        <v>744</v>
      </c>
      <c r="B11" s="5" t="n">
        <v>289</v>
      </c>
      <c r="C11" s="5" t="n">
        <v>310</v>
      </c>
    </row>
    <row r="12" spans="1:4">
      <c r="A12" s="4" t="s">
        <v>745</v>
      </c>
      <c r="B12" s="5" t="n">
        <v>-330</v>
      </c>
      <c r="C12" s="5" t="n">
        <v>-346</v>
      </c>
    </row>
    <row r="13" spans="1:4">
      <c r="A13" s="4" t="s">
        <v>747</v>
      </c>
    </row>
    <row r="14" spans="1:4">
      <c r="A14" s="3" t="s">
        <v>741</v>
      </c>
    </row>
    <row r="15" spans="1:4">
      <c r="A15" s="4" t="s">
        <v>742</v>
      </c>
      <c r="B15" s="5" t="n">
        <v>2262</v>
      </c>
      <c r="C15" s="5" t="n">
        <v>1814</v>
      </c>
    </row>
    <row r="16" spans="1:4">
      <c r="A16" s="4" t="s">
        <v>743</v>
      </c>
      <c r="B16" s="5" t="n">
        <v>3395</v>
      </c>
      <c r="C16" s="5" t="n">
        <v>3226</v>
      </c>
    </row>
    <row r="17" spans="1:4">
      <c r="A17" s="4" t="s">
        <v>744</v>
      </c>
      <c r="B17" s="5" t="n">
        <v>3225</v>
      </c>
      <c r="C17" s="5" t="n">
        <v>3293</v>
      </c>
      <c r="D17" s="5" t="n">
        <v>1916</v>
      </c>
    </row>
    <row r="18" spans="1:4">
      <c r="A18" s="4" t="s">
        <v>745</v>
      </c>
      <c r="B18" s="6" t="n">
        <v>-3687</v>
      </c>
      <c r="C18" s="6" t="n">
        <v>-3782</v>
      </c>
      <c r="D18" s="6" t="n">
        <v>-22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48</v>
      </c>
      <c r="B1" s="2" t="s">
        <v>749</v>
      </c>
      <c r="C1" s="2" t="s">
        <v>750</v>
      </c>
      <c r="D1" s="2" t="s">
        <v>2</v>
      </c>
      <c r="E1" s="2" t="s">
        <v>38</v>
      </c>
      <c r="F1" s="2" t="s">
        <v>83</v>
      </c>
    </row>
    <row r="2" spans="1:6">
      <c r="A2" s="3" t="s">
        <v>751</v>
      </c>
    </row>
    <row r="3" spans="1:6">
      <c r="A3" s="4" t="s">
        <v>752</v>
      </c>
      <c r="D3" s="6" t="n">
        <v>500962</v>
      </c>
      <c r="E3" s="6" t="n">
        <v>395032</v>
      </c>
    </row>
    <row r="4" spans="1:6">
      <c r="A4" s="4" t="s">
        <v>753</v>
      </c>
      <c r="D4" s="5" t="n">
        <v>79225</v>
      </c>
      <c r="E4" s="5" t="n">
        <v>81053</v>
      </c>
    </row>
    <row r="5" spans="1:6">
      <c r="A5" s="4" t="s">
        <v>452</v>
      </c>
      <c r="D5" s="5" t="n">
        <v>580187</v>
      </c>
      <c r="E5" s="5" t="n">
        <v>476085</v>
      </c>
    </row>
    <row r="6" spans="1:6">
      <c r="A6" s="4" t="s">
        <v>754</v>
      </c>
      <c r="D6" s="5" t="n">
        <v>15572</v>
      </c>
      <c r="E6" s="5" t="n">
        <v>3720</v>
      </c>
      <c r="F6" s="6" t="n">
        <v>1235</v>
      </c>
    </row>
    <row r="7" spans="1:6">
      <c r="A7" s="4" t="s">
        <v>755</v>
      </c>
    </row>
    <row r="8" spans="1:6">
      <c r="A8" s="3" t="s">
        <v>751</v>
      </c>
    </row>
    <row r="9" spans="1:6">
      <c r="A9" s="4" t="s">
        <v>756</v>
      </c>
      <c r="B9" s="6" t="n">
        <v>6321</v>
      </c>
    </row>
    <row r="10" spans="1:6">
      <c r="A10" s="4" t="s">
        <v>754</v>
      </c>
      <c r="D10" s="5" t="n">
        <v>0</v>
      </c>
    </row>
    <row r="11" spans="1:6">
      <c r="A11" s="4" t="s">
        <v>757</v>
      </c>
    </row>
    <row r="12" spans="1:6">
      <c r="A12" s="3" t="s">
        <v>751</v>
      </c>
    </row>
    <row r="13" spans="1:6">
      <c r="A13" s="4" t="s">
        <v>758</v>
      </c>
      <c r="C13" s="4" t="s">
        <v>759</v>
      </c>
    </row>
    <row r="14" spans="1:6">
      <c r="A14" s="4" t="s">
        <v>756</v>
      </c>
      <c r="C14" s="6" t="n">
        <v>23000</v>
      </c>
    </row>
    <row r="15" spans="1:6">
      <c r="A15" s="4" t="s">
        <v>754</v>
      </c>
      <c r="D15" s="5" t="n">
        <v>15189</v>
      </c>
    </row>
    <row r="16" spans="1:6">
      <c r="A16" s="4" t="s">
        <v>646</v>
      </c>
    </row>
    <row r="17" spans="1:6">
      <c r="A17" s="3" t="s">
        <v>751</v>
      </c>
    </row>
    <row r="18" spans="1:6">
      <c r="A18" s="4" t="s">
        <v>760</v>
      </c>
      <c r="D18" s="6" t="n">
        <v>108502</v>
      </c>
      <c r="E18" s="6" t="n">
        <v>1291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761</v>
      </c>
      <c r="B1" s="2" t="s">
        <v>1</v>
      </c>
    </row>
    <row r="2" spans="1:3">
      <c r="B2" s="2" t="s">
        <v>762</v>
      </c>
      <c r="C2" s="2" t="s">
        <v>689</v>
      </c>
    </row>
    <row r="3" spans="1:3">
      <c r="A3" s="3" t="s">
        <v>763</v>
      </c>
    </row>
    <row r="4" spans="1:3">
      <c r="A4" s="4" t="s">
        <v>764</v>
      </c>
      <c r="B4" s="5" t="n">
        <v>54</v>
      </c>
    </row>
    <row r="5" spans="1:3">
      <c r="A5" s="4" t="s">
        <v>765</v>
      </c>
    </row>
    <row r="6" spans="1:3">
      <c r="A6" s="3" t="s">
        <v>763</v>
      </c>
    </row>
    <row r="7" spans="1:3">
      <c r="A7" s="4" t="s">
        <v>766</v>
      </c>
      <c r="B7" s="6" t="n">
        <v>500</v>
      </c>
    </row>
    <row r="8" spans="1:3">
      <c r="A8" s="4" t="s">
        <v>767</v>
      </c>
    </row>
    <row r="9" spans="1:3">
      <c r="A9" s="3" t="s">
        <v>763</v>
      </c>
    </row>
    <row r="10" spans="1:3">
      <c r="A10" s="4" t="s">
        <v>766</v>
      </c>
      <c r="B10" s="6" t="n">
        <v>4500</v>
      </c>
    </row>
    <row r="11" spans="1:3">
      <c r="A11" s="4" t="s">
        <v>768</v>
      </c>
    </row>
    <row r="12" spans="1:3">
      <c r="A12" s="3" t="s">
        <v>763</v>
      </c>
    </row>
    <row r="13" spans="1:3">
      <c r="A13" s="4" t="s">
        <v>769</v>
      </c>
      <c r="B13" s="5" t="n">
        <v>750000</v>
      </c>
    </row>
    <row r="14" spans="1:3">
      <c r="A14" s="4" t="s">
        <v>770</v>
      </c>
      <c r="B14" s="4" t="s">
        <v>567</v>
      </c>
    </row>
    <row r="15" spans="1:3">
      <c r="A15" s="4" t="s">
        <v>771</v>
      </c>
      <c r="B15" s="4" t="s">
        <v>402</v>
      </c>
    </row>
    <row r="16" spans="1:3">
      <c r="A16" s="4" t="s">
        <v>772</v>
      </c>
      <c r="B16" s="5" t="n">
        <v>0</v>
      </c>
      <c r="C16" s="5" t="n">
        <v>0</v>
      </c>
    </row>
    <row r="17" spans="1:3">
      <c r="A17" s="4" t="s">
        <v>773</v>
      </c>
    </row>
    <row r="18" spans="1:3">
      <c r="A18" s="3" t="s">
        <v>763</v>
      </c>
    </row>
    <row r="19" spans="1:3">
      <c r="A19" s="4" t="s">
        <v>769</v>
      </c>
      <c r="B19" s="5" t="n">
        <v>1500000</v>
      </c>
    </row>
    <row r="20" spans="1:3">
      <c r="A20" s="4" t="s">
        <v>770</v>
      </c>
      <c r="B20" s="4" t="s">
        <v>567</v>
      </c>
    </row>
    <row r="21" spans="1:3">
      <c r="A21" s="4" t="s">
        <v>772</v>
      </c>
      <c r="B21" s="5" t="n">
        <v>310600</v>
      </c>
      <c r="C21" s="5" t="n">
        <v>540000</v>
      </c>
    </row>
    <row r="22" spans="1:3">
      <c r="A22" s="4" t="s">
        <v>774</v>
      </c>
    </row>
    <row r="23" spans="1:3">
      <c r="A23" s="3" t="s">
        <v>763</v>
      </c>
    </row>
    <row r="24" spans="1:3">
      <c r="A24" s="4" t="s">
        <v>771</v>
      </c>
      <c r="B24" s="4" t="s">
        <v>775</v>
      </c>
    </row>
    <row r="25" spans="1:3">
      <c r="A25" s="4" t="s">
        <v>776</v>
      </c>
    </row>
    <row r="26" spans="1:3">
      <c r="A26" s="3" t="s">
        <v>763</v>
      </c>
    </row>
    <row r="27" spans="1:3">
      <c r="A27" s="4" t="s">
        <v>771</v>
      </c>
      <c r="B27" s="4" t="s">
        <v>402</v>
      </c>
    </row>
    <row r="28" spans="1:3">
      <c r="A28" s="4" t="s">
        <v>777</v>
      </c>
    </row>
    <row r="29" spans="1:3">
      <c r="A29" s="3" t="s">
        <v>763</v>
      </c>
    </row>
    <row r="30" spans="1:3">
      <c r="A30" s="4" t="s">
        <v>769</v>
      </c>
      <c r="B30" s="5" t="n">
        <v>1000000</v>
      </c>
    </row>
    <row r="31" spans="1:3">
      <c r="A31" s="4" t="s">
        <v>770</v>
      </c>
      <c r="B31" s="4" t="s">
        <v>567</v>
      </c>
    </row>
    <row r="32" spans="1:3">
      <c r="A32" s="4" t="s">
        <v>771</v>
      </c>
      <c r="B32" s="4" t="s">
        <v>775</v>
      </c>
    </row>
    <row r="33" spans="1:3">
      <c r="A33" s="4" t="s">
        <v>772</v>
      </c>
      <c r="B33" s="5" t="n">
        <v>8670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3" t="s">
        <v>779</v>
      </c>
    </row>
    <row r="4" spans="1:2">
      <c r="A4" s="4" t="s">
        <v>780</v>
      </c>
      <c r="B4" s="4" t="s">
        <v>781</v>
      </c>
    </row>
    <row r="5" spans="1:2">
      <c r="A5" s="4" t="s">
        <v>782</v>
      </c>
      <c r="B5" s="4" t="s">
        <v>783</v>
      </c>
    </row>
    <row r="6" spans="1:2">
      <c r="A6" s="4" t="s">
        <v>784</v>
      </c>
      <c r="B6" s="4" t="s">
        <v>7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8</v>
      </c>
      <c r="D2" s="2" t="s">
        <v>83</v>
      </c>
    </row>
    <row r="3" spans="1:4">
      <c r="A3" s="3" t="s">
        <v>787</v>
      </c>
    </row>
    <row r="4" spans="1:4">
      <c r="A4" s="4" t="s">
        <v>788</v>
      </c>
      <c r="B4" s="5" t="n">
        <v>1807100</v>
      </c>
      <c r="C4" s="5" t="n">
        <v>1721000</v>
      </c>
    </row>
    <row r="5" spans="1:4">
      <c r="A5" s="4" t="s">
        <v>789</v>
      </c>
      <c r="B5" s="5" t="n">
        <v>238000</v>
      </c>
      <c r="C5" s="5" t="n">
        <v>135000</v>
      </c>
    </row>
    <row r="6" spans="1:4">
      <c r="A6" s="4" t="s">
        <v>790</v>
      </c>
      <c r="B6" s="5" t="n">
        <v>-74850</v>
      </c>
      <c r="C6" s="5" t="n">
        <v>-37900</v>
      </c>
    </row>
    <row r="7" spans="1:4">
      <c r="A7" s="4" t="s">
        <v>791</v>
      </c>
      <c r="B7" s="5" t="n">
        <v>-8600</v>
      </c>
      <c r="C7" s="5" t="n">
        <v>-11000</v>
      </c>
    </row>
    <row r="8" spans="1:4">
      <c r="A8" s="4" t="s">
        <v>792</v>
      </c>
      <c r="B8" s="5" t="n">
        <v>1961650</v>
      </c>
      <c r="C8" s="5" t="n">
        <v>1807100</v>
      </c>
      <c r="D8" s="5" t="n">
        <v>1721000</v>
      </c>
    </row>
    <row r="9" spans="1:4">
      <c r="A9" s="4" t="s">
        <v>793</v>
      </c>
      <c r="B9" s="5" t="n">
        <v>992050</v>
      </c>
      <c r="C9" s="5" t="n">
        <v>721100</v>
      </c>
    </row>
    <row r="10" spans="1:4">
      <c r="A10" s="3" t="s">
        <v>794</v>
      </c>
    </row>
    <row r="11" spans="1:4">
      <c r="A11" s="4" t="s">
        <v>788</v>
      </c>
      <c r="B11" s="7" t="n">
        <v>6.24</v>
      </c>
      <c r="C11" s="7" t="n">
        <v>5.68</v>
      </c>
    </row>
    <row r="12" spans="1:4">
      <c r="A12" s="4" t="s">
        <v>789</v>
      </c>
      <c r="B12" s="8" t="n">
        <v>12.47</v>
      </c>
      <c r="C12" s="8" t="n">
        <v>12.52</v>
      </c>
    </row>
    <row r="13" spans="1:4">
      <c r="A13" s="4" t="s">
        <v>790</v>
      </c>
      <c r="B13" s="8" t="n">
        <v>3.45</v>
      </c>
      <c r="C13" s="8" t="n">
        <v>2.78</v>
      </c>
    </row>
    <row r="14" spans="1:4">
      <c r="A14" s="4" t="s">
        <v>791</v>
      </c>
      <c r="B14" s="8" t="n">
        <v>10.65</v>
      </c>
      <c r="C14" s="8" t="n">
        <v>7.61</v>
      </c>
    </row>
    <row r="15" spans="1:4">
      <c r="A15" s="4" t="s">
        <v>792</v>
      </c>
      <c r="B15" s="8" t="n">
        <v>7.08</v>
      </c>
      <c r="C15" s="8" t="n">
        <v>6.24</v>
      </c>
      <c r="D15" s="7" t="n">
        <v>5.68</v>
      </c>
    </row>
    <row r="16" spans="1:4">
      <c r="A16" s="4" t="s">
        <v>793</v>
      </c>
      <c r="B16" s="7" t="n">
        <v>5.01</v>
      </c>
      <c r="C16" s="7" t="n">
        <v>4.19</v>
      </c>
    </row>
    <row r="17" spans="1:4">
      <c r="A17" s="4" t="s">
        <v>795</v>
      </c>
      <c r="B17" s="6" t="n">
        <v>721</v>
      </c>
      <c r="C17" s="6" t="n">
        <v>799</v>
      </c>
      <c r="D17" s="6" t="n">
        <v>3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7"/>
  </cols>
  <sheetData>
    <row r="1" spans="1:2">
      <c r="A1" s="1" t="s">
        <v>796</v>
      </c>
      <c r="B1" s="2" t="s">
        <v>1</v>
      </c>
    </row>
    <row r="2" spans="1:2">
      <c r="B2" s="2" t="s">
        <v>797</v>
      </c>
    </row>
    <row r="3" spans="1:2">
      <c r="A3" s="3" t="s">
        <v>798</v>
      </c>
    </row>
    <row r="4" spans="1:2">
      <c r="A4" s="4" t="s">
        <v>799</v>
      </c>
      <c r="B4" s="5" t="n">
        <v>1961650</v>
      </c>
    </row>
    <row r="5" spans="1:2">
      <c r="A5" s="4" t="s">
        <v>800</v>
      </c>
      <c r="B5" s="4" t="s">
        <v>781</v>
      </c>
    </row>
    <row r="6" spans="1:2">
      <c r="A6" s="4" t="s">
        <v>801</v>
      </c>
      <c r="B6" s="7" t="n">
        <v>7.08</v>
      </c>
    </row>
    <row r="7" spans="1:2">
      <c r="A7" s="4" t="s">
        <v>802</v>
      </c>
      <c r="B7" s="5" t="n">
        <v>992050</v>
      </c>
    </row>
    <row r="8" spans="1:2">
      <c r="A8" s="4" t="s">
        <v>803</v>
      </c>
      <c r="B8" s="6" t="n">
        <v>2738</v>
      </c>
    </row>
    <row r="9" spans="1:2">
      <c r="A9" s="4" t="s">
        <v>804</v>
      </c>
      <c r="B9" s="4" t="s">
        <v>805</v>
      </c>
    </row>
    <row r="10" spans="1:2">
      <c r="A10" s="4" t="s">
        <v>806</v>
      </c>
    </row>
    <row r="11" spans="1:2">
      <c r="A11" s="3" t="s">
        <v>798</v>
      </c>
    </row>
    <row r="12" spans="1:2">
      <c r="A12" s="4" t="s">
        <v>799</v>
      </c>
      <c r="B12" s="5" t="n">
        <v>74750</v>
      </c>
    </row>
    <row r="13" spans="1:2">
      <c r="A13" s="4" t="s">
        <v>800</v>
      </c>
      <c r="B13" s="4" t="s">
        <v>807</v>
      </c>
    </row>
    <row r="14" spans="1:2">
      <c r="A14" s="4" t="s">
        <v>801</v>
      </c>
      <c r="B14" s="7" t="n">
        <v>2.13</v>
      </c>
    </row>
    <row r="15" spans="1:2">
      <c r="A15" s="4" t="s">
        <v>802</v>
      </c>
      <c r="B15" s="5" t="n">
        <v>74750</v>
      </c>
    </row>
    <row r="16" spans="1:2">
      <c r="A16" s="4" t="s">
        <v>808</v>
      </c>
    </row>
    <row r="17" spans="1:2">
      <c r="A17" s="3" t="s">
        <v>798</v>
      </c>
    </row>
    <row r="18" spans="1:2">
      <c r="A18" s="4" t="s">
        <v>799</v>
      </c>
      <c r="B18" s="5" t="n">
        <v>455000</v>
      </c>
    </row>
    <row r="19" spans="1:2">
      <c r="A19" s="4" t="s">
        <v>800</v>
      </c>
      <c r="B19" s="4" t="s">
        <v>775</v>
      </c>
    </row>
    <row r="20" spans="1:2">
      <c r="A20" s="4" t="s">
        <v>801</v>
      </c>
      <c r="B20" s="6" t="n">
        <v>3</v>
      </c>
    </row>
    <row r="21" spans="1:2">
      <c r="A21" s="4" t="s">
        <v>802</v>
      </c>
      <c r="B21" s="5" t="n">
        <v>455000</v>
      </c>
    </row>
    <row r="22" spans="1:2">
      <c r="A22" s="4" t="s">
        <v>809</v>
      </c>
    </row>
    <row r="23" spans="1:2">
      <c r="A23" s="3" t="s">
        <v>798</v>
      </c>
    </row>
    <row r="24" spans="1:2">
      <c r="A24" s="4" t="s">
        <v>799</v>
      </c>
      <c r="B24" s="5" t="n">
        <v>45000</v>
      </c>
    </row>
    <row r="25" spans="1:2">
      <c r="A25" s="4" t="s">
        <v>800</v>
      </c>
      <c r="B25" s="4" t="s">
        <v>402</v>
      </c>
    </row>
    <row r="26" spans="1:2">
      <c r="A26" s="4" t="s">
        <v>801</v>
      </c>
      <c r="B26" s="7" t="n">
        <v>3.58</v>
      </c>
    </row>
    <row r="27" spans="1:2">
      <c r="A27" s="4" t="s">
        <v>802</v>
      </c>
      <c r="B27" s="5" t="n">
        <v>35000</v>
      </c>
    </row>
    <row r="28" spans="1:2">
      <c r="A28" s="4" t="s">
        <v>810</v>
      </c>
    </row>
    <row r="29" spans="1:2">
      <c r="A29" s="3" t="s">
        <v>798</v>
      </c>
    </row>
    <row r="30" spans="1:2">
      <c r="A30" s="4" t="s">
        <v>799</v>
      </c>
      <c r="B30" s="5" t="n">
        <v>1023900</v>
      </c>
    </row>
    <row r="31" spans="1:2">
      <c r="A31" s="4" t="s">
        <v>800</v>
      </c>
      <c r="B31" s="4" t="s">
        <v>811</v>
      </c>
    </row>
    <row r="32" spans="1:2">
      <c r="A32" s="4" t="s">
        <v>801</v>
      </c>
      <c r="B32" s="7" t="n">
        <v>7.47</v>
      </c>
    </row>
    <row r="33" spans="1:2">
      <c r="A33" s="4" t="s">
        <v>802</v>
      </c>
      <c r="B33" s="5" t="n">
        <v>402300</v>
      </c>
    </row>
    <row r="34" spans="1:2">
      <c r="A34" s="4" t="s">
        <v>812</v>
      </c>
    </row>
    <row r="35" spans="1:2">
      <c r="A35" s="3" t="s">
        <v>798</v>
      </c>
    </row>
    <row r="36" spans="1:2">
      <c r="A36" s="4" t="s">
        <v>799</v>
      </c>
      <c r="B36" s="5" t="n">
        <v>25000</v>
      </c>
    </row>
    <row r="37" spans="1:2">
      <c r="A37" s="4" t="s">
        <v>800</v>
      </c>
      <c r="B37" s="4" t="s">
        <v>813</v>
      </c>
    </row>
    <row r="38" spans="1:2">
      <c r="A38" s="4" t="s">
        <v>801</v>
      </c>
      <c r="B38" s="7" t="n">
        <v>13.22</v>
      </c>
    </row>
    <row r="39" spans="1:2">
      <c r="A39" s="4" t="s">
        <v>802</v>
      </c>
      <c r="B39" s="5" t="n">
        <v>5000</v>
      </c>
    </row>
    <row r="40" spans="1:2">
      <c r="A40" s="4" t="s">
        <v>814</v>
      </c>
    </row>
    <row r="41" spans="1:2">
      <c r="A41" s="3" t="s">
        <v>798</v>
      </c>
    </row>
    <row r="42" spans="1:2">
      <c r="A42" s="4" t="s">
        <v>799</v>
      </c>
      <c r="B42" s="5" t="n">
        <v>45000</v>
      </c>
    </row>
    <row r="43" spans="1:2">
      <c r="A43" s="4" t="s">
        <v>800</v>
      </c>
      <c r="B43" s="4" t="s">
        <v>815</v>
      </c>
    </row>
    <row r="44" spans="1:2">
      <c r="A44" s="4" t="s">
        <v>801</v>
      </c>
      <c r="B44" s="7" t="n">
        <v>12.86</v>
      </c>
    </row>
    <row r="45" spans="1:2">
      <c r="A45" s="4" t="s">
        <v>802</v>
      </c>
      <c r="B45" s="5" t="n">
        <v>9000</v>
      </c>
    </row>
    <row r="46" spans="1:2">
      <c r="A46" s="4" t="s">
        <v>816</v>
      </c>
    </row>
    <row r="47" spans="1:2">
      <c r="A47" s="3" t="s">
        <v>798</v>
      </c>
    </row>
    <row r="48" spans="1:2">
      <c r="A48" s="4" t="s">
        <v>799</v>
      </c>
      <c r="B48" s="5" t="n">
        <v>30000</v>
      </c>
    </row>
    <row r="49" spans="1:2">
      <c r="A49" s="4" t="s">
        <v>800</v>
      </c>
      <c r="B49" s="4" t="s">
        <v>817</v>
      </c>
    </row>
    <row r="50" spans="1:2">
      <c r="A50" s="4" t="s">
        <v>801</v>
      </c>
      <c r="B50" s="7" t="n">
        <v>12.94</v>
      </c>
    </row>
    <row r="51" spans="1:2">
      <c r="A51" s="4" t="s">
        <v>802</v>
      </c>
      <c r="B51" s="5" t="n">
        <v>6000</v>
      </c>
    </row>
    <row r="52" spans="1:2">
      <c r="A52" s="4" t="s">
        <v>818</v>
      </c>
    </row>
    <row r="53" spans="1:2">
      <c r="A53" s="3" t="s">
        <v>798</v>
      </c>
    </row>
    <row r="54" spans="1:2">
      <c r="A54" s="4" t="s">
        <v>799</v>
      </c>
      <c r="B54" s="5" t="n">
        <v>25000</v>
      </c>
    </row>
    <row r="55" spans="1:2">
      <c r="A55" s="4" t="s">
        <v>800</v>
      </c>
      <c r="B55" s="4" t="s">
        <v>817</v>
      </c>
    </row>
    <row r="56" spans="1:2">
      <c r="A56" s="4" t="s">
        <v>801</v>
      </c>
      <c r="B56" s="7" t="n">
        <v>11.59</v>
      </c>
    </row>
    <row r="57" spans="1:2">
      <c r="A57" s="4" t="s">
        <v>802</v>
      </c>
      <c r="B57" s="5" t="n">
        <v>5000</v>
      </c>
    </row>
    <row r="58" spans="1:2">
      <c r="A58" s="4" t="s">
        <v>819</v>
      </c>
    </row>
    <row r="59" spans="1:2">
      <c r="A59" s="3" t="s">
        <v>798</v>
      </c>
    </row>
    <row r="60" spans="1:2">
      <c r="A60" s="4" t="s">
        <v>799</v>
      </c>
      <c r="B60" s="5" t="n">
        <v>10000</v>
      </c>
    </row>
    <row r="61" spans="1:2">
      <c r="A61" s="4" t="s">
        <v>800</v>
      </c>
      <c r="B61" s="4" t="s">
        <v>820</v>
      </c>
    </row>
    <row r="62" spans="1:2">
      <c r="A62" s="4" t="s">
        <v>801</v>
      </c>
      <c r="B62" s="7" t="n">
        <v>11.15</v>
      </c>
    </row>
    <row r="63" spans="1:2">
      <c r="A63" s="4" t="s">
        <v>821</v>
      </c>
    </row>
    <row r="64" spans="1:2">
      <c r="A64" s="3" t="s">
        <v>798</v>
      </c>
    </row>
    <row r="65" spans="1:2">
      <c r="A65" s="4" t="s">
        <v>799</v>
      </c>
      <c r="B65" s="5" t="n">
        <v>50000</v>
      </c>
    </row>
    <row r="66" spans="1:2">
      <c r="A66" s="4" t="s">
        <v>800</v>
      </c>
      <c r="B66" s="4" t="s">
        <v>822</v>
      </c>
    </row>
    <row r="67" spans="1:2">
      <c r="A67" s="4" t="s">
        <v>801</v>
      </c>
      <c r="B67" s="7" t="n">
        <v>11.13</v>
      </c>
    </row>
    <row r="68" spans="1:2">
      <c r="A68" s="4" t="s">
        <v>823</v>
      </c>
    </row>
    <row r="69" spans="1:2">
      <c r="A69" s="3" t="s">
        <v>798</v>
      </c>
    </row>
    <row r="70" spans="1:2">
      <c r="A70" s="4" t="s">
        <v>799</v>
      </c>
      <c r="B70" s="5" t="n">
        <v>178000</v>
      </c>
    </row>
    <row r="71" spans="1:2">
      <c r="A71" s="4" t="s">
        <v>800</v>
      </c>
      <c r="B71" s="4" t="s">
        <v>824</v>
      </c>
    </row>
    <row r="72" spans="1:2">
      <c r="A72" s="4" t="s">
        <v>801</v>
      </c>
      <c r="B72" s="7" t="n">
        <v>12.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8</v>
      </c>
    </row>
    <row r="3" spans="1:3">
      <c r="A3" s="3" t="s">
        <v>826</v>
      </c>
    </row>
    <row r="4" spans="1:3">
      <c r="A4" s="4" t="s">
        <v>827</v>
      </c>
      <c r="B4" s="5" t="n">
        <v>1086000</v>
      </c>
    </row>
    <row r="5" spans="1:3">
      <c r="A5" s="4" t="s">
        <v>789</v>
      </c>
      <c r="B5" s="5" t="n">
        <v>238000</v>
      </c>
      <c r="C5" s="5" t="n">
        <v>135000</v>
      </c>
    </row>
    <row r="6" spans="1:3">
      <c r="A6" s="4" t="s">
        <v>828</v>
      </c>
      <c r="B6" s="5" t="n">
        <v>-346200</v>
      </c>
    </row>
    <row r="7" spans="1:3">
      <c r="A7" s="4" t="s">
        <v>829</v>
      </c>
      <c r="B7" s="5" t="n">
        <v>-8200</v>
      </c>
    </row>
    <row r="8" spans="1:3">
      <c r="A8" s="4" t="s">
        <v>830</v>
      </c>
      <c r="B8" s="5" t="n">
        <v>969600</v>
      </c>
      <c r="C8" s="5" t="n">
        <v>1086000</v>
      </c>
    </row>
    <row r="9" spans="1:3">
      <c r="A9" s="3" t="s">
        <v>831</v>
      </c>
    </row>
    <row r="10" spans="1:3">
      <c r="A10" s="4" t="s">
        <v>827</v>
      </c>
      <c r="B10" s="7" t="n">
        <v>2.78</v>
      </c>
    </row>
    <row r="11" spans="1:3">
      <c r="A11" s="4" t="s">
        <v>789</v>
      </c>
      <c r="B11" s="8" t="n">
        <v>3.46</v>
      </c>
    </row>
    <row r="12" spans="1:3">
      <c r="A12" s="4" t="s">
        <v>828</v>
      </c>
      <c r="B12" s="8" t="n">
        <v>2.41</v>
      </c>
    </row>
    <row r="13" spans="1:3">
      <c r="A13" s="4" t="s">
        <v>829</v>
      </c>
      <c r="B13" s="8" t="n">
        <v>3.4</v>
      </c>
    </row>
    <row r="14" spans="1:3">
      <c r="A14" s="4" t="s">
        <v>830</v>
      </c>
      <c r="B14" s="7" t="n">
        <v>3.08</v>
      </c>
      <c r="C14" s="7" t="n">
        <v>2.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32</v>
      </c>
      <c r="B1" s="2" t="s">
        <v>1</v>
      </c>
    </row>
    <row r="2" spans="1:4">
      <c r="B2" s="2" t="s">
        <v>2</v>
      </c>
      <c r="C2" s="2" t="s">
        <v>38</v>
      </c>
      <c r="D2" s="2" t="s">
        <v>83</v>
      </c>
    </row>
    <row r="3" spans="1:4">
      <c r="A3" s="3" t="s">
        <v>833</v>
      </c>
    </row>
    <row r="4" spans="1:4">
      <c r="A4" s="4" t="s">
        <v>834</v>
      </c>
      <c r="B4" s="6" t="n">
        <v>721</v>
      </c>
      <c r="C4" s="6" t="n">
        <v>799</v>
      </c>
      <c r="D4" s="6" t="n">
        <v>368</v>
      </c>
    </row>
    <row r="5" spans="1:4">
      <c r="A5" s="4" t="s">
        <v>835</v>
      </c>
      <c r="B5" s="6" t="n">
        <v>1687</v>
      </c>
    </row>
    <row r="6" spans="1:4">
      <c r="A6" s="4" t="s">
        <v>836</v>
      </c>
      <c r="B6" s="4" t="s">
        <v>805</v>
      </c>
    </row>
    <row r="7" spans="1:4">
      <c r="A7" s="4" t="s">
        <v>837</v>
      </c>
      <c r="B7" s="5" t="n">
        <v>0</v>
      </c>
    </row>
    <row r="8" spans="1:4">
      <c r="A8" s="4" t="s">
        <v>777</v>
      </c>
    </row>
    <row r="9" spans="1:4">
      <c r="A9" s="3" t="s">
        <v>833</v>
      </c>
    </row>
    <row r="10" spans="1:4">
      <c r="A10" s="4" t="s">
        <v>838</v>
      </c>
      <c r="B10" s="5" t="n">
        <v>132960</v>
      </c>
    </row>
    <row r="11" spans="1:4">
      <c r="A11" s="4" t="s">
        <v>839</v>
      </c>
      <c r="B11" s="7" t="n">
        <v>12.92</v>
      </c>
    </row>
    <row r="12" spans="1:4">
      <c r="A12" s="4" t="s">
        <v>771</v>
      </c>
      <c r="B12" s="4" t="s">
        <v>775</v>
      </c>
    </row>
    <row r="13" spans="1:4">
      <c r="A13" s="4" t="s">
        <v>834</v>
      </c>
      <c r="B13" s="6" t="n">
        <v>31</v>
      </c>
      <c r="C13" s="6" t="n">
        <v>0</v>
      </c>
      <c r="D13" s="6" t="n">
        <v>0</v>
      </c>
    </row>
    <row r="14" spans="1:4">
      <c r="A14" s="4" t="s">
        <v>836</v>
      </c>
      <c r="B14" s="4" t="s">
        <v>775</v>
      </c>
    </row>
    <row r="15" spans="1:4">
      <c r="A15" s="4" t="s">
        <v>840</v>
      </c>
    </row>
    <row r="16" spans="1:4">
      <c r="A16" s="3" t="s">
        <v>833</v>
      </c>
    </row>
    <row r="17" spans="1:4">
      <c r="A17" s="4" t="s">
        <v>771</v>
      </c>
      <c r="B17" s="4" t="s">
        <v>7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1</v>
      </c>
      <c r="B1" s="2" t="s">
        <v>1</v>
      </c>
    </row>
    <row r="2" spans="1:4">
      <c r="B2" s="2" t="s">
        <v>2</v>
      </c>
      <c r="C2" s="2" t="s">
        <v>38</v>
      </c>
      <c r="D2" s="2" t="s">
        <v>83</v>
      </c>
    </row>
    <row r="3" spans="1:4">
      <c r="A3" s="3" t="s">
        <v>231</v>
      </c>
    </row>
    <row r="4" spans="1:4">
      <c r="A4" s="4" t="s">
        <v>842</v>
      </c>
      <c r="B4" s="4" t="s">
        <v>610</v>
      </c>
    </row>
    <row r="5" spans="1:4">
      <c r="A5" s="4" t="s">
        <v>843</v>
      </c>
      <c r="B5" s="4" t="s">
        <v>844</v>
      </c>
    </row>
    <row r="6" spans="1:4">
      <c r="A6" s="4" t="s">
        <v>845</v>
      </c>
      <c r="B6" s="6" t="n">
        <v>603</v>
      </c>
      <c r="C6" s="6" t="n">
        <v>483</v>
      </c>
      <c r="D6" s="6" t="n">
        <v>304</v>
      </c>
    </row>
    <row r="7" spans="1:4">
      <c r="A7" s="4" t="s">
        <v>846</v>
      </c>
      <c r="B7" s="6" t="n">
        <v>473</v>
      </c>
      <c r="C7" s="6" t="n">
        <v>328</v>
      </c>
      <c r="D7" s="6" t="n">
        <v>2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7</v>
      </c>
      <c r="B1" s="2" t="s">
        <v>1</v>
      </c>
    </row>
    <row r="2" spans="1:4">
      <c r="B2" s="2" t="s">
        <v>2</v>
      </c>
      <c r="C2" s="2" t="s">
        <v>848</v>
      </c>
      <c r="D2" s="2" t="s">
        <v>38</v>
      </c>
    </row>
    <row r="3" spans="1:4">
      <c r="A3" s="3" t="s">
        <v>233</v>
      </c>
    </row>
    <row r="4" spans="1:4">
      <c r="A4" s="4" t="s">
        <v>771</v>
      </c>
      <c r="C4" s="4" t="s">
        <v>849</v>
      </c>
    </row>
    <row r="5" spans="1:4">
      <c r="A5" s="4" t="s">
        <v>850</v>
      </c>
      <c r="B5" s="6" t="n">
        <v>3546</v>
      </c>
      <c r="D5" s="6" t="n">
        <v>2914</v>
      </c>
    </row>
    <row r="6" spans="1:4">
      <c r="A6" s="4" t="s">
        <v>851</v>
      </c>
      <c r="B6"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8</v>
      </c>
    </row>
    <row r="3" spans="1:3">
      <c r="A3" s="3" t="s">
        <v>853</v>
      </c>
    </row>
    <row r="4" spans="1:3">
      <c r="A4" s="4" t="s">
        <v>854</v>
      </c>
      <c r="B4" s="6" t="n">
        <v>269613</v>
      </c>
      <c r="C4" s="6" t="n">
        <v>263909</v>
      </c>
    </row>
    <row r="5" spans="1:3">
      <c r="A5" s="4" t="s">
        <v>855</v>
      </c>
      <c r="B5" s="5" t="n">
        <v>166163</v>
      </c>
      <c r="C5" s="5" t="n">
        <v>145111</v>
      </c>
    </row>
    <row r="6" spans="1:3">
      <c r="A6" s="4" t="s">
        <v>856</v>
      </c>
      <c r="B6" s="6" t="n">
        <v>218089</v>
      </c>
      <c r="C6" s="6" t="n">
        <v>179121</v>
      </c>
    </row>
    <row r="7" spans="1:3">
      <c r="A7" s="4" t="s">
        <v>857</v>
      </c>
      <c r="B7" s="4" t="s">
        <v>858</v>
      </c>
      <c r="C7" s="4" t="s">
        <v>859</v>
      </c>
    </row>
    <row r="8" spans="1:3">
      <c r="A8" s="4" t="s">
        <v>860</v>
      </c>
      <c r="B8" s="4" t="s">
        <v>861</v>
      </c>
      <c r="C8" s="4" t="s">
        <v>861</v>
      </c>
    </row>
    <row r="9" spans="1:3">
      <c r="A9" s="4" t="s">
        <v>862</v>
      </c>
      <c r="B9" s="4" t="s">
        <v>863</v>
      </c>
      <c r="C9" s="4" t="s">
        <v>864</v>
      </c>
    </row>
    <row r="10" spans="1:3">
      <c r="A10" s="3" t="s">
        <v>865</v>
      </c>
    </row>
    <row r="11" spans="1:3">
      <c r="A11" s="4" t="s">
        <v>866</v>
      </c>
      <c r="B11" s="6" t="n">
        <v>236533</v>
      </c>
      <c r="C11" s="6" t="n">
        <v>218888</v>
      </c>
    </row>
    <row r="12" spans="1:3">
      <c r="A12" s="4" t="s">
        <v>867</v>
      </c>
      <c r="B12" s="5" t="n">
        <v>124623</v>
      </c>
      <c r="C12" s="5" t="n">
        <v>108833</v>
      </c>
    </row>
    <row r="13" spans="1:3">
      <c r="A13" s="4" t="s">
        <v>868</v>
      </c>
      <c r="B13" s="6" t="n">
        <v>176549</v>
      </c>
      <c r="C13" s="6" t="n">
        <v>142844</v>
      </c>
    </row>
    <row r="14" spans="1:3">
      <c r="A14" s="4" t="s">
        <v>869</v>
      </c>
      <c r="B14" s="4" t="s">
        <v>870</v>
      </c>
      <c r="C14" s="4" t="s">
        <v>871</v>
      </c>
    </row>
    <row r="15" spans="1:3">
      <c r="A15" s="4" t="s">
        <v>872</v>
      </c>
      <c r="B15" s="4" t="s">
        <v>873</v>
      </c>
      <c r="C15" s="4" t="s">
        <v>873</v>
      </c>
    </row>
    <row r="16" spans="1:3">
      <c r="A16" s="4" t="s">
        <v>874</v>
      </c>
      <c r="B16" s="4" t="s">
        <v>875</v>
      </c>
      <c r="C16" s="4" t="s">
        <v>876</v>
      </c>
    </row>
    <row r="17" spans="1:3">
      <c r="A17" s="3" t="s">
        <v>877</v>
      </c>
    </row>
    <row r="18" spans="1:3">
      <c r="A18" s="4" t="s">
        <v>878</v>
      </c>
      <c r="B18" s="6" t="n">
        <v>236533</v>
      </c>
      <c r="C18" s="6" t="n">
        <v>218888</v>
      </c>
    </row>
    <row r="19" spans="1:3">
      <c r="A19" s="4" t="s">
        <v>879</v>
      </c>
      <c r="B19" s="5" t="n">
        <v>93467</v>
      </c>
      <c r="C19" s="5" t="n">
        <v>81625</v>
      </c>
    </row>
    <row r="20" spans="1:3">
      <c r="A20" s="4" t="s">
        <v>880</v>
      </c>
      <c r="B20" s="6" t="n">
        <v>145393</v>
      </c>
      <c r="C20" s="6" t="n">
        <v>115635</v>
      </c>
    </row>
    <row r="21" spans="1:3">
      <c r="A21" s="4" t="s">
        <v>881</v>
      </c>
      <c r="B21" s="4" t="s">
        <v>870</v>
      </c>
      <c r="C21" s="4" t="s">
        <v>871</v>
      </c>
    </row>
    <row r="22" spans="1:3">
      <c r="A22" s="4" t="s">
        <v>882</v>
      </c>
      <c r="B22" s="4" t="s">
        <v>883</v>
      </c>
      <c r="C22" s="4" t="s">
        <v>883</v>
      </c>
    </row>
    <row r="23" spans="1:3">
      <c r="A23" s="4" t="s">
        <v>884</v>
      </c>
      <c r="B23" s="4" t="s">
        <v>885</v>
      </c>
      <c r="C23" s="4" t="s">
        <v>886</v>
      </c>
    </row>
    <row r="24" spans="1:3">
      <c r="A24" s="3" t="s">
        <v>887</v>
      </c>
    </row>
    <row r="25" spans="1:3">
      <c r="A25" s="4" t="s">
        <v>888</v>
      </c>
      <c r="B25" s="6" t="n">
        <v>236533</v>
      </c>
      <c r="C25" s="6" t="n">
        <v>218888</v>
      </c>
    </row>
    <row r="26" spans="1:3">
      <c r="A26" s="4" t="s">
        <v>889</v>
      </c>
      <c r="B26" s="5" t="n">
        <v>88498</v>
      </c>
      <c r="C26" s="5" t="n">
        <v>77971</v>
      </c>
    </row>
    <row r="27" spans="1:3">
      <c r="A27" s="4" t="s">
        <v>890</v>
      </c>
      <c r="B27" s="6" t="n">
        <v>88498</v>
      </c>
      <c r="C27" s="6" t="n">
        <v>77971</v>
      </c>
    </row>
    <row r="28" spans="1:3">
      <c r="A28" s="4" t="s">
        <v>891</v>
      </c>
      <c r="B28" s="4" t="s">
        <v>892</v>
      </c>
      <c r="C28" s="4" t="s">
        <v>893</v>
      </c>
    </row>
    <row r="29" spans="1:3">
      <c r="A29" s="4" t="s">
        <v>894</v>
      </c>
      <c r="B29" s="4" t="s">
        <v>844</v>
      </c>
      <c r="C29" s="4" t="s">
        <v>844</v>
      </c>
    </row>
    <row r="30" spans="1:3">
      <c r="A30" s="4" t="s">
        <v>895</v>
      </c>
      <c r="B30" s="4" t="s">
        <v>844</v>
      </c>
      <c r="C30" s="4" t="s">
        <v>844</v>
      </c>
    </row>
    <row r="31" spans="1:3">
      <c r="A31" s="4" t="s">
        <v>896</v>
      </c>
      <c r="B31" s="4" t="s">
        <v>659</v>
      </c>
      <c r="C31" s="4" t="s">
        <v>897</v>
      </c>
    </row>
    <row r="32" spans="1:3">
      <c r="A32" s="4" t="s">
        <v>898</v>
      </c>
    </row>
    <row r="33" spans="1:3">
      <c r="A33" s="3" t="s">
        <v>853</v>
      </c>
    </row>
    <row r="34" spans="1:3">
      <c r="A34" s="4" t="s">
        <v>854</v>
      </c>
      <c r="B34" s="6" t="n">
        <v>252501</v>
      </c>
      <c r="C34" s="6" t="n">
        <v>230865</v>
      </c>
    </row>
    <row r="35" spans="1:3">
      <c r="A35" s="4" t="s">
        <v>855</v>
      </c>
      <c r="B35" s="5" t="n">
        <v>166137</v>
      </c>
      <c r="C35" s="5" t="n">
        <v>144776</v>
      </c>
    </row>
    <row r="36" spans="1:3">
      <c r="A36" s="4" t="s">
        <v>856</v>
      </c>
      <c r="B36" s="5" t="n">
        <v>218055</v>
      </c>
      <c r="C36" s="5" t="n">
        <v>178707</v>
      </c>
    </row>
    <row r="37" spans="1:3">
      <c r="A37" s="4" t="s">
        <v>899</v>
      </c>
      <c r="B37" s="6" t="n">
        <v>207671</v>
      </c>
      <c r="C37" s="6" t="n">
        <v>180970</v>
      </c>
    </row>
    <row r="38" spans="1:3">
      <c r="A38" s="4" t="s">
        <v>857</v>
      </c>
      <c r="B38" s="4" t="s">
        <v>900</v>
      </c>
      <c r="C38" s="4" t="s">
        <v>901</v>
      </c>
    </row>
    <row r="39" spans="1:3">
      <c r="A39" s="4" t="s">
        <v>860</v>
      </c>
      <c r="B39" s="4" t="s">
        <v>861</v>
      </c>
      <c r="C39" s="4" t="s">
        <v>861</v>
      </c>
    </row>
    <row r="40" spans="1:3">
      <c r="A40" s="4" t="s">
        <v>862</v>
      </c>
      <c r="B40" s="4" t="s">
        <v>863</v>
      </c>
      <c r="C40" s="4" t="s">
        <v>864</v>
      </c>
    </row>
    <row r="41" spans="1:3">
      <c r="A41" s="4" t="s">
        <v>902</v>
      </c>
      <c r="B41" s="4" t="s">
        <v>903</v>
      </c>
      <c r="C41" s="4" t="s">
        <v>903</v>
      </c>
    </row>
    <row r="42" spans="1:3">
      <c r="A42" s="3" t="s">
        <v>865</v>
      </c>
    </row>
    <row r="43" spans="1:3">
      <c r="A43" s="4" t="s">
        <v>866</v>
      </c>
      <c r="B43" s="6" t="n">
        <v>243461</v>
      </c>
      <c r="C43" s="6" t="n">
        <v>210474</v>
      </c>
    </row>
    <row r="44" spans="1:3">
      <c r="A44" s="4" t="s">
        <v>867</v>
      </c>
      <c r="B44" s="5" t="n">
        <v>124603</v>
      </c>
      <c r="C44" s="5" t="n">
        <v>108582</v>
      </c>
    </row>
    <row r="45" spans="1:3">
      <c r="A45" s="4" t="s">
        <v>868</v>
      </c>
      <c r="B45" s="5" t="n">
        <v>176521</v>
      </c>
      <c r="C45" s="5" t="n">
        <v>142514</v>
      </c>
    </row>
    <row r="46" spans="1:3">
      <c r="A46" s="4" t="s">
        <v>904</v>
      </c>
      <c r="B46" s="6" t="n">
        <v>166137</v>
      </c>
      <c r="C46" s="6" t="n">
        <v>144776</v>
      </c>
    </row>
    <row r="47" spans="1:3">
      <c r="A47" s="4" t="s">
        <v>869</v>
      </c>
      <c r="B47" s="4" t="s">
        <v>905</v>
      </c>
      <c r="C47" s="4" t="s">
        <v>906</v>
      </c>
    </row>
    <row r="48" spans="1:3">
      <c r="A48" s="4" t="s">
        <v>872</v>
      </c>
      <c r="B48" s="4" t="s">
        <v>873</v>
      </c>
      <c r="C48" s="4" t="s">
        <v>873</v>
      </c>
    </row>
    <row r="49" spans="1:3">
      <c r="A49" s="4" t="s">
        <v>874</v>
      </c>
      <c r="B49" s="4" t="s">
        <v>875</v>
      </c>
      <c r="C49" s="4" t="s">
        <v>876</v>
      </c>
    </row>
    <row r="50" spans="1:3">
      <c r="A50" s="4" t="s">
        <v>907</v>
      </c>
      <c r="B50" s="4" t="s">
        <v>861</v>
      </c>
      <c r="C50" s="4" t="s">
        <v>861</v>
      </c>
    </row>
    <row r="51" spans="1:3">
      <c r="A51" s="3" t="s">
        <v>877</v>
      </c>
    </row>
    <row r="52" spans="1:3">
      <c r="A52" s="4" t="s">
        <v>878</v>
      </c>
      <c r="B52" s="6" t="n">
        <v>243461</v>
      </c>
      <c r="C52" s="6" t="n">
        <v>210474</v>
      </c>
    </row>
    <row r="53" spans="1:3">
      <c r="A53" s="4" t="s">
        <v>879</v>
      </c>
      <c r="B53" s="5" t="n">
        <v>93452</v>
      </c>
      <c r="C53" s="5" t="n">
        <v>81436</v>
      </c>
    </row>
    <row r="54" spans="1:3">
      <c r="A54" s="4" t="s">
        <v>880</v>
      </c>
      <c r="B54" s="5" t="n">
        <v>145370</v>
      </c>
      <c r="C54" s="5" t="n">
        <v>115368</v>
      </c>
    </row>
    <row r="55" spans="1:3">
      <c r="A55" s="4" t="s">
        <v>908</v>
      </c>
      <c r="B55" s="6" t="n">
        <v>134986</v>
      </c>
      <c r="C55" s="6" t="n">
        <v>117630</v>
      </c>
    </row>
    <row r="56" spans="1:3">
      <c r="A56" s="4" t="s">
        <v>881</v>
      </c>
      <c r="B56" s="4" t="s">
        <v>905</v>
      </c>
      <c r="C56" s="4" t="s">
        <v>906</v>
      </c>
    </row>
    <row r="57" spans="1:3">
      <c r="A57" s="4" t="s">
        <v>882</v>
      </c>
      <c r="B57" s="4" t="s">
        <v>883</v>
      </c>
      <c r="C57" s="4" t="s">
        <v>883</v>
      </c>
    </row>
    <row r="58" spans="1:3">
      <c r="A58" s="4" t="s">
        <v>884</v>
      </c>
      <c r="B58" s="4" t="s">
        <v>885</v>
      </c>
      <c r="C58" s="4" t="s">
        <v>886</v>
      </c>
    </row>
    <row r="59" spans="1:3">
      <c r="A59" s="4" t="s">
        <v>909</v>
      </c>
      <c r="B59" s="4" t="s">
        <v>714</v>
      </c>
      <c r="C59" s="4" t="s">
        <v>714</v>
      </c>
    </row>
    <row r="60" spans="1:3">
      <c r="A60" s="3" t="s">
        <v>887</v>
      </c>
    </row>
    <row r="61" spans="1:3">
      <c r="A61" s="4" t="s">
        <v>888</v>
      </c>
      <c r="B61" s="6" t="n">
        <v>243461</v>
      </c>
      <c r="C61" s="6" t="n">
        <v>210474</v>
      </c>
    </row>
    <row r="62" spans="1:3">
      <c r="A62" s="4" t="s">
        <v>889</v>
      </c>
      <c r="B62" s="5" t="n">
        <v>88455</v>
      </c>
      <c r="C62" s="5" t="n">
        <v>77795</v>
      </c>
    </row>
    <row r="63" spans="1:3">
      <c r="A63" s="4" t="s">
        <v>890</v>
      </c>
      <c r="B63" s="5" t="n">
        <v>88455</v>
      </c>
      <c r="C63" s="5" t="n">
        <v>77795</v>
      </c>
    </row>
    <row r="64" spans="1:3">
      <c r="A64" s="4" t="s">
        <v>910</v>
      </c>
      <c r="B64" s="6" t="n">
        <v>110569</v>
      </c>
      <c r="C64" s="6" t="n">
        <v>97244</v>
      </c>
    </row>
    <row r="65" spans="1:3">
      <c r="A65" s="4" t="s">
        <v>891</v>
      </c>
      <c r="B65" s="4" t="s">
        <v>911</v>
      </c>
      <c r="C65" s="4" t="s">
        <v>912</v>
      </c>
    </row>
    <row r="66" spans="1:3">
      <c r="A66" s="4" t="s">
        <v>894</v>
      </c>
      <c r="B66" s="4" t="s">
        <v>844</v>
      </c>
      <c r="C66" s="4" t="s">
        <v>844</v>
      </c>
    </row>
    <row r="67" spans="1:3">
      <c r="A67" s="4" t="s">
        <v>895</v>
      </c>
      <c r="B67" s="4" t="s">
        <v>844</v>
      </c>
      <c r="C67" s="4" t="s">
        <v>844</v>
      </c>
    </row>
    <row r="68" spans="1:3">
      <c r="A68" s="4" t="s">
        <v>913</v>
      </c>
      <c r="B68" s="4" t="s">
        <v>914</v>
      </c>
      <c r="C68" s="4" t="s">
        <v>91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8</v>
      </c>
    </row>
    <row r="2" spans="1:3">
      <c r="A2" s="3" t="s">
        <v>916</v>
      </c>
    </row>
    <row r="3" spans="1:3">
      <c r="A3" s="4" t="s">
        <v>42</v>
      </c>
      <c r="B3" s="6" t="n">
        <v>289877</v>
      </c>
      <c r="C3" s="6" t="n">
        <v>253378</v>
      </c>
    </row>
    <row r="4" spans="1:3">
      <c r="A4" s="4" t="s">
        <v>917</v>
      </c>
    </row>
    <row r="5" spans="1:3">
      <c r="A5" s="3" t="s">
        <v>916</v>
      </c>
    </row>
    <row r="6" spans="1:3">
      <c r="A6" s="4" t="s">
        <v>918</v>
      </c>
      <c r="B6" s="5" t="n">
        <v>284</v>
      </c>
      <c r="C6" s="5" t="n">
        <v>352</v>
      </c>
    </row>
    <row r="7" spans="1:3">
      <c r="A7" s="4" t="s">
        <v>919</v>
      </c>
      <c r="B7" s="5" t="n">
        <v>290161</v>
      </c>
      <c r="C7" s="5" t="n">
        <v>253730</v>
      </c>
    </row>
    <row r="8" spans="1:3">
      <c r="A8" s="4" t="s">
        <v>918</v>
      </c>
      <c r="B8" s="5" t="n">
        <v>902</v>
      </c>
    </row>
    <row r="9" spans="1:3">
      <c r="A9" s="4" t="s">
        <v>920</v>
      </c>
      <c r="B9" s="5" t="n">
        <v>902</v>
      </c>
    </row>
    <row r="10" spans="1:3">
      <c r="A10" s="4" t="s">
        <v>426</v>
      </c>
    </row>
    <row r="11" spans="1:3">
      <c r="A11" s="3" t="s">
        <v>916</v>
      </c>
    </row>
    <row r="12" spans="1:3">
      <c r="A12" s="4" t="s">
        <v>42</v>
      </c>
      <c r="B12" s="5" t="n">
        <v>4998</v>
      </c>
      <c r="C12" s="5" t="n">
        <v>17897</v>
      </c>
    </row>
    <row r="13" spans="1:3">
      <c r="A13" s="4" t="s">
        <v>921</v>
      </c>
    </row>
    <row r="14" spans="1:3">
      <c r="A14" s="3" t="s">
        <v>916</v>
      </c>
    </row>
    <row r="15" spans="1:3">
      <c r="A15" s="4" t="s">
        <v>42</v>
      </c>
      <c r="B15" s="5" t="n">
        <v>4998</v>
      </c>
      <c r="C15" s="5" t="n">
        <v>17897</v>
      </c>
    </row>
    <row r="16" spans="1:3">
      <c r="A16" s="4" t="s">
        <v>427</v>
      </c>
    </row>
    <row r="17" spans="1:3">
      <c r="A17" s="3" t="s">
        <v>916</v>
      </c>
    </row>
    <row r="18" spans="1:3">
      <c r="A18" s="4" t="s">
        <v>42</v>
      </c>
      <c r="B18" s="5" t="n">
        <v>105743</v>
      </c>
      <c r="C18" s="5" t="n">
        <v>118133</v>
      </c>
    </row>
    <row r="19" spans="1:3">
      <c r="A19" s="4" t="s">
        <v>922</v>
      </c>
    </row>
    <row r="20" spans="1:3">
      <c r="A20" s="3" t="s">
        <v>916</v>
      </c>
    </row>
    <row r="21" spans="1:3">
      <c r="A21" s="4" t="s">
        <v>42</v>
      </c>
      <c r="B21" s="5" t="n">
        <v>105743</v>
      </c>
      <c r="C21" s="5" t="n">
        <v>118133</v>
      </c>
    </row>
    <row r="22" spans="1:3">
      <c r="A22" s="4" t="s">
        <v>428</v>
      </c>
    </row>
    <row r="23" spans="1:3">
      <c r="A23" s="3" t="s">
        <v>916</v>
      </c>
    </row>
    <row r="24" spans="1:3">
      <c r="A24" s="4" t="s">
        <v>42</v>
      </c>
      <c r="B24" s="5" t="n">
        <v>64728</v>
      </c>
      <c r="C24" s="5" t="n">
        <v>47176</v>
      </c>
    </row>
    <row r="25" spans="1:3">
      <c r="A25" s="4" t="s">
        <v>923</v>
      </c>
    </row>
    <row r="26" spans="1:3">
      <c r="A26" s="3" t="s">
        <v>916</v>
      </c>
    </row>
    <row r="27" spans="1:3">
      <c r="A27" s="4" t="s">
        <v>42</v>
      </c>
      <c r="B27" s="5" t="n">
        <v>64728</v>
      </c>
      <c r="C27" s="5" t="n">
        <v>47176</v>
      </c>
    </row>
    <row r="28" spans="1:3">
      <c r="A28" s="4" t="s">
        <v>429</v>
      </c>
    </row>
    <row r="29" spans="1:3">
      <c r="A29" s="3" t="s">
        <v>916</v>
      </c>
    </row>
    <row r="30" spans="1:3">
      <c r="A30" s="4" t="s">
        <v>42</v>
      </c>
      <c r="B30" s="5" t="n">
        <v>50176</v>
      </c>
      <c r="C30" s="5" t="n">
        <v>21118</v>
      </c>
    </row>
    <row r="31" spans="1:3">
      <c r="A31" s="4" t="s">
        <v>924</v>
      </c>
    </row>
    <row r="32" spans="1:3">
      <c r="A32" s="3" t="s">
        <v>916</v>
      </c>
    </row>
    <row r="33" spans="1:3">
      <c r="A33" s="4" t="s">
        <v>42</v>
      </c>
      <c r="B33" s="5" t="n">
        <v>50176</v>
      </c>
      <c r="C33" s="5" t="n">
        <v>21118</v>
      </c>
    </row>
    <row r="34" spans="1:3">
      <c r="A34" s="4" t="s">
        <v>430</v>
      </c>
    </row>
    <row r="35" spans="1:3">
      <c r="A35" s="3" t="s">
        <v>916</v>
      </c>
    </row>
    <row r="36" spans="1:3">
      <c r="A36" s="4" t="s">
        <v>42</v>
      </c>
      <c r="B36" s="5" t="n">
        <v>49559</v>
      </c>
      <c r="C36" s="5" t="n">
        <v>49054</v>
      </c>
    </row>
    <row r="37" spans="1:3">
      <c r="A37" s="4" t="s">
        <v>925</v>
      </c>
    </row>
    <row r="38" spans="1:3">
      <c r="A38" s="3" t="s">
        <v>916</v>
      </c>
    </row>
    <row r="39" spans="1:3">
      <c r="A39" s="4" t="s">
        <v>42</v>
      </c>
      <c r="B39" s="5" t="n">
        <v>49559</v>
      </c>
      <c r="C39" s="5" t="n">
        <v>49054</v>
      </c>
    </row>
    <row r="40" spans="1:3">
      <c r="A40" s="4" t="s">
        <v>431</v>
      </c>
    </row>
    <row r="41" spans="1:3">
      <c r="A41" s="3" t="s">
        <v>916</v>
      </c>
    </row>
    <row r="42" spans="1:3">
      <c r="A42" s="4" t="s">
        <v>42</v>
      </c>
      <c r="B42" s="5" t="n">
        <v>14673</v>
      </c>
    </row>
    <row r="43" spans="1:3">
      <c r="A43" s="4" t="s">
        <v>926</v>
      </c>
    </row>
    <row r="44" spans="1:3">
      <c r="A44" s="3" t="s">
        <v>916</v>
      </c>
    </row>
    <row r="45" spans="1:3">
      <c r="A45" s="4" t="s">
        <v>42</v>
      </c>
      <c r="B45" s="5" t="n">
        <v>14673</v>
      </c>
    </row>
    <row r="46" spans="1:3">
      <c r="A46" s="4" t="s">
        <v>927</v>
      </c>
    </row>
    <row r="47" spans="1:3">
      <c r="A47" s="3" t="s">
        <v>916</v>
      </c>
    </row>
    <row r="48" spans="1:3">
      <c r="A48" s="4" t="s">
        <v>42</v>
      </c>
      <c r="B48" s="5" t="n">
        <v>4998</v>
      </c>
      <c r="C48" s="5" t="n">
        <v>17897</v>
      </c>
    </row>
    <row r="49" spans="1:3">
      <c r="A49" s="4" t="s">
        <v>928</v>
      </c>
    </row>
    <row r="50" spans="1:3">
      <c r="A50" s="3" t="s">
        <v>916</v>
      </c>
    </row>
    <row r="51" spans="1:3">
      <c r="A51" s="4" t="s">
        <v>919</v>
      </c>
      <c r="B51" s="5" t="n">
        <v>4998</v>
      </c>
      <c r="C51" s="5" t="n">
        <v>17897</v>
      </c>
    </row>
    <row r="52" spans="1:3">
      <c r="A52" s="4" t="s">
        <v>929</v>
      </c>
    </row>
    <row r="53" spans="1:3">
      <c r="A53" s="3" t="s">
        <v>916</v>
      </c>
    </row>
    <row r="54" spans="1:3">
      <c r="A54" s="4" t="s">
        <v>42</v>
      </c>
      <c r="B54" s="5" t="n">
        <v>4998</v>
      </c>
      <c r="C54" s="5" t="n">
        <v>17897</v>
      </c>
    </row>
    <row r="55" spans="1:3">
      <c r="A55" s="4" t="s">
        <v>930</v>
      </c>
    </row>
    <row r="56" spans="1:3">
      <c r="A56" s="3" t="s">
        <v>916</v>
      </c>
    </row>
    <row r="57" spans="1:3">
      <c r="A57" s="4" t="s">
        <v>42</v>
      </c>
      <c r="B57" s="5" t="n">
        <v>284879</v>
      </c>
      <c r="C57" s="5" t="n">
        <v>235481</v>
      </c>
    </row>
    <row r="58" spans="1:3">
      <c r="A58" s="4" t="s">
        <v>918</v>
      </c>
      <c r="B58" s="5" t="n">
        <v>284</v>
      </c>
      <c r="C58" s="5" t="n">
        <v>352</v>
      </c>
    </row>
    <row r="59" spans="1:3">
      <c r="A59" s="4" t="s">
        <v>918</v>
      </c>
      <c r="B59" s="5" t="n">
        <v>902</v>
      </c>
    </row>
    <row r="60" spans="1:3">
      <c r="A60" s="4" t="s">
        <v>931</v>
      </c>
    </row>
    <row r="61" spans="1:3">
      <c r="A61" s="3" t="s">
        <v>916</v>
      </c>
    </row>
    <row r="62" spans="1:3">
      <c r="A62" s="4" t="s">
        <v>918</v>
      </c>
      <c r="B62" s="5" t="n">
        <v>284</v>
      </c>
      <c r="C62" s="5" t="n">
        <v>352</v>
      </c>
    </row>
    <row r="63" spans="1:3">
      <c r="A63" s="4" t="s">
        <v>919</v>
      </c>
      <c r="B63" s="5" t="n">
        <v>285163</v>
      </c>
      <c r="C63" s="5" t="n">
        <v>235833</v>
      </c>
    </row>
    <row r="64" spans="1:3">
      <c r="A64" s="4" t="s">
        <v>918</v>
      </c>
      <c r="B64" s="5" t="n">
        <v>902</v>
      </c>
    </row>
    <row r="65" spans="1:3">
      <c r="A65" s="4" t="s">
        <v>920</v>
      </c>
      <c r="B65" s="5" t="n">
        <v>902</v>
      </c>
    </row>
    <row r="66" spans="1:3">
      <c r="A66" s="4" t="s">
        <v>932</v>
      </c>
    </row>
    <row r="67" spans="1:3">
      <c r="A67" s="3" t="s">
        <v>916</v>
      </c>
    </row>
    <row r="68" spans="1:3">
      <c r="A68" s="4" t="s">
        <v>42</v>
      </c>
      <c r="B68" s="5" t="n">
        <v>105743</v>
      </c>
      <c r="C68" s="5" t="n">
        <v>118133</v>
      </c>
    </row>
    <row r="69" spans="1:3">
      <c r="A69" s="4" t="s">
        <v>933</v>
      </c>
    </row>
    <row r="70" spans="1:3">
      <c r="A70" s="3" t="s">
        <v>916</v>
      </c>
    </row>
    <row r="71" spans="1:3">
      <c r="A71" s="4" t="s">
        <v>42</v>
      </c>
      <c r="B71" s="5" t="n">
        <v>64728</v>
      </c>
      <c r="C71" s="5" t="n">
        <v>47176</v>
      </c>
    </row>
    <row r="72" spans="1:3">
      <c r="A72" s="4" t="s">
        <v>934</v>
      </c>
    </row>
    <row r="73" spans="1:3">
      <c r="A73" s="3" t="s">
        <v>916</v>
      </c>
    </row>
    <row r="74" spans="1:3">
      <c r="A74" s="4" t="s">
        <v>42</v>
      </c>
      <c r="B74" s="5" t="n">
        <v>50176</v>
      </c>
      <c r="C74" s="5" t="n">
        <v>21118</v>
      </c>
    </row>
    <row r="75" spans="1:3">
      <c r="A75" s="4" t="s">
        <v>935</v>
      </c>
    </row>
    <row r="76" spans="1:3">
      <c r="A76" s="3" t="s">
        <v>916</v>
      </c>
    </row>
    <row r="77" spans="1:3">
      <c r="A77" s="4" t="s">
        <v>42</v>
      </c>
      <c r="B77" s="5" t="n">
        <v>49559</v>
      </c>
      <c r="C77" s="6" t="n">
        <v>49054</v>
      </c>
    </row>
    <row r="78" spans="1:3">
      <c r="A78" s="4" t="s">
        <v>936</v>
      </c>
    </row>
    <row r="79" spans="1:3">
      <c r="A79" s="3" t="s">
        <v>916</v>
      </c>
    </row>
    <row r="80" spans="1:3">
      <c r="A80" s="4" t="s">
        <v>42</v>
      </c>
      <c r="B80" s="6" t="n">
        <v>146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114</v>
      </c>
      <c r="J1" s="2" t="s">
        <v>1</v>
      </c>
    </row>
    <row r="2" spans="1:12">
      <c r="B2" s="2" t="s">
        <v>2</v>
      </c>
      <c r="C2" s="2" t="s">
        <v>115</v>
      </c>
      <c r="D2" s="2" t="s">
        <v>116</v>
      </c>
      <c r="E2" s="2" t="s">
        <v>117</v>
      </c>
      <c r="F2" s="2" t="s">
        <v>38</v>
      </c>
      <c r="G2" s="2" t="s">
        <v>118</v>
      </c>
      <c r="H2" s="2" t="s">
        <v>119</v>
      </c>
      <c r="I2" s="2" t="s">
        <v>120</v>
      </c>
      <c r="J2" s="2" t="s">
        <v>2</v>
      </c>
      <c r="K2" s="2" t="s">
        <v>38</v>
      </c>
      <c r="L2" s="2" t="s">
        <v>83</v>
      </c>
    </row>
    <row r="3" spans="1:12">
      <c r="A3" s="3" t="s">
        <v>938</v>
      </c>
    </row>
    <row r="4" spans="1:12">
      <c r="A4" s="4" t="s">
        <v>939</v>
      </c>
      <c r="B4" s="6" t="n">
        <v>600</v>
      </c>
      <c r="C4" s="6" t="n">
        <v>900</v>
      </c>
      <c r="D4" s="6" t="n">
        <v>600</v>
      </c>
      <c r="E4" s="6" t="n">
        <v>600</v>
      </c>
      <c r="F4" s="6" t="n">
        <v>800</v>
      </c>
      <c r="G4" s="6" t="n">
        <v>1275</v>
      </c>
      <c r="H4" s="6" t="n">
        <v>900</v>
      </c>
      <c r="I4" s="6" t="n">
        <v>600</v>
      </c>
      <c r="J4" s="6" t="n">
        <v>2700</v>
      </c>
      <c r="K4" s="6" t="n">
        <v>3575</v>
      </c>
      <c r="L4" s="6" t="n">
        <v>4175</v>
      </c>
    </row>
    <row r="5" spans="1:12">
      <c r="A5" s="4" t="s">
        <v>940</v>
      </c>
    </row>
    <row r="6" spans="1:12">
      <c r="A6" s="3" t="s">
        <v>938</v>
      </c>
    </row>
    <row r="7" spans="1:12">
      <c r="A7" s="4" t="s">
        <v>939</v>
      </c>
      <c r="J7" s="5" t="n">
        <v>206</v>
      </c>
      <c r="K7" s="5" t="n">
        <v>396</v>
      </c>
      <c r="L7" s="5" t="n">
        <v>109</v>
      </c>
    </row>
    <row r="8" spans="1:12">
      <c r="A8" s="4" t="s">
        <v>941</v>
      </c>
    </row>
    <row r="9" spans="1:12">
      <c r="A9" s="3" t="s">
        <v>938</v>
      </c>
    </row>
    <row r="10" spans="1:12">
      <c r="A10" s="4" t="s">
        <v>939</v>
      </c>
      <c r="J10" s="5" t="n">
        <v>206</v>
      </c>
      <c r="K10" s="5" t="n">
        <v>396</v>
      </c>
      <c r="L10" s="5" t="n">
        <v>109</v>
      </c>
    </row>
    <row r="11" spans="1:12">
      <c r="A11" s="4" t="s">
        <v>942</v>
      </c>
    </row>
    <row r="12" spans="1:12">
      <c r="A12" s="3" t="s">
        <v>938</v>
      </c>
    </row>
    <row r="13" spans="1:12">
      <c r="A13" s="4" t="s">
        <v>943</v>
      </c>
      <c r="B13" s="5" t="n">
        <v>75</v>
      </c>
      <c r="F13" s="5" t="n">
        <v>426</v>
      </c>
      <c r="J13" s="5" t="n">
        <v>75</v>
      </c>
      <c r="K13" s="5" t="n">
        <v>426</v>
      </c>
      <c r="L13" s="5" t="n">
        <v>464</v>
      </c>
    </row>
    <row r="14" spans="1:12">
      <c r="A14" s="4" t="s">
        <v>944</v>
      </c>
    </row>
    <row r="15" spans="1:12">
      <c r="A15" s="3" t="s">
        <v>938</v>
      </c>
    </row>
    <row r="16" spans="1:12">
      <c r="A16" s="4" t="s">
        <v>943</v>
      </c>
      <c r="B16" s="6" t="n">
        <v>75</v>
      </c>
      <c r="F16" s="6" t="n">
        <v>426</v>
      </c>
      <c r="J16" s="6" t="n">
        <v>75</v>
      </c>
      <c r="K16" s="6" t="n">
        <v>426</v>
      </c>
      <c r="L16" s="6" t="n">
        <v>46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8</v>
      </c>
    </row>
    <row r="2" spans="1:3">
      <c r="A2" s="3" t="s">
        <v>946</v>
      </c>
    </row>
    <row r="3" spans="1:3">
      <c r="A3" s="4" t="s">
        <v>41</v>
      </c>
      <c r="B3" s="6" t="n">
        <v>2654</v>
      </c>
      <c r="C3" s="6" t="n">
        <v>3305</v>
      </c>
    </row>
    <row r="4" spans="1:3">
      <c r="A4" s="4" t="s">
        <v>42</v>
      </c>
      <c r="B4" s="5" t="n">
        <v>289877</v>
      </c>
      <c r="C4" s="5" t="n">
        <v>253378</v>
      </c>
    </row>
    <row r="5" spans="1:3">
      <c r="A5" s="4" t="s">
        <v>927</v>
      </c>
    </row>
    <row r="6" spans="1:3">
      <c r="A6" s="3" t="s">
        <v>946</v>
      </c>
    </row>
    <row r="7" spans="1:3">
      <c r="A7" s="4" t="s">
        <v>947</v>
      </c>
      <c r="B7" s="5" t="n">
        <v>31935</v>
      </c>
      <c r="C7" s="5" t="n">
        <v>28444</v>
      </c>
    </row>
    <row r="8" spans="1:3">
      <c r="A8" s="4" t="s">
        <v>42</v>
      </c>
      <c r="B8" s="5" t="n">
        <v>4998</v>
      </c>
      <c r="C8" s="5" t="n">
        <v>17897</v>
      </c>
    </row>
    <row r="9" spans="1:3">
      <c r="A9" s="4" t="s">
        <v>930</v>
      </c>
    </row>
    <row r="10" spans="1:3">
      <c r="A10" s="3" t="s">
        <v>946</v>
      </c>
    </row>
    <row r="11" spans="1:3">
      <c r="A11" s="4" t="s">
        <v>41</v>
      </c>
      <c r="B11" s="5" t="n">
        <v>2677</v>
      </c>
      <c r="C11" s="5" t="n">
        <v>3292</v>
      </c>
    </row>
    <row r="12" spans="1:3">
      <c r="A12" s="4" t="s">
        <v>42</v>
      </c>
      <c r="B12" s="5" t="n">
        <v>284879</v>
      </c>
      <c r="C12" s="5" t="n">
        <v>235481</v>
      </c>
    </row>
    <row r="13" spans="1:3">
      <c r="A13" s="4" t="s">
        <v>948</v>
      </c>
      <c r="B13" s="5" t="n">
        <v>7824</v>
      </c>
      <c r="C13" s="5" t="n">
        <v>7614</v>
      </c>
    </row>
    <row r="14" spans="1:3">
      <c r="A14" s="4" t="s">
        <v>949</v>
      </c>
      <c r="B14" s="5" t="n">
        <v>1891987</v>
      </c>
      <c r="C14" s="5" t="n">
        <v>1634196</v>
      </c>
    </row>
    <row r="15" spans="1:3">
      <c r="A15" s="4" t="s">
        <v>950</v>
      </c>
      <c r="B15" s="5" t="n">
        <v>6775</v>
      </c>
      <c r="C15" s="5" t="n">
        <v>6589</v>
      </c>
    </row>
    <row r="16" spans="1:3">
      <c r="A16" s="4" t="s">
        <v>918</v>
      </c>
      <c r="B16" s="5" t="n">
        <v>284</v>
      </c>
      <c r="C16" s="5" t="n">
        <v>352</v>
      </c>
    </row>
    <row r="17" spans="1:3">
      <c r="A17" s="3" t="s">
        <v>951</v>
      </c>
    </row>
    <row r="18" spans="1:3">
      <c r="A18" s="4" t="s">
        <v>90</v>
      </c>
      <c r="B18" s="5" t="n">
        <v>1821915</v>
      </c>
      <c r="C18" s="5" t="n">
        <v>1560488</v>
      </c>
    </row>
    <row r="19" spans="1:3">
      <c r="A19" s="4" t="s">
        <v>55</v>
      </c>
      <c r="C19" s="5" t="n">
        <v>18000</v>
      </c>
    </row>
    <row r="20" spans="1:3">
      <c r="A20" s="4" t="s">
        <v>56</v>
      </c>
      <c r="B20" s="5" t="n">
        <v>13022</v>
      </c>
      <c r="C20" s="5" t="n">
        <v>15551</v>
      </c>
    </row>
    <row r="21" spans="1:3">
      <c r="A21" s="4" t="s">
        <v>57</v>
      </c>
      <c r="B21" s="5" t="n">
        <v>141152</v>
      </c>
      <c r="C21" s="5" t="n">
        <v>124952</v>
      </c>
    </row>
    <row r="22" spans="1:3">
      <c r="A22" s="4" t="s">
        <v>91</v>
      </c>
      <c r="B22" s="5" t="n">
        <v>25309</v>
      </c>
      <c r="C22" s="5" t="n">
        <v>25365</v>
      </c>
    </row>
    <row r="23" spans="1:3">
      <c r="A23" s="4" t="s">
        <v>59</v>
      </c>
      <c r="B23" s="5" t="n">
        <v>1982</v>
      </c>
      <c r="C23" s="5" t="n">
        <v>1806</v>
      </c>
    </row>
    <row r="24" spans="1:3">
      <c r="A24" s="4" t="s">
        <v>918</v>
      </c>
      <c r="B24" s="5" t="n">
        <v>902</v>
      </c>
    </row>
    <row r="25" spans="1:3">
      <c r="A25" s="4" t="s">
        <v>952</v>
      </c>
    </row>
    <row r="26" spans="1:3">
      <c r="A26" s="3" t="s">
        <v>946</v>
      </c>
    </row>
    <row r="27" spans="1:3">
      <c r="A27" s="4" t="s">
        <v>947</v>
      </c>
      <c r="B27" s="5" t="n">
        <v>31935</v>
      </c>
      <c r="C27" s="5" t="n">
        <v>28444</v>
      </c>
    </row>
    <row r="28" spans="1:3">
      <c r="A28" s="4" t="s">
        <v>41</v>
      </c>
      <c r="B28" s="5" t="n">
        <v>2654</v>
      </c>
      <c r="C28" s="5" t="n">
        <v>3305</v>
      </c>
    </row>
    <row r="29" spans="1:3">
      <c r="A29" s="4" t="s">
        <v>42</v>
      </c>
      <c r="B29" s="5" t="n">
        <v>289877</v>
      </c>
      <c r="C29" s="5" t="n">
        <v>253378</v>
      </c>
    </row>
    <row r="30" spans="1:3">
      <c r="A30" s="4" t="s">
        <v>948</v>
      </c>
      <c r="B30" s="5" t="n">
        <v>7824</v>
      </c>
      <c r="C30" s="5" t="n">
        <v>7614</v>
      </c>
    </row>
    <row r="31" spans="1:3">
      <c r="A31" s="4" t="s">
        <v>949</v>
      </c>
      <c r="B31" s="5" t="n">
        <v>1884000</v>
      </c>
      <c r="C31" s="5" t="n">
        <v>1640385</v>
      </c>
    </row>
    <row r="32" spans="1:3">
      <c r="A32" s="4" t="s">
        <v>950</v>
      </c>
      <c r="B32" s="5" t="n">
        <v>6775</v>
      </c>
      <c r="C32" s="5" t="n">
        <v>6589</v>
      </c>
    </row>
    <row r="33" spans="1:3">
      <c r="A33" s="4" t="s">
        <v>918</v>
      </c>
      <c r="B33" s="5" t="n">
        <v>284</v>
      </c>
      <c r="C33" s="5" t="n">
        <v>352</v>
      </c>
    </row>
    <row r="34" spans="1:3">
      <c r="A34" s="3" t="s">
        <v>951</v>
      </c>
    </row>
    <row r="35" spans="1:3">
      <c r="A35" s="4" t="s">
        <v>90</v>
      </c>
      <c r="B35" s="5" t="n">
        <v>1823310</v>
      </c>
      <c r="C35" s="5" t="n">
        <v>1560934</v>
      </c>
    </row>
    <row r="36" spans="1:3">
      <c r="A36" s="4" t="s">
        <v>55</v>
      </c>
      <c r="C36" s="5" t="n">
        <v>18000</v>
      </c>
    </row>
    <row r="37" spans="1:3">
      <c r="A37" s="4" t="s">
        <v>56</v>
      </c>
      <c r="B37" s="5" t="n">
        <v>13000</v>
      </c>
      <c r="C37" s="5" t="n">
        <v>15000</v>
      </c>
    </row>
    <row r="38" spans="1:3">
      <c r="A38" s="4" t="s">
        <v>57</v>
      </c>
      <c r="B38" s="5" t="n">
        <v>136500</v>
      </c>
      <c r="C38" s="5" t="n">
        <v>124000</v>
      </c>
    </row>
    <row r="39" spans="1:3">
      <c r="A39" s="4" t="s">
        <v>91</v>
      </c>
      <c r="B39" s="5" t="n">
        <v>24733</v>
      </c>
      <c r="C39" s="5" t="n">
        <v>24630</v>
      </c>
    </row>
    <row r="40" spans="1:3">
      <c r="A40" s="4" t="s">
        <v>59</v>
      </c>
      <c r="B40" s="5" t="n">
        <v>1982</v>
      </c>
      <c r="C40" s="5" t="n">
        <v>1806</v>
      </c>
    </row>
    <row r="41" spans="1:3">
      <c r="A41" s="4" t="s">
        <v>918</v>
      </c>
      <c r="B41" s="5" t="n">
        <v>902</v>
      </c>
    </row>
    <row r="42" spans="1:3">
      <c r="A42" s="4" t="s">
        <v>953</v>
      </c>
    </row>
    <row r="43" spans="1:3">
      <c r="A43" s="3" t="s">
        <v>946</v>
      </c>
    </row>
    <row r="44" spans="1:3">
      <c r="A44" s="4" t="s">
        <v>947</v>
      </c>
      <c r="B44" s="5" t="n">
        <v>31935</v>
      </c>
      <c r="C44" s="5" t="n">
        <v>28444</v>
      </c>
    </row>
    <row r="45" spans="1:3">
      <c r="A45" s="4" t="s">
        <v>41</v>
      </c>
      <c r="B45" s="5" t="n">
        <v>2677</v>
      </c>
      <c r="C45" s="5" t="n">
        <v>3292</v>
      </c>
    </row>
    <row r="46" spans="1:3">
      <c r="A46" s="4" t="s">
        <v>42</v>
      </c>
      <c r="B46" s="5" t="n">
        <v>289877</v>
      </c>
      <c r="C46" s="5" t="n">
        <v>253378</v>
      </c>
    </row>
    <row r="47" spans="1:3">
      <c r="A47" s="4" t="s">
        <v>948</v>
      </c>
      <c r="B47" s="5" t="n">
        <v>7824</v>
      </c>
      <c r="C47" s="5" t="n">
        <v>7614</v>
      </c>
    </row>
    <row r="48" spans="1:3">
      <c r="A48" s="4" t="s">
        <v>949</v>
      </c>
      <c r="B48" s="5" t="n">
        <v>1891987</v>
      </c>
      <c r="C48" s="5" t="n">
        <v>1634196</v>
      </c>
    </row>
    <row r="49" spans="1:3">
      <c r="A49" s="4" t="s">
        <v>950</v>
      </c>
      <c r="B49" s="5" t="n">
        <v>6775</v>
      </c>
      <c r="C49" s="5" t="n">
        <v>6589</v>
      </c>
    </row>
    <row r="50" spans="1:3">
      <c r="A50" s="4" t="s">
        <v>918</v>
      </c>
      <c r="B50" s="5" t="n">
        <v>284</v>
      </c>
      <c r="C50" s="5" t="n">
        <v>352</v>
      </c>
    </row>
    <row r="51" spans="1:3">
      <c r="A51" s="3" t="s">
        <v>951</v>
      </c>
    </row>
    <row r="52" spans="1:3">
      <c r="A52" s="4" t="s">
        <v>90</v>
      </c>
      <c r="B52" s="5" t="n">
        <v>1821915</v>
      </c>
      <c r="C52" s="5" t="n">
        <v>1560488</v>
      </c>
    </row>
    <row r="53" spans="1:3">
      <c r="A53" s="4" t="s">
        <v>55</v>
      </c>
      <c r="C53" s="5" t="n">
        <v>18000</v>
      </c>
    </row>
    <row r="54" spans="1:3">
      <c r="A54" s="4" t="s">
        <v>56</v>
      </c>
      <c r="B54" s="5" t="n">
        <v>13022</v>
      </c>
      <c r="C54" s="5" t="n">
        <v>15551</v>
      </c>
    </row>
    <row r="55" spans="1:3">
      <c r="A55" s="4" t="s">
        <v>57</v>
      </c>
      <c r="B55" s="5" t="n">
        <v>141152</v>
      </c>
      <c r="C55" s="5" t="n">
        <v>124952</v>
      </c>
    </row>
    <row r="56" spans="1:3">
      <c r="A56" s="4" t="s">
        <v>91</v>
      </c>
      <c r="B56" s="5" t="n">
        <v>25309</v>
      </c>
      <c r="C56" s="5" t="n">
        <v>25365</v>
      </c>
    </row>
    <row r="57" spans="1:3">
      <c r="A57" s="4" t="s">
        <v>59</v>
      </c>
      <c r="B57" s="5" t="n">
        <v>1982</v>
      </c>
      <c r="C57" s="6" t="n">
        <v>1806</v>
      </c>
    </row>
    <row r="58" spans="1:3">
      <c r="A58" s="4" t="s">
        <v>918</v>
      </c>
      <c r="B58" s="6" t="n">
        <v>9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6:43:41Z</dcterms:created>
  <dcterms:modified xmlns:dcterms="http://purl.org/dc/terms/" xmlns:xsi="http://www.w3.org/2001/XMLSchema-instance" xsi:type="dcterms:W3CDTF">2020-03-12T06:43:41Z</dcterms:modified>
</cp:coreProperties>
</file>